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ompr"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Business Acquisitions and Relat" sheetId="12" state="visible" r:id="rId12"/>
    <sheet xmlns:r="http://schemas.openxmlformats.org/officeDocument/2006/relationships" name="Goodwill and Intangible Assets" sheetId="13" state="visible" r:id="rId13"/>
    <sheet xmlns:r="http://schemas.openxmlformats.org/officeDocument/2006/relationships" name="Property and Equipment" sheetId="14" state="visible" r:id="rId14"/>
    <sheet xmlns:r="http://schemas.openxmlformats.org/officeDocument/2006/relationships" name="Energy Assets" sheetId="15" state="visible" r:id="rId15"/>
    <sheet xmlns:r="http://schemas.openxmlformats.org/officeDocument/2006/relationships" name="Long-Term Debt" sheetId="16" state="visible" r:id="rId16"/>
    <sheet xmlns:r="http://schemas.openxmlformats.org/officeDocument/2006/relationships" name="Income Taxes" sheetId="17" state="visible" r:id="rId17"/>
    <sheet xmlns:r="http://schemas.openxmlformats.org/officeDocument/2006/relationships" name="Investment Funds" sheetId="18" state="visible" r:id="rId18"/>
    <sheet xmlns:r="http://schemas.openxmlformats.org/officeDocument/2006/relationships" name="Non-Controlling Interests and E" sheetId="19" state="visible" r:id="rId19"/>
    <sheet xmlns:r="http://schemas.openxmlformats.org/officeDocument/2006/relationships" name="Stock Incentive Plan" sheetId="20" state="visible" r:id="rId20"/>
    <sheet xmlns:r="http://schemas.openxmlformats.org/officeDocument/2006/relationships" name="Employee Benefits" sheetId="21" state="visible" r:id="rId21"/>
    <sheet xmlns:r="http://schemas.openxmlformats.org/officeDocument/2006/relationships" name="Commitments and Contingencies" sheetId="22" state="visible" r:id="rId22"/>
    <sheet xmlns:r="http://schemas.openxmlformats.org/officeDocument/2006/relationships" name="Geographic Information" sheetId="23" state="visible" r:id="rId23"/>
    <sheet xmlns:r="http://schemas.openxmlformats.org/officeDocument/2006/relationships" name="Other Expenses, Net" sheetId="24" state="visible" r:id="rId24"/>
    <sheet xmlns:r="http://schemas.openxmlformats.org/officeDocument/2006/relationships" name="Fair Value Measurement" sheetId="25" state="visible" r:id="rId25"/>
    <sheet xmlns:r="http://schemas.openxmlformats.org/officeDocument/2006/relationships" name="Derivative Instruments and Hedg" sheetId="26" state="visible" r:id="rId26"/>
    <sheet xmlns:r="http://schemas.openxmlformats.org/officeDocument/2006/relationships" name="Business Segment Information" sheetId="27" state="visible" r:id="rId27"/>
    <sheet xmlns:r="http://schemas.openxmlformats.org/officeDocument/2006/relationships" name="Quarterly Information (Unaudite" sheetId="28" state="visible" r:id="rId28"/>
    <sheet xmlns:r="http://schemas.openxmlformats.org/officeDocument/2006/relationships" name="Subsequent Events"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Business Acquisitions and Rel32" sheetId="32" state="visible" r:id="rId32"/>
    <sheet xmlns:r="http://schemas.openxmlformats.org/officeDocument/2006/relationships" name="Goodwill and Intangible Assets " sheetId="33" state="visible" r:id="rId33"/>
    <sheet xmlns:r="http://schemas.openxmlformats.org/officeDocument/2006/relationships" name="Property and Equipment (Tables)" sheetId="34" state="visible" r:id="rId34"/>
    <sheet xmlns:r="http://schemas.openxmlformats.org/officeDocument/2006/relationships" name="Energy Assets (Tables)" sheetId="35" state="visible" r:id="rId35"/>
    <sheet xmlns:r="http://schemas.openxmlformats.org/officeDocument/2006/relationships" name="Long-Term Debt (Tables)" sheetId="36" state="visible" r:id="rId36"/>
    <sheet xmlns:r="http://schemas.openxmlformats.org/officeDocument/2006/relationships" name="Income Taxes (Tables)" sheetId="37" state="visible" r:id="rId37"/>
    <sheet xmlns:r="http://schemas.openxmlformats.org/officeDocument/2006/relationships" name="Investment Funds Investment Fun" sheetId="38" state="visible" r:id="rId38"/>
    <sheet xmlns:r="http://schemas.openxmlformats.org/officeDocument/2006/relationships" name="Stock Incentive Plan (Tables)" sheetId="39" state="visible" r:id="rId39"/>
    <sheet xmlns:r="http://schemas.openxmlformats.org/officeDocument/2006/relationships" name="Commitments and Contingencies (" sheetId="40" state="visible" r:id="rId40"/>
    <sheet xmlns:r="http://schemas.openxmlformats.org/officeDocument/2006/relationships" name="Geographic Information (Tables)" sheetId="41" state="visible" r:id="rId41"/>
    <sheet xmlns:r="http://schemas.openxmlformats.org/officeDocument/2006/relationships" name="Other Expenses, Net (Tables)" sheetId="42" state="visible" r:id="rId42"/>
    <sheet xmlns:r="http://schemas.openxmlformats.org/officeDocument/2006/relationships" name="Fair Value Measurement (Tables)" sheetId="43" state="visible" r:id="rId43"/>
    <sheet xmlns:r="http://schemas.openxmlformats.org/officeDocument/2006/relationships" name="Derivative Instruments and He44" sheetId="44" state="visible" r:id="rId44"/>
    <sheet xmlns:r="http://schemas.openxmlformats.org/officeDocument/2006/relationships" name="Business Segment Information (T" sheetId="45" state="visible" r:id="rId45"/>
    <sheet xmlns:r="http://schemas.openxmlformats.org/officeDocument/2006/relationships" name="Quarterly Information (Unaudi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Summary of Significant Accoun57" sheetId="57" state="visible" r:id="rId57"/>
    <sheet xmlns:r="http://schemas.openxmlformats.org/officeDocument/2006/relationships" name="Summary of Significant Accoun58" sheetId="58" state="visible" r:id="rId58"/>
    <sheet xmlns:r="http://schemas.openxmlformats.org/officeDocument/2006/relationships" name="Summary of Significant Accoun59" sheetId="59" state="visible" r:id="rId59"/>
    <sheet xmlns:r="http://schemas.openxmlformats.org/officeDocument/2006/relationships" name="Summary of Significant Accoun60" sheetId="60" state="visible" r:id="rId60"/>
    <sheet xmlns:r="http://schemas.openxmlformats.org/officeDocument/2006/relationships" name="Summary of Significant Accoun61" sheetId="61" state="visible" r:id="rId61"/>
    <sheet xmlns:r="http://schemas.openxmlformats.org/officeDocument/2006/relationships" name="Summary of Significant Accoun62" sheetId="62" state="visible" r:id="rId62"/>
    <sheet xmlns:r="http://schemas.openxmlformats.org/officeDocument/2006/relationships" name="Summary of Significant Accoun63" sheetId="63" state="visible" r:id="rId63"/>
    <sheet xmlns:r="http://schemas.openxmlformats.org/officeDocument/2006/relationships" name="Business Acquisitions and Rel64" sheetId="64" state="visible" r:id="rId64"/>
    <sheet xmlns:r="http://schemas.openxmlformats.org/officeDocument/2006/relationships" name="Business Acquisitions and Rel65" sheetId="65" state="visible" r:id="rId65"/>
    <sheet xmlns:r="http://schemas.openxmlformats.org/officeDocument/2006/relationships" name="Goodwill and Intangible Asset66" sheetId="66" state="visible" r:id="rId66"/>
    <sheet xmlns:r="http://schemas.openxmlformats.org/officeDocument/2006/relationships" name="Goodwill and Intangible Asset67" sheetId="67" state="visible" r:id="rId67"/>
    <sheet xmlns:r="http://schemas.openxmlformats.org/officeDocument/2006/relationships" name="Goodwill and Intangible Asset68" sheetId="68" state="visible" r:id="rId68"/>
    <sheet xmlns:r="http://schemas.openxmlformats.org/officeDocument/2006/relationships" name="Goodwill and Intangible Asset69" sheetId="69" state="visible" r:id="rId69"/>
    <sheet xmlns:r="http://schemas.openxmlformats.org/officeDocument/2006/relationships" name="Goodwill and Intangible Asset70" sheetId="70" state="visible" r:id="rId70"/>
    <sheet xmlns:r="http://schemas.openxmlformats.org/officeDocument/2006/relationships" name="Property and Equipment (Details" sheetId="71" state="visible" r:id="rId71"/>
    <sheet xmlns:r="http://schemas.openxmlformats.org/officeDocument/2006/relationships" name="Energy Assets - Additional Info" sheetId="72" state="visible" r:id="rId72"/>
    <sheet xmlns:r="http://schemas.openxmlformats.org/officeDocument/2006/relationships" name="Long-Term Debt - Schedule of Lo" sheetId="73" state="visible" r:id="rId73"/>
    <sheet xmlns:r="http://schemas.openxmlformats.org/officeDocument/2006/relationships" name="Long-Term Debt - Schedule of Ma" sheetId="74" state="visible" r:id="rId74"/>
    <sheet xmlns:r="http://schemas.openxmlformats.org/officeDocument/2006/relationships" name="Long-Term Debt - Senior Secured" sheetId="75" state="visible" r:id="rId75"/>
    <sheet xmlns:r="http://schemas.openxmlformats.org/officeDocument/2006/relationships" name="Long-Term Debt - Construction a" sheetId="76" state="visible" r:id="rId76"/>
    <sheet xmlns:r="http://schemas.openxmlformats.org/officeDocument/2006/relationships" name="Income Taxes - Domestic and for" sheetId="77" state="visible" r:id="rId77"/>
    <sheet xmlns:r="http://schemas.openxmlformats.org/officeDocument/2006/relationships" name="Income Taxes - Income tax provi" sheetId="78" state="visible" r:id="rId78"/>
    <sheet xmlns:r="http://schemas.openxmlformats.org/officeDocument/2006/relationships" name="Income Taxes - Deferred income " sheetId="79" state="visible" r:id="rId79"/>
    <sheet xmlns:r="http://schemas.openxmlformats.org/officeDocument/2006/relationships" name="Income Taxes - Additional Infor" sheetId="80" state="visible" r:id="rId80"/>
    <sheet xmlns:r="http://schemas.openxmlformats.org/officeDocument/2006/relationships" name="Income Taxes - Reconciliation o" sheetId="81" state="visible" r:id="rId81"/>
    <sheet xmlns:r="http://schemas.openxmlformats.org/officeDocument/2006/relationships" name="Income Taxes - Unrecognized Tax" sheetId="82" state="visible" r:id="rId82"/>
    <sheet xmlns:r="http://schemas.openxmlformats.org/officeDocument/2006/relationships" name="Investment Funds (Details)" sheetId="83" state="visible" r:id="rId83"/>
    <sheet xmlns:r="http://schemas.openxmlformats.org/officeDocument/2006/relationships" name="Non-Controlling Interests and84" sheetId="84" state="visible" r:id="rId84"/>
    <sheet xmlns:r="http://schemas.openxmlformats.org/officeDocument/2006/relationships" name="Stock Incentive Plan - Addition" sheetId="85" state="visible" r:id="rId85"/>
    <sheet xmlns:r="http://schemas.openxmlformats.org/officeDocument/2006/relationships" name="Stock Incentive Plan - Stock Op" sheetId="86" state="visible" r:id="rId86"/>
    <sheet xmlns:r="http://schemas.openxmlformats.org/officeDocument/2006/relationships" name="Stock Incentive Plan - Fair Val" sheetId="87" state="visible" r:id="rId87"/>
    <sheet xmlns:r="http://schemas.openxmlformats.org/officeDocument/2006/relationships" name="Employee Benefits (Details)" sheetId="88" state="visible" r:id="rId88"/>
    <sheet xmlns:r="http://schemas.openxmlformats.org/officeDocument/2006/relationships" name="Commitments and Contingencies -" sheetId="89" state="visible" r:id="rId89"/>
    <sheet xmlns:r="http://schemas.openxmlformats.org/officeDocument/2006/relationships" name="Commitments and Contingencies90" sheetId="90" state="visible" r:id="rId90"/>
    <sheet xmlns:r="http://schemas.openxmlformats.org/officeDocument/2006/relationships" name="Geographic Information (Details" sheetId="91" state="visible" r:id="rId91"/>
    <sheet xmlns:r="http://schemas.openxmlformats.org/officeDocument/2006/relationships" name="Other Expenses, Net (Details)" sheetId="92" state="visible" r:id="rId92"/>
    <sheet xmlns:r="http://schemas.openxmlformats.org/officeDocument/2006/relationships" name="Other Expenses, Net - Deferred " sheetId="93" state="visible" r:id="rId93"/>
    <sheet xmlns:r="http://schemas.openxmlformats.org/officeDocument/2006/relationships" name="Fair Value Measurement - Fair V" sheetId="94" state="visible" r:id="rId94"/>
    <sheet xmlns:r="http://schemas.openxmlformats.org/officeDocument/2006/relationships" name="Fair Value Measurement - Fair95" sheetId="95" state="visible" r:id="rId95"/>
    <sheet xmlns:r="http://schemas.openxmlformats.org/officeDocument/2006/relationships" name="Fair Value Measurement - Additi" sheetId="96" state="visible" r:id="rId96"/>
    <sheet xmlns:r="http://schemas.openxmlformats.org/officeDocument/2006/relationships" name="Derivative Instruments and He97" sheetId="97" state="visible" r:id="rId97"/>
    <sheet xmlns:r="http://schemas.openxmlformats.org/officeDocument/2006/relationships" name="Derivative Instruments and He98" sheetId="98" state="visible" r:id="rId98"/>
    <sheet xmlns:r="http://schemas.openxmlformats.org/officeDocument/2006/relationships" name="Derivative Instruments and He99" sheetId="99" state="visible" r:id="rId99"/>
    <sheet xmlns:r="http://schemas.openxmlformats.org/officeDocument/2006/relationships" name="Business Segment Information - " sheetId="100" state="visible" r:id="rId100"/>
    <sheet xmlns:r="http://schemas.openxmlformats.org/officeDocument/2006/relationships" name="Business Segment Information101" sheetId="101" state="visible" r:id="rId101"/>
    <sheet xmlns:r="http://schemas.openxmlformats.org/officeDocument/2006/relationships" name="Business Segment Information102" sheetId="102" state="visible" r:id="rId102"/>
    <sheet xmlns:r="http://schemas.openxmlformats.org/officeDocument/2006/relationships" name="Quarterly Information (Unaud103" sheetId="103" state="visible" r:id="rId103"/>
    <sheet xmlns:r="http://schemas.openxmlformats.org/officeDocument/2006/relationships" name="Subsequent Events (Details)" sheetId="104" state="visible" r:id="rId104"/>
  </sheets>
  <definedNames/>
  <calcPr calcId="124519" fullCalcOnLoad="1"/>
</workbook>
</file>

<file path=xl/sharedStrings.xml><?xml version="1.0" encoding="utf-8"?>
<sst xmlns="http://schemas.openxmlformats.org/spreadsheetml/2006/main" uniqueCount="1083">
  <si>
    <t>Document and Entity Information - USD ($)</t>
  </si>
  <si>
    <t>12 Months Ended</t>
  </si>
  <si>
    <t>Dec. 31, 2017</t>
  </si>
  <si>
    <t>Mar. 05, 2018</t>
  </si>
  <si>
    <t>Jun. 30, 2017</t>
  </si>
  <si>
    <t>Entity Information [Line Items]</t>
  </si>
  <si>
    <t>Entity Registrant Name</t>
  </si>
  <si>
    <t>Ameresco, Inc.</t>
  </si>
  <si>
    <t>Entity Central Index Key</t>
  </si>
  <si>
    <t>Current Fiscal Year End Date</t>
  </si>
  <si>
    <t>--12-31</t>
  </si>
  <si>
    <t>Entity Filer Category</t>
  </si>
  <si>
    <t>Accelerated Filer</t>
  </si>
  <si>
    <t>Document Type</t>
  </si>
  <si>
    <t>10-K</t>
  </si>
  <si>
    <t>Document Period End Date</t>
  </si>
  <si>
    <t>Dec. 31,
		2017</t>
  </si>
  <si>
    <t>Document Fiscal Year Focus</t>
  </si>
  <si>
    <t>Document Fiscal Period Focus</t>
  </si>
  <si>
    <t>FY</t>
  </si>
  <si>
    <t>Amendment Flag</t>
  </si>
  <si>
    <t>false</t>
  </si>
  <si>
    <t>Entity Well-known Seasoned Issuer</t>
  </si>
  <si>
    <t>No</t>
  </si>
  <si>
    <t>Entity Voluntary Filers</t>
  </si>
  <si>
    <t>Entity Current Reporting Status</t>
  </si>
  <si>
    <t>Yes</t>
  </si>
  <si>
    <t>Entity Public Float</t>
  </si>
  <si>
    <t>Class A Common Stock</t>
  </si>
  <si>
    <t>Common Stock, Shares Outstanding (in shares)</t>
  </si>
  <si>
    <t>Class B Common Stock</t>
  </si>
  <si>
    <t>Consolidated Balance Sheets - USD ($) $ in Thousands</t>
  </si>
  <si>
    <t>Dec. 31, 2016</t>
  </si>
  <si>
    <t>Current assets:</t>
  </si>
  <si>
    <t>Cash and cash equivalents</t>
  </si>
  <si>
    <t>Restricted cash</t>
  </si>
  <si>
    <t>Accounts receivable, net</t>
  </si>
  <si>
    <t>Accounts receivable retainage, net</t>
  </si>
  <si>
    <t>Costs and estimated earnings in excess of billings</t>
  </si>
  <si>
    <t>Inventory, net</t>
  </si>
  <si>
    <t>Prepaid expenses and other current assets</t>
  </si>
  <si>
    <t>Income tax receivable</t>
  </si>
  <si>
    <t>Project development costs</t>
  </si>
  <si>
    <t>Total current assets</t>
  </si>
  <si>
    <t>Federal ESPC receivable</t>
  </si>
  <si>
    <t>Property and equipment, net</t>
  </si>
  <si>
    <t>Energy assets, net</t>
  </si>
  <si>
    <t>Goodwill</t>
  </si>
  <si>
    <t>Intangible assets, net</t>
  </si>
  <si>
    <t>Other assets</t>
  </si>
  <si>
    <t>Total assets</t>
  </si>
  <si>
    <t>Current liabilities:</t>
  </si>
  <si>
    <t>Current portions of long-term debt and capital lease liabilities</t>
  </si>
  <si>
    <t>Accounts payable</t>
  </si>
  <si>
    <t>Accrued expenses and other current liabilities</t>
  </si>
  <si>
    <t>Billings in excess of cost and estimated earnings</t>
  </si>
  <si>
    <t>Income taxes payable</t>
  </si>
  <si>
    <t>Total current liabilities</t>
  </si>
  <si>
    <t>Long-term debt and capital lease liabilities, less current portions and net of deferred financing fees</t>
  </si>
  <si>
    <t>Federal ESPC liabilities</t>
  </si>
  <si>
    <t>Deferred income taxes, net</t>
  </si>
  <si>
    <t>Deferred grant income</t>
  </si>
  <si>
    <t>Other liabilities</t>
  </si>
  <si>
    <t>Commitments and contingencies (Note 13)</t>
  </si>
  <si>
    <t xml:space="preserve"> </t>
  </si>
  <si>
    <t>Redeemable non-controlling interests</t>
  </si>
  <si>
    <t>Stockholders’ equity:</t>
  </si>
  <si>
    <t>Preferred stock, $0.0001 par value, 5,000,000 shares authorized, no shares issued and outstanding at December 31, 2017 and 2016</t>
  </si>
  <si>
    <t>Additional paid-in capital</t>
  </si>
  <si>
    <t>Retained earnings</t>
  </si>
  <si>
    <t>Accumulated other comprehensive loss, net</t>
  </si>
  <si>
    <t>Less - treasury stock, at cost, 1,873,266 shares at December 31, 2017, and 1,298,418 shares at December 31, 2016</t>
  </si>
  <si>
    <t>Total stockholders’ equity</t>
  </si>
  <si>
    <t>Total liabilities, redeemable non-controlling interests and stockholders’ equity</t>
  </si>
  <si>
    <t>Common stock</t>
  </si>
  <si>
    <t>Consolidated Balance Sheets (Parenthetical) - $ / shares</t>
  </si>
  <si>
    <t>Preferred stock, par value (in dollars per share)</t>
  </si>
  <si>
    <t>Preferred stock, shares authorized (in shares)</t>
  </si>
  <si>
    <t>Preferred stock, shares issued (in shares)</t>
  </si>
  <si>
    <t>Preferred stock, shares outstanding (in shares)</t>
  </si>
  <si>
    <t>Treasury stock, shares (in shares)</t>
  </si>
  <si>
    <t>Common stock, par value (in dollars per share)</t>
  </si>
  <si>
    <t>Common stock, shares authorized (in shares)</t>
  </si>
  <si>
    <t>Common stock, shares issued (in shares)</t>
  </si>
  <si>
    <t>Common stock, shares outstanding (in shares)</t>
  </si>
  <si>
    <t>Consolidated Statements of Income (Loss) - USD ($) $ in Thousands</t>
  </si>
  <si>
    <t>Dec. 31, 2015</t>
  </si>
  <si>
    <t>Income Statement [Abstract]</t>
  </si>
  <si>
    <t>Revenues</t>
  </si>
  <si>
    <t>Cost of revenues</t>
  </si>
  <si>
    <t>Gross profit</t>
  </si>
  <si>
    <t>Selling, general and administrative expenses</t>
  </si>
  <si>
    <t>Operating income</t>
  </si>
  <si>
    <t>Other expenses, net (Note 15)</t>
  </si>
  <si>
    <t>Income before (benefit) provision for income taxes</t>
  </si>
  <si>
    <t>Income tax (benefit) provision</t>
  </si>
  <si>
    <t>Net income (loss)</t>
  </si>
  <si>
    <t>Net loss attributable to redeemable non-controlling interest</t>
  </si>
  <si>
    <t>Net income attributable to common shareholders</t>
  </si>
  <si>
    <t>Net income per share attributable to common shareholders:</t>
  </si>
  <si>
    <t>Basic (in usd per share)</t>
  </si>
  <si>
    <t>Diluted (in usd per share)</t>
  </si>
  <si>
    <t>Weighted average common shares outstanding:</t>
  </si>
  <si>
    <t>Basic (in shares)</t>
  </si>
  <si>
    <t>Diluted (in shares)</t>
  </si>
  <si>
    <t>Consolidated Statements of Comprehensive Income (Loss) - USD ($) $ in Thousands</t>
  </si>
  <si>
    <t>Statement of Comprehensive Income [Abstract]</t>
  </si>
  <si>
    <t>Other comprehensive income (loss):</t>
  </si>
  <si>
    <t>Unrealized gain (loss) from interest rate hedges, net of tax effect of $(35), $(52) and $390, respectively</t>
  </si>
  <si>
    <t>Foreign currency translation adjustment</t>
  </si>
  <si>
    <t>Total other comprehensive income (loss)</t>
  </si>
  <si>
    <t>Comprehensive income (loss)</t>
  </si>
  <si>
    <t>Comprehensive loss attributable to redeemable non-controlling interest</t>
  </si>
  <si>
    <t>Comprehensive income (loss) attributable to common shareholders</t>
  </si>
  <si>
    <t>Consolidated Statement of Comprehensive Income (Loss) (Parenthetical) - USD ($) $ in Thousands</t>
  </si>
  <si>
    <t>Unrealized (loss) gain from interest rate hedge, tax effect</t>
  </si>
  <si>
    <t>Consolidated Statements of Changes in Redeemable Non-controlling Interests and Stockholders' Equity - USD ($) $ in Thousands</t>
  </si>
  <si>
    <t>Total</t>
  </si>
  <si>
    <t>Additional Paid-in Capital</t>
  </si>
  <si>
    <t>Retained Earnings</t>
  </si>
  <si>
    <t>Treasury Stock</t>
  </si>
  <si>
    <t>Accumulated Other Comprehensive Loss</t>
  </si>
  <si>
    <t>Noncontrolling Interest</t>
  </si>
  <si>
    <t>Class A</t>
  </si>
  <si>
    <t>Class ACommon Stock</t>
  </si>
  <si>
    <t>Class B</t>
  </si>
  <si>
    <t>Class BCommon Stock</t>
  </si>
  <si>
    <t>Redeemable non-controlling interests beginning balance at Dec. 31, 2014</t>
  </si>
  <si>
    <t>Increase (Decrease) in Temporary Equity [Roll Forward]</t>
  </si>
  <si>
    <t>Contributions from redeemable non-controlling interests</t>
  </si>
  <si>
    <t>Net (loss) income</t>
  </si>
  <si>
    <t>Redeemable non-controlling interests ending balance at Dec. 31, 2015</t>
  </si>
  <si>
    <t>Beginning balance (in shares) at Dec. 31, 2014</t>
  </si>
  <si>
    <t>Beginning balance at Dec. 31, 2014</t>
  </si>
  <si>
    <t>Increase (Decrease) in Stockholders' Equity [Roll Forward]</t>
  </si>
  <si>
    <t>Exercise of stock options, net (in shares)</t>
  </si>
  <si>
    <t>Exercise of stock options, net</t>
  </si>
  <si>
    <t>Stock-based compensation expense, including excess tax benefits</t>
  </si>
  <si>
    <t>Unrealized (loss) gain from interest rate hedge, net</t>
  </si>
  <si>
    <t>Non-controlling interest</t>
  </si>
  <si>
    <t>Ending balance (in shares) at Dec. 31, 2015</t>
  </si>
  <si>
    <t>Ending balance at Dec. 31, 2015</t>
  </si>
  <si>
    <t>Redeemable non-controlling interests ending balance at Dec. 31, 2016</t>
  </si>
  <si>
    <t>Open market purchase of common shares (in shares)</t>
  </si>
  <si>
    <t>Open market purchase of common shares</t>
  </si>
  <si>
    <t>Ending balance (in shares) at Dec. 31, 2016</t>
  </si>
  <si>
    <t>Ending balance at Dec. 31, 2016</t>
  </si>
  <si>
    <t>Redeemable non-controlling interests ending balance at Dec. 31, 2017</t>
  </si>
  <si>
    <t>Cumulative impact from the adoption of ASU No. 2016-09 (Note 2) | Accounting Standards Update 2016-09</t>
  </si>
  <si>
    <t>Distributions to redeemable non-controlling interests, net</t>
  </si>
  <si>
    <t>Ending balance (in shares) at Dec. 31, 2017</t>
  </si>
  <si>
    <t>Ending balance at Dec. 31, 2017</t>
  </si>
  <si>
    <t>Consolidated Statements of Changes in Redeemable Non-controlling Interests and Stockholders' Equity (Parenthetical) - USD ($) $ in Thousands</t>
  </si>
  <si>
    <t>Statement of Stockholders' Equity [Abstract]</t>
  </si>
  <si>
    <t>Stock-based compensation expense, excess tax benefits</t>
  </si>
  <si>
    <t>Consolidated Statements of Cash Flows - USD ($) $ in Thousands</t>
  </si>
  <si>
    <t>Cash flows from operating activities:</t>
  </si>
  <si>
    <t>Adjustments to reconcile net income (loss) to net cash flows from operating activities:</t>
  </si>
  <si>
    <t>Depreciation of energy assets</t>
  </si>
  <si>
    <t>Depreciation of property and equipment</t>
  </si>
  <si>
    <t>Amortization of deferred financing fees</t>
  </si>
  <si>
    <t>Amortization of intangible assets</t>
  </si>
  <si>
    <t>Provision for bad debts</t>
  </si>
  <si>
    <t>Gain on sale of assets</t>
  </si>
  <si>
    <t>Unrealized gain on ineffectiveness of interest rate swaps</t>
  </si>
  <si>
    <t>Stock-based compensation expense</t>
  </si>
  <si>
    <t>Deferred income taxes</t>
  </si>
  <si>
    <t>Excess tax benefits from stock-based compensation arrangements</t>
  </si>
  <si>
    <t>Unrealized foreign exchange (gain) loss</t>
  </si>
  <si>
    <t>Changes in operating assets and liabilities:</t>
  </si>
  <si>
    <t>Accounts receivable</t>
  </si>
  <si>
    <t>Accounts receivable retainage</t>
  </si>
  <si>
    <t>Accounts payable, accrued expenses and other current liabilities</t>
  </si>
  <si>
    <t>Cash flows from operating activities</t>
  </si>
  <si>
    <t>Cash flows from investing activities:</t>
  </si>
  <si>
    <t>Purchases of property and equipment</t>
  </si>
  <si>
    <t>Purchases of energy assets</t>
  </si>
  <si>
    <t>Proceeds from sale of assets of a business</t>
  </si>
  <si>
    <t>Proceeds from sales of assets</t>
  </si>
  <si>
    <t>Acquisitions, net of cash received</t>
  </si>
  <si>
    <t>Cash flows from investing activities</t>
  </si>
  <si>
    <t>Cash flows from financing activities:</t>
  </si>
  <si>
    <t>Payments of financing fees</t>
  </si>
  <si>
    <t>Proceeds from exercises of options</t>
  </si>
  <si>
    <t>Repurchase of common stock</t>
  </si>
  <si>
    <t>Proceeds from senior secured credit facility, net</t>
  </si>
  <si>
    <t>Proceeds from long-term debt financings</t>
  </si>
  <si>
    <t>Proceeds from Federal ESPC projects</t>
  </si>
  <si>
    <t>Proceeds from Federal ESPC energy assets</t>
  </si>
  <si>
    <t>Proceeds from sale-leaseback financings</t>
  </si>
  <si>
    <t>Proceeds from investment by redeemable non-controlling interests, net</t>
  </si>
  <si>
    <t>Payments on long-term debt</t>
  </si>
  <si>
    <t>Cash flows from financing activities</t>
  </si>
  <si>
    <t>Effect of exchange rate changes on cash</t>
  </si>
  <si>
    <t>Net increase (decrease) in cash and cash equivalents</t>
  </si>
  <si>
    <t>Cash and cash equivalents, beginning of year</t>
  </si>
  <si>
    <t>Cash and cash equivalents, end of year</t>
  </si>
  <si>
    <t>Supplemental disclosures of cash flow information:</t>
  </si>
  <si>
    <t>Cash paid for interest</t>
  </si>
  <si>
    <t>Cash paid for income taxes</t>
  </si>
  <si>
    <t>Non-cash Federal ESPC settlement</t>
  </si>
  <si>
    <t>Accrued purchases of energy assets</t>
  </si>
  <si>
    <t>Description of Business</t>
  </si>
  <si>
    <t>Organization, Consolidation and Presentation of Financial Statements [Abstract]</t>
  </si>
  <si>
    <t>DESCRIPTION OF BUSINESS Ameresco, Inc. (including its subsidiaries, the “Company”) was organized as a Delaware corporation on April 25, 2000. The Company is a provider of energy efficiency solutions for facilities throughout North America and Europe. The Company provides solutions, both services and products, that enable customers to reduce their energy consumption, lower their operating and maintenance costs and realize environmental benefits. The Company’s comprehensive set of solutions includes upgrades to a facility’s energy infrastructure and the construction and operation of small-scale renewable energy plants. It also sells certain photovoltaic (“PV”) equipment worldwide. The Company operates in the United States, Canada and Europe. The Company is compensated through a variety of methods, including: 1) direct payments based on fee-for-services contracts (utilizing lump-sum or cost-plus pricing methodologies); 2) the sale of energy from the Company’s energy assets; and 3) direct payment for PV equipment and systems.</t>
  </si>
  <si>
    <t>Summary of Significant Accounting Policies</t>
  </si>
  <si>
    <t>Accounting Policies [Abstract]</t>
  </si>
  <si>
    <t xml:space="preserve"> SUMMARY OF SIGNIFICANT ACCOUNTING POLICIES Principles of Consolidation The accompanying consolidated financial statements include the accounts of the Company, its subsidiaries in which the Company has a controlling financial interest and two investment funds formed to fund the purchase of solar energy systems, which are consolidated with the Company as variable interest entities (“VIE”). The Company uses a qualitative approach in assessing the consolidation requirement for VIEs. This approach focuses on determining whether the Company has the power to direct the activities of the VIE that most significantly affect the VIE’s economic performance and whether the Company has the obligation to absorb losses or the right to receive benefits that could potentially be significant to the VIE. For all periods presented, the Company has determined that it is the primary beneficiary in all of its operational VIEs. The Company evaluates its relationships with the VIEs on an ongoing basis to ensure that it continues to be the primary beneficiary. All significant intercompany accounts and transactions have been eliminated. Gains and losses from the translation of all foreign currency financial statements are recorded in accumulated other comprehensive loss, net, within stockholders’ equity. The Company prepares its financial statements in conformity with GAAP. Use of Estimates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The most significant estimates and assumptions used in these consolidated financial statements relate to management’s estimates of final construction contract profit in accordance with accounting for long-term contracts, allowance for doubtful accounts, inventory reserves, realization of project development costs, fair value of derivative financial instruments, accounting for business acquisitions, stock-based awards, impairment of long-lived assets, income taxes, self insurance reserves and potential liability in conjunction with certain commitments and contingencies. Actual results could differ from those estimates. The Company is self-insured for employee health insurance. The maximum exposure in fiscal year 2017 under the plan was $100 per covered participant, after which reinsurance takes effect. The liability for unpaid claims and associated expenses, including incurred but not reported claims, is determined by management and reflected in the Company’s consolidated balance sheets in accrued expenses and other current liabilities. The liability is calculated based on historical data, which considers both the frequency and settlement amount of claims. The Company’s estimated accrual for this liability could be different than its ultimate obligation if variables such as the frequency or amount of future claims differ significantly from management’s assumptions. 5 Cash and Cash Equivalents Cash and cash equivalents includes cash on deposit, overnight repurchase agreements and amounts invested in highly liquid money market funds. Cash equivalents consist of short term investments with original maturities of three months or less. The Company maintains accounts with financial institutions and the balances in such accounts, at times, exceed federally insured limits. This credit risk is divided among a number of financial institutions that management believes to be of high quality. The carrying amount of cash and cash equivalents approximates its fair value measured using level 1 inputs per the fair value hierarchy as defined in Note 16. Restricted Cash Restricted cash consists of cash and cash equivalents held in an escrow account in association with construction draws for energy savings performance contracts (“ESPC”), construction of energy assets, operations and maintenance (“O&amp;M”) reserve accounts and cash collateralized letters of credit as well as cash required under term loans to be maintained in debt service reserve accounts until all obligations have been indefeasibly paid in full. These accounts are primarily invested in highly liquid money market funds. The carrying amount of the cash and cash equivalents in these accounts approximates its fair value measured using level one inputs per the fair value hierarchy as defined in Note 16. Restricted cash also includes funds held for clients, which represent assets that, based upon the Company’s intent, are restricted for use solely for the purposes of satisfying the obligations to remit funds to third parties, primarily utility service providers, relating to the Company’s enterprise energy management services. As of December 31, 2017 and 2016 , the Company classified the non-current portion of restricted cash of $20,092 and $19,920 , respectively, in other assets on its consolidated balance sheets. Accounts Receivable Accounts receivable are stated at the amount management expects to collect from outstanding balances. An allowance for doubtful accounts is provided for those accounts receivable considered to be uncollectible based upon historical experience and management’s evaluation of outstanding accounts receivable. Bad debts are written off against the allowance when identified. Changes in the allowance for doubtful accounts are as follows: Year Ended December 31, 2017 2016 2015 Allowance for doubtful accounts, beginning of period $ 7,836 $ 3,729 $ 2,851 Charges to costs and expenses 81 4,332 1,451 Account write-offs and other (4,602 ) (225 ) (573 ) Allowance for doubtful accounts, end of period $ 3,315 $ 7,836 $ 3,729 During the year ended ended December 31, 2016 , the Company reserved for certain assets related to a customer who declared bankruptcy. Of this amount, $2,394 was recorded as an allowance for doubtful accounts in accounts receivable, net. In addition, the Company recorded a $476 charge to write-off costs and estimated earnings in excess of billings and a $325 charge for project costs incurred during the first quarter of 2016. During 2017 a settlement was reached with the customer who declared bankruptcy, and the Company has no additional exposure for the remaining receivables. During the year ended December 31, 2016, the Company also reserved for certain assets in its Canada segment totaling $1,934 due to collectability concerns as a result of its previously disclosed restructuring efforts. This reserve included $1,655 for doubtful accounts in accounts receivable, net and $279 reserved against accounts receivable retainage, net. Accounts Receivable Retainage Accounts receivable retainage represents amounts due from customers, but where payments are withheld contractually until certain construction milestones are met. Amounts retained typically range from 5% to 10% of the total invoice. The Company classifies as a current asset those retainages that are expected to be billed in the next twelve months. During the year ended December 31, 2015 , based upon an evaluation by management, the Company recorded a reserve totaling $1,282 against the accounts receivable retainage balance for amounts determined to be potentially uncollectible. For the year ended December 31, 2016 , the Company recorded an additional reserve of $279 against the remaining accounts receivable retainage, net balance. As of December 31, 2017 and December 31, 2016 , $0 and $887 , respectively, was recorded by the Company as a reserve for accounts receivable retainage for amounts determined to be potentially uncollectible. Inventory Inventories, which consist primarily of PV solar panels, batteries and related accessories, are stated at the lower of cost (“first-in, first-out” method) or net realizable value (determined as the estimated selling prices in the ordinary course of business, less reasonably predictable costs of completion, disposal, and transportation). Provisions have been made to reduce the carrying value of inventory to the net realizable value. Prepaid Expenses Prepaid expenses consist primarily of short-term prepaid expenditures that will amortize within one year. Federal ESPC Receivable Federal ESPC receivable represents the amount to be paid by various federal government agencies for work performed and earned by the Company under specific ESPCs. The Company assigns certain of its rights to receive those payments to third-party investors that provide construction and permanent financing for such contracts. Upon completion and acceptance of the project by the government, typically within 24 months of construction commencement, the assigned ESPC receivable from the government and corresponding ESPC liability are eliminated from the Company’s consolidated financial statements. Project Development Costs The Company capitalizes as project development costs only those costs incurred in connection with the development of energy projects, primarily direct labor, interest costs, outside contractor services, consulting fees, legal fees and travel, if incurred after a point in time where the realization of related revenue becomes probable. Project development costs incurred prior to the probable realization of revenue are expensed as incurred. The Company classifies as a current asset those project development efforts that are expected to proceed to construction activity in the twelve months that follow. The Company periodically reviews these balances and writes off any amounts where the realization of the related revenue is no longer probable. Project development costs of $2,355 and $1,524 were included in other long-term assets as at December 31, 2017 and 2016 , respectively. Property and Equipment Property and equipment consists primarily of office and computer equipment, and is recorded at cost. Major additions and improvements are capitalized as additions to the property and equipment accounts, while replacements, maintenance and repairs that do not improve or extend the life of the respective assets, are expensed as incurred. Depreciation and amortization of property and equipment are computed on a straight-line basis over the following estimated useful lives: Asset Classification Estimated Useful Life Furniture and office equipment Five years Computer equipment and software costs Three to five years Leasehold improvements Lesser of term of lease or five years Automobiles Five years Land Unlimited Gains or losses on disposal of property and equipment are reflected in selling, general and administrative expenses in the consolidated statements of income (loss). Energy Assets Energy assets consist of costs of materials, direct labor, interest costs, outside contract services, deposits and project development costs incurred in connection with the construction of small-scale renewable energy plants that the Company owns. These amounts are capitalized and amortized to cost of revenues in the Company’s consolidated statements of income (loss) on a straight line basis over the lives of the related assets or the terms of the related contracts. The Company capitalizes interest costs relating to construction financing during the period of construction. Capitalized interest is included in energy assets, net, in the Company’s consolidated balance sheets. Capitalized interest is amortized to cost of revenues in the Company’s consolidated statements of income (loss) on a straight line basis over the useful life of the associated energy asset. The amount of interest capitalized for the years ended December 31, 2017 , 2016 and 2015 was $4,256 , $ 1,253 and $ 941 , respectively. Routine maintenance costs are expensed in the current year’s consolidated statements of income (loss) to the extent that they do not extend the life of the asset. Major maintenance, upgrades and overhauls are required for certain components of the Company’s assets. In these instances, the costs associated with these upgrades are capitalized and are depreciated over the shorter of the remaining life of the asset or the period until the next required major maintenance or overhaul. The Company evaluates its long-lived assets for impairment as events or changes in circumstances indicate the carrying value of these assets may not be fully recoverable. Examples of such triggering events applicable to the Company’s assets include a significant decrease in the market price of a long-lived asset or asset group or a current-period operating or cash flow loss combined with a history of operating or cash flow losses or a projection or forecast that demonstrates continuing losses associated with the use of a long-lived asset or asset group. The Company evaluates recoverability of long-lived assets to be held and used by estimating the undiscounted future cash flows before interest associated with the expected uses and eventual disposition of those assets. When these comparisons indicate that the carrying value of those assets is greater than the undiscounted cash flows, the Company recognizes an impairment loss for the amount that the carrying value exceeds the fair value. From time to time, the Company has applied for and received cash grant awards from the U.S. Treasury Department (the “Treasury”) under Section 1603 of the American Recovery and Reinvestment Act of 2009 (the “Act”). The Act authorized the Treasury to make payments to eligible persons who place in service qualifying renewable energy projects. The grants are paid in lieu of investment tax credits. All of the cash proceeds from the grants were used and recorded as a reduction in the cost basis of the applicable energy assets. If the Company disposes of the property, or the property ceases to qualify as specified energy property, within five years from the date the property is placed in service, then a prorated portion of the Section 1603 payment must be repaid. The Company did no t receive any Section 1603 grants during the years ended December 31, 2017 , 2016 and 2015 . No further Section 1603 grant payments are expected to be received as the program has expired. For tax purposes, the Section 1603 payments are not included in federal and certain state taxable income and the basis of the property is reduced by 50% of the payment received. Deferred grant income of $7,188 and $7,739 in the accompanying consolidated balance sheets at December 31, 2017 and 2016 , respectively, represents the benefit of the basis difference to be amortized to income tax expense over the life of the related property. The Company has historically received cash rebates from utility companies, which were accounted for as reductions in the book value of the related energy assets. The rebates were one-time payments based on the cost and efficiency of the installed units, and are earned upon installation and inspection by the utility. The payments are not related to, or subject to adjustment based on, future operating performance. The rebates were payable from the utility to the Company and are applied against the cost of construction, thereby reducing the book value of the corresponding energy assets and have been treated as an investing activity in the accompanying consolidated statements of cash flows. No rebates were received during the years ended December 31, 2017 , 2016 and 2015 . Deferred Financing Fees Deferred financing fees relate to the external costs incurred to obtain financing for the Company. Deferred financing fees are amortized over the respective term of the financing using the effective interest method, with the exception of the Company’s revolving credit facility and construction loans, as discussed in Note 7, for which deferred financing fees are amortized on a straight line basis over the term of the agreement. Deferred financing fees are presented on the consolidated balance sheets as a reduction to long-term debt and capital lease liabilities. Goodwill and Intangible Assets The Company has classified as goodwill the amounts paid in excess of fair value of the net assets (including tax attributes) of companies acquired in purchase transactions. The Company has recorded intangible assets related to customer contracts, customer relationships, non-compete agreements, trade names and technology, each with defined useful lives. The Company assesses the impairment of goodwill and intangible assets that have indefinite lives on an annual basis (December 31st) and whenever events or changes in circumstances indicate that the carrying value of the asset may not be recoverable. Goodwill is reviewed for impairment annually and whenever events or changes in circumstances indicate that the carrying value of an asset may not be recoverable. The process of evaluating the potential impairment of goodwill requires significant judgment. The Company regularly monitors current business conditions and other factors including, but not limited to, adverse industry or economic trends, restructuring actions and projections of future results. T he Company estimates the reporting units fair value and compares it with the carrying value of the reporting unit, including goodwill. If the fair value is greater than the carrying value of its reporting unit, no impairment is recorded. Fair value is determined using both an income approach and a market approach. The estimates and assumptions used in the Company’s calculations include revenue growth rates, expense growth rates, expected capital expenditures to determine projected cash flows, expected tax rates and an estimated discount rate to determine present value of expected cash flows. These estimates are based on historical experiences, the Company’s projections of future operating activity and its weighted-average cost of capital. If the fair value is less than the carrying value, an impairment loss is recognized for the amount that the carrying amount of a reporting unit, including goodwill, exceeds its fair value, limited to the total amount of goodwill allocated to that reporting unit. The impairment charge would be recorded to earnings in the consolidated statements of income (loss). Judgment is required in determining whether an event has occurred that may impair the value of goodwill or identifiable intangible assets. Acquired intangible assets other than goodwill that are subject to amortization include customer contracts and customer relationships, as well as software/technology, trade names and non-compete agreements. The intangible assets are amortized over periods ranging from one to fifteen years from their respective acquisition dates. The Company evaluates its intangible assets for impairment consistent with, and part of, their long-lived assets evaluation, as discussed in Energy Assets above. See Notes 3 and 4 for additional disclosures. Other Assets Other assets consist primarily of notes and contracts receivable due to the Company from various customers and non-current restricted cash. Other assets also include the non-current portion of project development costs, accounts receivable retainages, sale-leaseback deferred loss and deferred contract costs. Other assets also include the fair value of derivatives. Asset Retirement Obligations The Company recognizes a liability for the fair value of required asset retirement obligations (“AROs”) when such obligations are incurred. The liability is estimated on a number of assumptions requiring management’s judgment, including equipment removal costs, site restoration costs, salvage costs, cost inflation rates and discount rates and is credited to its projected future value over time. The capitalized asset is depreciated using the convention of depreciation of plant assets. Upon satisfaction of the ARO conditions, any difference between the recorded ARO liability and the actual retirement cost incurred is recognized as an operating gain or loss in the consolidated statements of income (loss). As of December 31, 2017 and 2016 the Company had no ARO liabilities recorded. Federal ESPC Liabilities Federal ESPC liabilities represent the advances received from third-party investors under agreements to finance certain ESPC projects with various federal government agencies. Upon completion and acceptance of the project by the government, typically within 24 months of construction commencement, the ESPC receivable from the government and corresponding ESPC liability is eliminated from the Company’s consolidated balance sheet. Until recourse to the Company ceases for the ESPC receivables transferred to the investor, upon final acceptance of the work by the government customer, the Company remains the primary obligor for financing received. Sale-Leaseback During the first quarter of 2015, the Company entered into an agreement with an investor which gives the Company the option to sell and contemporaneously lease back solar photovoltaic (“solar PV”) projects. In September 2016, the Company amended its agreement with the investor whereas the investor has committed up to a maximum combined funding amount of $100,000 through June 30, 2017 on certain projects. In May 2017, the Company amended its agreement with the investor to extend the end date of the agreement to June 30, 2018. Additionally, the Company sold and contemporaneously leased back one solar PV project to a separate investor, not a party to the master lease agreement, under a new agreement during the year ended December 31, 2017 . See below for a summary of solar PV project sales by fiscal year: Year Ended # Solar PV Projects Sold (actual #’s) Sale Price Deferred Gain Recorded Deferred Loss Recorded Capital Lease Asset/Liability Recorded Initial Lease Term (years) Minimum Lease Payment Maximum Lease Payment Year-ended December 31, 2015 3 $ 12,506 $ 933 $ 924 $ 6,810 20 $ 7 $ 348 Year-ended December 31, 2016 6 $ 17,045 $ 906 $ 145 $ 8,830 20-25 $ 2 $ 397 Year-ended December 31, 2017 13 $ 51,204 $ 4,625 $ 1,204 $ 22,934 10-20 $ 4 $ 510 As part of the agreement, the Company is a party to a master lease agreement that provides for the sale of solar PV projects to a third-party investor and the simultaneous leaseback of the projects, which the Company then operates and maintains, recognizing revenue through the sale of the electricity and solar renewable energy credits generated by these projects. In sale-leaseback arrangements, the Company first determines whether the solar PV project under the sale-leaseback arrangement is “integral equipment.” A solar PV project is determined to be integral equipment when the cost to remove the project from its existing location, including the shipping and reinstallation costs of the solar PV project at the new site, including any diminution in fair value, exceeds 10% of the fair value of the solar PV project at the time of its original installation. When the leaseback arrangement expires, the Company has the option to purchase the solar PV project for the then fair market value or, in certain circumstances, renew the lease for an extended term. All solar PV projects sold to date under the sale-leaseback program have been determined by the Company not to be integral equipment as the cost to remove the project from its existing location would not exceed 10% of its original fair value. For solar PV projects that the Company has determined not to be integral equipment, the Company then determines if the leaseback should be classified as a capital lease or an operating lease. All solar PV projects sold to date under the sale-leaseback program have been determined by the Company to be capital leases. For leasebacks classified as capital leases, the Company initially records a capital lease asset and capital lease obligation in its consolidated balance sheet equal to the lower of the present value of the Company’s future minimum leaseback payments or the fair value of the solar PV project. For capital leasebacks, the Company defers any gain or loss, representing the excess or shortfall of cash received from the investor compared to the net book value of the asset in the Company’s consolidated balance sheet at the time of the sale. The Company records the long term portion of any deferred gain or loss in other liabilities and other assets, respectively, and the current portion of any deferred gain and loss in accrued expenses and other current liabilities and prepaid expenses and other current assets, respectively, in its consolidated balance sheet and amortizes the deferred amounts over the lease term in cost of revenues in its consolidated statements of income (loss). Net amortization expense in cost of revenues related to deferred gains and losses was $(79) and $(24) of net gains for the year ended December 31, 2017 and December 31, 2016, respectively. A summary of amounts related to sale leasebacks in the Company’s consolidated balance sheets is as follows: December 31, December 31, 2017 2016 Capital lease assets, net $ 36,676 $ 14,896 Deferred loss, short-term, net 118 53 Deferred loss, long-term, net 2,054 956 Total deferred loss $ 2,172 $ 1,009 Capital lease liabilities, short-term 4,157 2,185 Capital lease liabilities, long-term 30,712 12,462 Total capital lease liabilites $ 34,869 $ 14,647 Deferred gain, short-term, net 338 89 Deferred gain, long-term, net 5,835 1,632 Total deferred gain $ 6,173 $ 1,721 Other Liabilities Other liabilities consist primarily of deferred revenue related to multi-year operation and maintenance contracts which expire at various dates through 2033. Other liabilities also include the fair value of derivatives and the long term portion of sale-leaseback deferred gains. See Note 17 for additional disclosures. Revenue Recognition The Company derives revenues from energy efficiency and renewable energy products and services. Energy efficiency products and services include the design, engineering, and installation of equipment and other measures to improve the efficiency, and control the operation, of a facility’s energy infrastructure. Renewable energy products and services include the construction of small-scale plants that produce electricity, gas, heat or cooling from renewable sources of energy, the sale of such electricity, gas, heat or cooling from plants that the Company owns, and the sale and installation of solar energy products and systems. Revenue from the installation or construction of projects is recognized on a percentage-of-completion basis. The percentage-of-completion for each project is determined on an actual cost-to-estimated final cost basis. Maintenance revenue is recognized as related services are performed. In accordance with industry practice, the Company includes in current assets and liabilities the amounts of receivables related to construction projects realizable and payable over a period in excess of one year. The revenue associated with contract change orders is recognized only when the authorization for the change order has been properly executed and the work has been performed. When the estimate on a contract indicates a loss, or claims against costs incurred reduce the likelihood of recoverability of such costs, the Company records the entire expected loss immediately, regardless of the percentage of completion. Billings in excess of cost and estimated earnings represents advanced billings on certain construction contracts. Costs and estimated earnings in excess of billings represent certain amounts under customer contracts that were earned and billable but not invoiced. The Company sells certain products and services in bundled arrangements, where multiple products and/or services are involved. The Company divides bundled arrangements into separate deliverables and revenue is allocated to each deliverable based on the relative selling price. The relative selling price is determined using third-party evidence or management’s best estimate of selling price. The Company recognizes revenues from the sale and delivery of products, including the output from renewable energy plants, when produced and delivered to the customer, in accordance with specific contract terms, provided that persuasive evidence of an arrangement exists, the Company’s price to the customer is fixed or determinable and collectability is reasonably assured. The Company has agreements with third parties to sell power generated by certain of their energy assets under long term power purchase agreements. The Company has determined that certain of their power purchase agreements contain a lease component. The Company recognized $3,409 , $3,162 and $2,198 of operating lease revenue under these agreements during the years ended December 31, 2017, 2016 and 2015, respectively. The Company recognizes revenues from O&amp;M contracts, consulting services and enterprise energy management services as the related services are performed. For a limited number of contracts under which the Company receives additional revenue based on a share of energy savings, such additional revenue is recognized as energy savings are generated. Cost of Revenues Cost of revenues include the cost of labor, materials, equipment, subcontracting and outside engineering that are required for the development and installation of projects, as well as preconstruction costs, sales incentives, associated travel, inventory obsolescence charges, amortization of intangible assets related to customer contracts, and, if applicable, costs of procuring financing. A majority of the Company’s contracts have fixed price terms; however, in some cases the Company negotiates protections, such as a cost-plus structure, to mitigate the risk of rising prices for materials, services and equipment. Cost of revenues also include the costs of maintaining and operating the small-scale renewable energy plants that the Company owns, including the cost of fuel (if any) and depreciation charges. Income Taxes The Company provides for income taxes based on the liability method. The Company provides for deferred income taxes based on the expected future tax consequences of differences between the financial statement basis and the tax basis of assets and liabilities calculated using the enacted tax rates in effect for the year in which the differences are expected to be reflected in the tax return. The Company accounts for uncertain tax positions using a “more-likely-than-not” threshold for recognizing and resolving uncertain tax positions. The evaluation of uncertain tax positions is based on factors that include, but are not limited to, changes in tax law, the measurement of tax positions taken or expected to be taken in tax returns, the effective settlement of matters subject to audit, new audit activity and changes in facts or circumstances related to a tax position. The Company evaluates uncertain tax positions on a quarterly basis and adjusts the level of the liability to reflect any subsequent changes in the relevant facts surrounding the uncertain positions. The Company’s liabilities for uncertain tax positions can be relieved only if the contingency becomes legally extinguished through either payment to the taxing authority or the expiration of the statute of limitations, the recognition of the benefits associated with the position meet the “more-likely-than-not” threshold or the liability becomes effectively settled through the examination process. The Company considers matters to be effectively settled once the taxing authority has completed all of its required or expected examination procedures, including all appeals and administrative reviews; the Company has no plans to appeal or litigate any aspect of the tax position; and the Company believes that it is highly unlikely that the taxing authority would examine or re-examine the related tax position. The Company also accrues for potential interest and penalties, related to unrecognized tax benefits in income tax expense. The Company has presented all deferred tax assets and liabilities as noncurrent on its consolidated balance sheet as of December 31, 2017 and 2016 , respectively. See Note 8 for additional information on the Company’s income taxes. Foreign Currency The local currency of the Company’s foreign operations is considered the functional currency of such operations. All assets and liabilities of the Company’s foreign operations are translated into U.S. dollars at year-end exchange rates. Income and expense items are translated at average exchange rates prevailing during the year. Translation adjustments are accumulated as a separate component of stockholders’ equity. Foreign currency translation gains and losses are reported in the consolidated statements of comprehensive income (loss). Foreign currency transaction gains and losses are reported in the con</t>
  </si>
  <si>
    <t>Business Acquisitions and Related Transactions</t>
  </si>
  <si>
    <t>Business Combinations [Abstract]</t>
  </si>
  <si>
    <t>BUSINESS ACQUISITIONS AND RELATED TRANSACTIONS The Company accounts for acquisitions using the acquisition method in accordance with ASC 805, Business Combinations . The purchase price for each has been allocated to the assets based on their estimated fair values at the date of each acquisition as set forth in the table below. The excess purchase price over the estimated fair value of the net assets, which are calculated using level 3 inputs per the fair value hierarchy as defined in Note 16, acquired has been recorded as goodwill. Intangible assets, if identified, have been recorded and are being amortized over periods ranging from one to fifteen years . See Note 4 for additional information. In January 2017, the Company acquired two solar PV projects currently under construction as well as associated construction loan agreements with a bank for use in providing non-recourse financing for these acquired solar PV projects currently under construction. The Company paid $2,409 to acquire the assets under construction, and assumed $5,635 of associated non-recourse financing. In December 2016, the Company acquired a solar PV project currently under construction as well as an associated construction loan agreement with a bank for use in providing non-recourse financing for this acquired solar PV project currently under construction. The Company paid $3,575 to acquire the asset under construction, and assumed $9,503 of associated non-recourse financing. A summary of the cumulative consideration paid and the allocation of the purchase price of all of the acquisitions in each respective year is as follows: 2017 2016 2015 Prepaid expenses and other current assets 256 263 — Property and equipment and energy assets 7,788 12,815 — Purchase price $ 8,044 $ 13,078 $ — Total, net of cash received $ 8,044 $ 13,078 $ — Debt assumed $ 5,635 $ 9,503 $ — Total fair value of consideration $ 2,409 $ 3,575 $ — The results of the acquired companies since the dates of the acquisitions have been included in the Company’s operations as presented in the accompanying consolidated statements of income (loss), consolidated statements of comprehensive income (loss) and consolidated statements of cash flows.</t>
  </si>
  <si>
    <t>Goodwill and Intangible Assets</t>
  </si>
  <si>
    <t>Goodwill and Intangible Assets Disclosure [Abstract]</t>
  </si>
  <si>
    <t>GOODWILL AND INTANGIBLE ASSETS The changes in the carrying value of goodwill attributable to each reportable segment are as follows: U.S. Regions U.S. Federal Canada Other Total Balance, December 31, 2015 $ 24,759 $ 3,375 $ 3,162 $ 27,789 $ 59,085 Currency effects — — 100 (1,209 ) (1,109 ) Balance, December 31, 2016 24,759 3,375 3,262 26,580 57,976 Sale of assets of a business — — — (2,639 ) (2,639 ) Currency effects — — 232 566 798 Balance, December 31, 2017 $ 24,759 $ 3,375 $ 3,494 $ 24,507 $ 56,135 Accumulated Goodwill Impairment Balance, December 31, 2016 $ — $ — $ (1,016 ) $ — $ (1,016 ) Accumulated Goodwill Impairment Balance, December 31, 2017 $ — $ — $ (1,016 ) $ — $ (1,016 ) In accordance with ASC 350, goodwill was tested for impairment as of December 31, 2017 , 2016 and 2015 at the reporting unit level under the income approach which uses, in part, a discounted cash flow method and a peer-based, risk-adjusted weighted average cost of capital. No instances of impairment were identified in the December 31, 2017 , 2016 or 2015 assessments. Based on the Company’s goodwill impairment assessment, all of its reporting units with goodwill had estimated fair values as of December 31, 2017 that exceeded their carrying values by at least 20% . However, during the course of the valuation analysis it was determined that although the fair value of the Company’s Canada reporting unit exceeded the carrying amount of this reporting unit the carrying value of the reporting unit was negative, as of December 31, 2017 . The Canada reporting unit had goodwill of $3,494 as of December 31, 2017 Based on the Company’s goodwill impairment assessment, all of its reporting units with goodwill had estimated fair values as of December 31, 2016 that exceeded their carrying values by at least 13% , with the exception of the Southwest reporting unit, a member of the U.S. Regions segment, which had a fair value that exceeded its carrying value by 9% . This reporting unit had goodwill of $16,800 at December 31, 2016 . During the course of the valuation analysis it was determined that although the fair value of the Company’s Canada reporting unit exceeded the carrying amount of this reporting unit the carrying value of the Canada reporting unit was negative for the year ended December 31, 2016. This determination, combined with qualitative considerations, prompted the performance of the Step 2 test which had previously been prescribed under ASC 350, recognizing and measuring the amount of the impairment loss, if any. Step 2 of the goodwill impairment test compared the implied fair value of the reporting unit’s goodwill with the carrying amount of the goodwill. Under the Step 2 test, the fair value of this goodwill can only be measured as a residual after the entity assigns the fair value of the reporting unit to all the assets and liabilities of that reporting unit, including any unrecognized intangible assets as if the reporting unit had been acquired in a business combination. The implied fair value of the goodwill of the Canada reporting unit exceeded the carrying value of that goodwill and as a result, no impairment of goodwill had been identified. The gross carrying amount and accumulated amortization of intangible assets are as follows: As of December 31, 2017 2016 Gross Carrying Amount Customer contracts $ 7,786 $ 7,594 Customer relationships 11,863 11,652 Non-compete agreements 3,052 3,203 Technology 2,751 2,716 Trade names 546 542 25,998 25,707 Accumulated Amortization Customer contracts 7,786 7,566 Customer relationships 9,557 8,048 Non-compete agreements 3,048 3,158 Technology 2,642 2,485 Trade names 525 519 23,558 21,776 Intangible assets, net $ 2,440 $ 3,931 Amortization expense related to customer contracts is included in cost of revenues in the consolidated statements of income (loss). All customer contracts intangible assets were fully amortized as of December 31, 2017. Amortization expense related to customer relationships, non-compete agreements, technology and trade names is included in selling, general and administrative expenses in the consolidated statements of income (loss). Customer contracts are amortized ratably over the period of the acquired customer contracts ranging in periods from approximately one to five years. All other intangible assets are amortized over periods ranging from approximately four to fifteen years, as defined by the nature of the respective intangible asset. Separable intangible assets that are not deemed to have indefinite lives are amortized over their useful lives. The Company annually assesses whether a change in the life over which the Company’s assets are amortized is necessary or more frequently if events or circumstances warrant. No changes to useful lives were made during the years ended December 31, 2017 , 2016 and 2015 . Amortization expense for the years ended December 31, 2017 , 2016 and 2015 is as follows: Year Ended December 31, 2017 2016 2015 Customer contracts $ 31 $ 184 $ 932 Customer relationships 1,244 1,809 2,139 Non-compete agreements 42 116 494 Technology 128 238 528 Trade names 6 11 57 Total intangible amortization expense $ 1,451 $ 2,358 $ 4,150 Estimated amortization expense for existing intangible assets for the next five succeeding fiscal years is as follows: Estimated Amortization Included in Selling, General and Administrative Expenses 2018 $ 992 2019 716 2020 515 2021 193 2022 14</t>
  </si>
  <si>
    <t>Property and Equipment</t>
  </si>
  <si>
    <t>Property, Plant and Equipment [Abstract]</t>
  </si>
  <si>
    <t>PROPERTY AND EQUIPMENT Property and equipment consists of the following: December 31, 2017 2016 Furniture and office equipment $ 5,846 $ 5,429 Computer equipment and software costs 21,457 19,475 Leasehold improvements 3,255 2,819 Automobiles 1,181 1,156 Land 1,498 1,379 Property and equipment, gross 33,237 30,258 Less - accumulated depreciation (27,934 ) (25,240 ) Property and equipment, net $ 5,303 $ 5,018 Depreciation expense on property and equipment for the years ended December 31, 2017 , 2016 and 2015 was $2,394 , $3,020 and $3,263 , respectively, and is included in selling, general and administrative expenses in the accompanying consolidated statements of income (loss).</t>
  </si>
  <si>
    <t>Energy Assets</t>
  </si>
  <si>
    <t>Other Assets [Abstract]</t>
  </si>
  <si>
    <t>ENERGY ASSETS Energy assets consist of the following: December 31, 2017 2016 Energy assets $ 488,818 $ 431,361 Less - accumulated depreciation and amortization (132,375 ) (111,603 ) Energy assets, net $ 356,443 $ 319,758 Included in energy assets are capital lease assets and accumulated depreciation of capital lease assets. Capital lease assets consist of the following: December 31, 2017 2016 Capital lease assets $ 38,725 $ 15,640 Less - accumulated depreciation and amortization (2,049 ) (744 ) Capital lease assets, net $ 36,676 $ 14,896 Depreciation and amortization expense on the above energy assets, net of deferred grant amortization, for the years ended December 31, 2017 , 2016 and 2015 was $21,648 , $19,377 and $16,911 , respectively, and is included in cost of revenues in the accompanying consolidated statements of income (loss). Included in these depreciation and amortization expense totals are depreciation and amortization expense on capital lease assets of $1,305 , $570 and $174 , respectively, for the years ended December 31, 2017 , 2016 and 2015 .</t>
  </si>
  <si>
    <t>Long-Term Debt</t>
  </si>
  <si>
    <t>Debt Disclosure [Abstract]</t>
  </si>
  <si>
    <t>LONG-TERM DEBT Long-term debt comprised the following: December 31, 2017 2016 Senior secured credit facility, due June 2020, interest at varying rates monthly in arrears $ 49,986 $ 43,420 6.345% term loan payable in semi-annual installments through February 2021 1,220 1,482 6.345% term loan payable in semi-annual installments through June 2024 8,295 9,096 Variable rate construction to term loan payable in quarterly installments through December 2024 8,757 10,139 6.500% term loan payable in monthly installments through October 2017 — 110 7.250% term loan payable in quarterly installments through March 2021 2,218 2,651 6.110% term loan payable in monthly installments through June 2028 4,551 4,591 Variable rate construction to term loan payable in quarterly installments through March 2020 32,711 35,679 Variable rate construction to term loan payable in semi-annual installments through February 2023 18,346 19,398 4.950% term loan payable in quarterly installments through July 2031 4,605 4,549 13.000% construction loan payable, due May 2017 — 9,503 8.750% construction loan payable, due February 2018 — 3,140 5.000% construction to term loan payable in quarterly installments through March 2028 4,258 — 4.500% construction to term loan payable in monthly installments through April 2027 13,325 — 5.610% term loan payable in quarterly installments through February 2034 3,128 — Variable rate term loan payable in semi-annual installments through December 2027 14,034 — 4.250% construction to term loan payable in monthly installments through October 2038 — — Variable rate construction loan payable, due June 2018 1,721 7,008 Capital leases 35,013 14,647 202,168 165,413 Less - current maturities 22,375 19,292 Less - deferred financing fees 6,556 5,528 Long-term debt $ 173,237 $ 140,593 Aggregate maturities of long-term debt for the years ended December 31, are as follows: 2018 $ 22,375 2019 22,172 2020 78,944 2021 10,990 2022 9,933 Thereafter 58,451 Debt Discount (697 ) $ 202,168 Senior Secured Credit Facility - Revolver and Term Loan On June 30, 2015, the Company entered into a third amended and restated bank credit facility with two banks. The new credit facility replaces and extended the Company’s existing credit facility, which was scheduled to expire in accordance with its terms on June 30, 2016. The revolving credit facility and term loan mature on June 30, 2020, when all amounts will be due and payable in full. The Company expects to use the new credit facility for general corporate purposes of the Company and its subsidiaries, including permitted acquisitions, refinancing of existing indebtedness and working capital. In July 2016, the Company entered into an amendment to the third amended and restated bank credit facility that amended the requirement of the total funded debt to EBITDA ratio. In November 2016, the Company entered into an additional amendment to the third amended and restated bank credit facility that increased the amount of the term loan under the credit facility by approximately $20,000 to an aggregate of $30,000 and extends the maturity date of the term loan from June 30, 2018 to June 30, 2020. In June 2017, the Company entered into an additional amendment to the third amended and restated bank credit facility that increased the amount available to be drawn on the revolving credit facility from $60,000 to $75,000 . This amendment also amended the requirement of the total funded debt to EBITDA ratio as described below. The credit facility consists of a $75,000 revolving credit facility and a $30,000 term loan. The revolving credit facility may be increased by up to an additional $25,000 at the Company’s option if lenders are willing to provide such increased commitments, subject to certain conditions. Up to $20,000 of the revolving credit facility may be borrowed in Canadian dollars, Euros and pounds sterling. The Company is the sole borrower under the credit facility. The obligations under the credit facility are guaranteed by certain of the Company’s direct and indirect wholly owned domestic subsidiaries and are secured by a pledge of all of the Company’s and such subsidiary guarantors’ assets, other than the equity interests of certain subsidiaries and assets held in non-core subsidiaries (as defined in the agreement). At December 31, 2017 and 2016 , $22,500 and $28,500 , excluding debt discounts, was outstanding under the term loan, respectively. At December 31, 2017 and 2016 , $27,580 and $15,033 , excluding debt discounts, was outstanding under the revolving credit facility, respectively. At December 31, 2017 funds of $38,928 is available for the revolving credit facility. The interest rate for borrowings under the credit facility is based on, at the Company’s option, either (1) a base rate equal to a margin of 0.5% or 0.25% , depending on the Company’s ratio of Total Funded Debt to EBITDA (each as defined in the agreement), over the highest of (a) the federal funds effective rate, plus 0.50% , (b) Bank of America’s prime rate and (c) a rate based on the London interbank deposit rate (“LIBOR”) plus 1.50% , or (2) the one-, two- three- or six-month LIBOR plus a margin of 2.00% or 1.75% , depending on the Company’s ratio of Total Funded Debt to EBITDA. A commitment fee of 0.375% is payable quarterly on the undrawn portion of the revolving credit facility. At December 31, 2017 , the interest rate for borrowings under the revolving credit facility was 5.00% and the weighted average interest rate for borrowings under the term loan was 3.45% . The revolving credit facility does not require amortization of principal. The term loan requires quarterly principal payments of $1,500 , with the balance due at maturity. All borrowings may be paid before maturity in whole or in part at the Company’s option without penalty or premium, other than reimbursement of any breakage and deployment costs in the case of LIBOR borrowings. The credit facility limits the Company’s and its subsidiaries’ ability to, among other things: incur additional indebtedness; incur liens or guarantee obligations; merge, liquidate or dispose of assets; make acquisitions or other investments; enter into hedging agreements; pay dividends and make other distributions and engage in transactions with affiliates, except in the ordinary course of business on an arms’ length basis. Under the credit facility, the Company and its subsidiaries may not invest cash or property in, or loan to, the Company’s non-core subsidiaries in aggregate amounts exceeding 49% of the Company’s consolidated stockholders’ equity. In addition, under the credit facility, the Company and its core subsidiaries must maintain the following financial covenants: • a ratio of total funded debt to EBITDA of less than 2.75 to 1.0 as of the end of each fiscal quarter ending September 30, 2016 and thereafter; and • a debt service coverage ratio (as defined in the agreement) of at least 1.5 to 1.0. Any failure to comply with the financial or other covenants of the credit facility would not only prevent the Company from being able to borrow additional funds, but would constitute a default, permitting the lenders to, among other things, accelerate the amounts outstanding, including all accrued interest and unpaid fees, under the credit facility, to terminate the credit facility, and enforce liens against the collateral. The credit facility also includes several other customary events of default, including a change in control of the Company, permitting the lenders to accelerate the indebtedness, terminate the credit facility, and enforce liens against the collateral. For purposes of the Company’s senior secured facility: EBITDA excludes the results of certain renewable energy projects that the Company owns and for which financing from others remains outstanding; total funded debt includes amounts outstanding under both the term loan and revolver portions of the senior secured credit facility plus other indebtedness, but excludes non-recourse indebtedness of project company subsidiaries; and debt service includes principal and interest payments on the indebtedness included in total funded debt other than principal payments on the revolver portion of the facility. At December 31, 2017 , the Company was in compliance with all financial and operational covenants. 6.345% Term Loans On January 30, 2006, the Company entered into a master construction and term loan facility with a bank for use in providing limited recourse financing for certain of its landfill gas (“LFG”) to energy projects. The total loan commitment is $17,156 , and is comprised initially of two tranches, but structured for the addition of subsequent projects that meet lender credit requirements. The first tranche had an original balance, upon conversion to term loan, of $3,240 , and bore an interest rate of 6.345% per annum under the construction loan. The term loan bears interest at a variable rate, with interest payments due in quarterly installments with the remaining principal and unpaid interest due February 26, 2021. The interest rate at December 31, 2017 was 3.693% . The second tranche had an original balance, upon conversion to term loan, of $13,081 and bore an interest rate of 6.345% per annum under the construction loan. The term loan bears interest at a variable rate, with interest payments due in quarterly installments with principal and unpaid interest due June 30, 2024. The interest rate at December 31, 2017 was 3.443% . As of December 31, 2017 and 2016 , $9,515 and $ 10,578 , respectively, was collectively outstanding under this facility. In the event a payment is defaulted on, the payee has the option to accelerate payment terms and make due the remaining principal and accrued interest balance. Variable-Rate Construction and Term Loans Due 2024 In February 2009, the Company entered into a construction and term loan financing agreement with a bank for use in providing limited recourse financing for certain of its LFG to energy projects. The total loan commitment under the agreement was $37,906 , and bears interest at a variable rate. Prior to and during March 2010, the Company had construction draws totaling $27,868 . During March 2010, the Company converted all of the construction loans to a single term loan balance of $27,868 . The loan bears interest at a variable rate, with interest payments due in quarterly installments with principal and unpaid interest due on December 31, 2024. The Company made an additional principal payment of $3,712 during the year ended December 31, 2014. As of December 31, 2017 and 2016 , the outstanding balance under the term loan was $8,757 and $10,139 , respectively. The interest rate at December 31, 2017 was 4.585% . 6.500% Term Loan The Company had a term loan agreement with a finance company with a total loan amount of $755 . The note evidencing the loan bore interest at a fixed rate of 6.500% per annum. Principal and interest payments were due in monthly installments with the final payment being made on October 1, 2017. As of December 31, 2017 and 2016 , $0 and $110 , respectively, was outstanding under the term loan. 7.250% Term Loan On March 31, 2011, the Company entered into a term loan with a bank with an original principal amount of $5,500 . The note evidencing the loan bears interest at a rate of 7.25% per annum. The remaining principal amounts are due in quarterly installments with remaining principal balances and unpaid interest due March 31, 2021. In the event a payment is defaulted on, the payee has the option to accelerate payment terms and make due the remaining principal and accrued interest balance. At December 31, 2017 and 2016 , $2,218 and $2,651 , respectively, was outstanding under the term loan. 6.110% Construction and Term Loan On October 3, 2011, the Company entered into a construction and term loan with a syndication group with an original principal amount of $7,380 . The note evidencing the loan bears interest at a rate of 6.11% per annum. Monthly interest only payments were due from November 1, 2011 to June 1, 2013. The remaining principal amounts were due starting on June 1, 2013 in monthly installments with remaining principal balances and unpaid interest due June 1, 2028. At December 31, 2017 and 2016 , $4,551 and $4,591 , respectively, was outstanding under the term loan. Variable-Rate Construction and Term Loans Due 2020 In October 2012, the Company entered into a credit and guaranty agreement with two banks for use in providing limited recourse financing for certain of its LFG to energy and solar PV projects. The credit and guaranty agreement provided for a $47,234 construction-to-term loan credit facility and bears interest at a variable rate. The loans were fully converted to term loans during the year ended December 31, 2014. The term loan bears interest at a variable rate, with interest payments due in quarterly installments. The facility matures on March 30, 2020, and all remaining unpaid amounts outstanding under the facility will be due at that time. At December 31, 2017 and 2016 , $32,711 and $35,679 , respectively, was outstanding under term loans. The interest rate at December 31, 2017 was 4.700% . Variable-Rate Construction and Term Loans Due 2023 In September 2015, the Company entered into a credit and guaranty agreement for use in providing non-recourse financing for certain of its solar PV projects currently under construction. The credit and guaranty agreement provides for a $20,746 construction-to-term loan credit facility and bears interest at a variable rate. The loans were fully converted to term loans during the year ended December 31, 2016. The term loan bears interest at a variable rate, with interest payments due in quarterly installments. The facility matures on February 28, 2023, and all remaining unpaid amounts outstanding under the facility will be due at that time. At December 31, 2017 and 2016 , $18,734 and $19,877 , respectively, was outstanding under term loans, excluding debt discounts. The interest rate at December 31, 2017 was 4.193% . 4.950% Term Loan On August 4, 2016, the Company entered into a term loan with two banks with an original principal amount of $4,837 . The note evidencing the loan bears interest at a rate of 4.95% per annum. The remaining principal amounts are due in quarterly installments, with remaining principal balances and unpaid interest due July 1, 2031. At December 31, 2017 and 2016 , $4,605 and $4,616 per schedule, including debt discount, was outstanding on the term loan, respectively. 8.750% Construction Loan On November 1, 2016, the Company entered into a construction loan agreement with a bank for use in providing non-recourse financing for a certain natural gas to energy project currently under construction. The construction loan agreement provided for a $9,500 construction facility and bore interest at a rate of 8.75% per annum. The facility was scheduled to mature on February 28, 2018, and all remaining unpaid amounts outstanding under the facility were to be due at that time. This loan was fully paid off during the year ending December 31, 2017 , thus at December 31, 2017 , $0 was outstanding under the construction loan. The Company had classified this debt as current as of December 31, 2016, due to the Company’s intent to repay the construction loan in full prior to December 31, 2017. Variable Rate Construction Loan Due June 30, 2018 On November 18, 2016, the Company entered into a construction loan agreement and subsequent amendment with a bank for use in providing non-recourse financing for certain solar PV projects currently under construction. The construction loan agreement provides for a $35,000 construction facility and bears interest at a variable rate. The facility matures on June 30, 2018, and all remaining unpaid amounts outstanding under the facility will be due at that time. At December 31, 2017 , $1,721 was outstanding under the construction loan. The interest rate at December 31, 2017 was 6.75% . The Company has classified this debt as non-current as of December 31, 2016 , due to the Company’s intention to refinance the variable rate construction loan with a sale-leaseback transaction prior to the maturity date. 13.000% Construction Loan On December 22, 2016, the Company acquired a solar PV project (see Note 3) currently under construction as well as an associated construction loan agreement with a bank for use in providing non-recourse financing for this acquired solar PV project currently under construction. The construction loan agreement provided for a $10,694 construction facility and bore interest at a rate of 13.00% per annum. The facility matured on May 30, 2017, and all remaining unpaid amounts outstanding under the facility were paid at that time; thus at December 31, 2017 $0 was outstanding under the construction loan. The Company did refinance the construction loan to a term loan during the three months ended June 30, 2017. This construction loan contained a subjective acceleration clause that allowed the bank to call the debt, if a material adverse change occurred. If exercised, the subjective acceleration clause provided for a 60 -day notice period to repay the construction loan balance. The bank did not exercise the subjective acceleration clause during the term of the loan agreement. 13.000% Construction Loans In January 2017, the Company acquired two solar PV projects currently under construction as well as associated construction loan agreements with a bank for use in providing non-recourse financing for these acquired solar PV projects under construction (see Note 3). The construction loans agreements provided for construction facilities of $3,823 and $4,008 and both facilities bore interest at a fixed rate of 13.00% . These facilities matured on May 30, 2017 and May 26, 2017, respectively, and all remaining unpaid amounts outstanding under each respective facility were paid at those times. The Company had classified both construction loans as non-current due to the Company’s intention to refinance the construction loans to term loans prior to the maturity dates. The Company did refinance the construction loans to a term loan during the year ended December 31, 2017. 5.000% Construction to Term Loan In March 2017, the Company entered into a credit agreement with a bank for use in providing non-recourse financing for a certain solar PV project in operation. The credit agreement provides for a $4,300 construction-to-term-loan credit facility and bears interest at a fixed rate of 5.50% during the construction phase and 5.00% during the term loan phase, with interest payments due monthly. The remaining principal amounts are due in quarterly installments. The construction loan automatically converts to a term loan on March 24, 2018 and matures on March 24, 2028, with all remaining unpaid amounts outstanding under the agreement will be due at that time. At December 31, 2017 , $4,258 , including debt discounts, was outstanding under the construction loan. 4.500% Construction to Term Loan In April 2017, the Company entered into a non-recourse construction-to-term loan agreement with a municipal corporation to finance construction costs on a certain biogas facility project in development. The construction-to-term loan agreement provides for a $24,823 facility and bears interest at a fixed rate of 4.50% during both the construction and term loan phases, with interest payments due monthly. The remaining principal amounts are due in monthly installments. The construction loan converts to a term loan upon completion of the Biogas Facility and matures ten years after the conversion date, with all remaining unpaid amounts outstanding under the agreement due at that time. At December 31, 2017 , $13,325 was outstanding under the construction loan. 5.610% Term Loan In April 2017, the Company entered into a credit and guaranty agreement with a bank for use in providing limited recourse financing for certain of its solar PV projects in operation. The credit and guaranty agreement provided for a term loan credit facility with an original principal balance of $3,151 and bears interest at a fixed rate of 5.61% with interest payments due in quarterly installments. The term loan matures on February 28, 2034, and all remaining unpaid amounts outstanding under the credit and guaranty agreement will be due at that time. At December 31, 2017 , $3,128 , including debt discounts, was outstanding under the term loan. Variable Rate Term Loan In June 2017, the Company entered into a loan agreement for use in providing non-recourse financing for certain of its solar PV projects currently in operation. The loan agreement provides for a $14,034 term loan credit facility and bears interest at a variable rate, with interest payments due in quarterly installments. The term loan matures on December 15, 2027, and all remaining unpaid amounts outstanding under the facility will be due at that time. At December 31, 2017 , $14,100 , excluding debt discounts, was outstanding under the term loan. The variable interest rate for this loan at December 31, 2017 was 4.04% .</t>
  </si>
  <si>
    <t>Income Taxes</t>
  </si>
  <si>
    <t>Income Tax Disclosure [Abstract]</t>
  </si>
  <si>
    <t>INCOME TAXES The components of income before income taxes are as follows: Year Ended December 31, 2017 2016 2015 Domestic $ 29,792 $ 19,874 $ 17,860 Foreign (1,075 ) (3,507 ) (17,568 ) Income before (benefit) provision for income taxes $ 28,717 $ 16,367 $ 292 The components of the (benefit) provision for income taxes are as follows: Year Ended December 31, 2017 2016 2015 Current: Federal $ (1,055 ) $ 1,304 $ 224 State 671 303 603 Foreign 161 (106 ) 443 (223 ) 1,501 1,270 Deferred: Federal (6,683 ) 2,341 3,861 State 1,853 106 134 Foreign 262 422 (289 ) (4,568 ) 2,869 3,706 $ (4,791 ) $ 4,370 $ 4,976 The Company’s deferred tax assets and liabilities result primarily from temporary differences between financial reporting and tax recognition of depreciation, reserves, and certain accrued liabilities. Deferred tax assets and liabilities consist of the following: December 31, 2017 2016 Deferred tax assets: Compensation accruals $ 3,042 $ 4,259 Reserves 2,149 4,597 Other accruals (193 ) 732 Net operating losses 10,099 8,044 Interest rate swaps 866 1,500 Energy efficiency 22,716 14,449 Deferred revenue 815 1,351 Gross deferred income tax assets 39,494 34,932 Valuation allowance (7,534 ) (7,344 ) Total deferred income tax assets $ 31,960 $ 27,588 Deferred tax liabilities: Depreciation $ (24,178 ) $ (30,974 ) Contract refinancing — (217 ) Canada (3,156 ) (1,901 ) United Kingdom (802 ) (697 ) Outside basis difference (4,408 ) (2,756 ) Acquisition accounting — (80 ) Total deferred income tax liabilities (32,544 ) (36,625 ) Deferred income tax liabilities, net $ (584 ) $ (9,037 ) The Company recorded a valuation allowance in the amount of $7,534 and $7,344 as of December 31, 2017 and 2016 , respectively, related to the following items: 1) The Company recorded a valuation allowance on a deferred tax asset relating to interest rate swaps in the amount of $401 and $859 as of December 31, 2017 and 2016 , respectively. The deferred tax asset represents a future capital loss which can only be recognized for income tax purposes to the extent of capital gain income. Although the Company anticipates sufficient future taxable income, it is more likely than not that it will not be of the appropriate character to allow for the recognition of the future capital loss. 2) As of December 31, 2017 and 2016 , the Company recorded a valuation allowance on a deferred tax asset relating to a foreign net operating loss in the amount of $6,871 and $6,269 , respectively. It is more likely than not that the Company will not generate sufficient taxable income at the foreign subsidiary level to utilize the net operating loss. 3) The Company recorded a valuation allowance on a deferred tax asset relating to a state net operating loss of $262 and $216 at one of its subsidiaries as of December 31, 2017 and 2016 , respectively. It is more likely than not that the Company will not generate sufficient taxable income at the subsidiary level to utilize the net operating loss. The provision for income taxes is based on the various rates set by federal and local authorities and is affected by permanent and temporary differences between financial accounting and tax reporting requirements. The following is a reconciliation of the effective tax rates: Year Ended December 31, 2017 2016 2015 Income before (benefit) provision for income taxes $ 28,717 $ 16,367 $ 292 Federal statutory tax expense $ 10,048 $ 5,728 $ 102 State income taxes, net of Federal benefit 1,584 678 604 Net state impact of deferred rate change 327 (110 ) 55 Non deductible expenses 1,473 670 933 Impact of reserve for uncertain tax positions 42 (411 ) (1,772 ) Stock-based compensation expense 116 306 402 Energy efficiency preferences (6,416 ) (4,130 ) (3,280 ) Foreign items and rate differential 139 516 1,556 Tax rate change (13,948 ) — — Valuation allowance 424 213 4,255 Energy partnership basis adjustments — — 2,133 Miscellaneous 1,420 910 (12 ) $ (4,791 ) $ 4,370 $ 4,976 Effective tax rate: Federal statutory rate expense 35.0 % 35.0 % 35.0 % State income taxes, net of Federal benefit 5.5 % 4.1 % 206.8 % Net state impact of deferred rate change 1.1 % (0.7 )% 18.8 % Non deductible expenses 5.1 % 4.1 % 319.5 % Impact of reserve for uncertain tax positions 0.1 % (2.5 )% (606.8 )% Stock-based compensation expense 0.4 % 1.9 % 137.7 % Energy efficiency preferences (22.3 )% (25.2 )% (1,123.3 )% Foreign items and rate differential 0.5 % 3.2 % 532.9 % Tax rate change (48.6 )% — % — % Valuation allowance 1.5 % 1.3 % 1,457.2 % Energy partnership basis adjustments — % — % 730.5 % Miscellaneous 4.9 % 5.5 % (4.1 )% (16.7 )% 26.7 % 1,704.2 % A reconciliation of the beginning and ending balances of the total amounts of gross unrecognized tax benefits is as follows: Year Ended December 31, 2017 2016 Balance, beginning of year $ 600 $ 2,200 Additions for prior year tax positions — — Settlements paid to tax authorities — (1,310 ) Reductions of prior year tax positions — (290 ) Balance, end of year $ 600 $ 600 At December 31, 2017 and 2016 , the Company had approximately $600 and $600 , respectively, of total gross unrecognized tax benefits. Of the total gross unrecognized tax benefits as of December 31, 2017 and 2016 , $80 and $20 , respectively, (both net of the federal benefit on state amounts) represent the amount of unrecognized tax benefits that, if recognized, would favorably affect the effective income tax rate in any future periods. At December 31, 2017 the Company had state net operating loss carryforwards of approximately $15,700 , which will expire from 2017 through 2034. Any tax benefit resulting from excess stock option deductions is recorded as an adjustment to additional paid in capital when realized. At December 31, 2017 the Company had Canadian net operating loss carryforwards of approximately $27,200 , which will expire for tax years 2016 through 2026. The Company does not accrue U.S. tax for foreign earnings that it considers to be permanently reinvested outside the United States. Consequently, the Company has not provided any U.S. tax on the unremitted earnings of its foreign subsidiaries. As of December 31, 2017 , the amount of earnings for which no repatriation tax has been provided was estimated to be $0 . At December 31, 2017 the company had a federal tax credit carryforward of approximately $21,200 which will expire at various times through 2036. The tax years 2014 through 2017 remain open to examination by major taxing jurisdictions. The Company accounts for interest and penalties related to uncertain tax positions as part of its provision for federal and state income taxes. The (decrease) increase included in tax expense for the years end December 31, 2017 , 2016 and 2015 were $(60) , $(20) and $(200) , respectively. The 2017 Tax Cuts and Jobs Act (the “2017 Tax Act”) was signed into law on December 22, 2017. The 2017 Tax Act significantly revises the U.S. corporate income tax by, among other things, lowering the statutory corporate tax rate from 35% to 21%, eliminating certain deductions, imposing a mandatory one-time tax on accumulated earnings of foreign subsidiaries as of 2017, introducing new tax regimes, and changing how foreign earnings are subject to U.S. tax. The 2017 Tax Act also enhanced and extended through 2026 the option to claim accelerated depreciation deductions on qualified property. The Company recorded a tax benefit for the impact of the 2017 Tax Act of approximately $13,900 , in its consolidated financial statements as of December 31, 2017. This amount is primarily comprised of the remeasurement of federal net deferred tax liabilities resulting from the permanent reduction in the U.S. statutory corporate tax rate from 35% to 21%, after taking into account the mandatory one-time tax on the accumulated earnings of the Company’s foreign subsidiaries. The Tax Legislation provided for a one-time deemed mandatory repatriation for post-1986 undistributed foreign subsidiary earnings and profits (“E&amp;P”) through the year ended December 31, 2017. The Company’s initial estimate shows a deficit in foreign E&amp;P and significant foreign taxes paid, which may be creditable against any tax resulting from the deemed mandatory repatriation. The Company will continue to refine its calculations of foreign E&amp;P, however the Company does not expect the deemed mandatory repatriation to result in material tax assessment. On December 22, 2017, the SEC staff issued Staff Accounting Bulletin No. 118 to address the application of U.S. GAAP in situations when a registrant does not have the necessary information available, prepared, or analyzed (including computations) in reasonable detail to complete the accounting for certain income tax effects of the Tax Legislation. The Company has recognized the provisional tax impacts related to the revaluation of deferred tax assets and liabilities and included these amounts in its consolidated financial statements for the year ended December 31, 2017. As of December 31, 2017, the Company has substantially completed its accounting for the tax effects of the 2017 Tax Act. If revisions are needed as new information becomes available, the final determination of the deemed re-measurement of the Company’s deferred assets and liabilities, the deemed mandatory repatriation or other applicable provisions of the Tax Legislation will be completed as additional information becomes available, but no later than one year from the enactment of the 2017 Tax Act. In February 2018, as part of the Bipartisan Budget Act, Code Section 179D Commercial Buildings Energy Efficiency Tax Deduction was retroactively extended through December 31, 2017. The impact is not reflected in the Company’s effective tax rate for 2017 but will be included as a tax benefit in the Company’s 2018 first quarter tax provision.</t>
  </si>
  <si>
    <t>Investment Funds</t>
  </si>
  <si>
    <t>INVESTMENT FUNDS During the third quarter of 2015, the Company formed an investment fund for the purpose of funding the purchase of a solar energy system. During the second quarter of 2017, the Company formed an additional investment fund for the purpose of funding the purchase of a solar energy system. The Company consolidates the investment funds, and all inter-company balances and transactions between the Company and the investment funds are eliminated in its consolidated financial statements. The Company determined that the investment funds meet the definition of a VIE. The Company uses a qualitative approach in assessing the consolidation requirement for VIEs that focuses on determining whether the Company has the power to direct the activities of the VIE that most significantly affect the VIE’s economic performance and whether the Company has the obligation to absorb losses or the right to receive benefits that could potentially be significant to the VIE. The Company has considered the provisions within the contractual arrangements that grant it power to manage and make decisions that affect the operation of this VIE, including determining the solar energy systems and associated long term customer contracts to be sold or contributed to the VIE, and installation, operation and maintenance of the solar energy systems. The Company considers that the rights granted to the other investors under the contractual arrangements are more protective in nature rather than participating rights. As such, the Company has determined it is the primary beneficiary of the VIE for all periods presented. The Company evaluates its relationships with VIEs on an ongoing basis to ensure that it continues to be the primary beneficiary. Under the related agreements, cash distributions of income and other receipts by the fund, net of agreed-upon expenses and estimated expenses, tax benefits and detriments of income and loss, and tax benefits of tax credits, are assigned to the fund investor and Company’s subsidiary as specified in contractual arrangements. Certain of these arrangements have call and put options to acquire the investor’s equity interest as specified in the contractual agreement. See Note 10 for additional information on the call and put options. A summary of amounts related to the investment funds in the Company’s consolidated balance sheets for the years ending December 31, 2017 and 2016 is as follows: 2017 2016 Cash $ 444 $ 1,157 Restricted cash 1,553 1,554 Accounts receivable 328 80 Costs and estimated earnings in excess of billings 360 50 Prepaid expenses and other current assets 8 50 Energy assets, net 55,712 32,185 Other assets — 77 Accounts payable 764 102 Accrued liabilities 74 63 Other liabilities 75 —</t>
  </si>
  <si>
    <t>Non-Controlling Interests and Equity</t>
  </si>
  <si>
    <t>Stockholders' Equity Attributable to Parent [Abstract]</t>
  </si>
  <si>
    <t>NON-CONTROLLING INTERESTS AND EQUITY Redeemable Non-controlling Interest The Company’s wholly owned subsidiary with a membership interest in the investment fund formed in the third quarter of 2015 has the right, beginning on the fifth anniversary of the final funding of the variable rate construction and term loans due 2023 and extending for six months , to elect to require the non-controlling interest holder to sell all of its membership units to the Company’s wholly owned subsidiary (the “Call Option”). The Company’s investment fund, which was formed in the third quarter of 2015, also includes a right, beginning on the sixth anniversary of the final funding and extending for one year , for the non-controlling interest holder to elect to require the Company’s wholly owned subsidiary to purchase all of its membership interests in the fund (the “Put Option”). The Company’s wholly owned subsidiary with a membership interest in the investment fund formed in the second quarter of 2017 has the right, beginning on the fifth anniversary of the final funding of the non-controlling interest holder and extending for six months , to elect to require the non-controlling interest holder to sell all of its membership units to the Company’s wholly owned subsidiary, a call option. The Company’s investment fund formed in the second quarter of 2017 also includes a right, beginning on the sixth anniversary of the final funding and extending for one year , for the non-controlling interest holder to elect to require the Company’s wholly owned subsidiary to purchase all of its membership interests in the fund, a put option. The purchase price for the funds investors’ interests under the call options is equal to the fair market value of such interest at the time the option is exercised. The call options are exercisable beginning on the date that specified conditions are met for each respective fund. None of the call options are expected to become exercisable prior to 2021. The purchase price for the funds investors’ interests in the investment funds under the put options is the lessor of fair market value at the time the option is exercised and a specified amount, ranging from $659 - $917 . The put options for this investment funds are exercisable beginning on the date that specified conditions are met for each respective fund. The put options are not expected to become exercisable prior to 2022. Because the put options represents redemption features that are not solely within the control of the Company, the non-controlling interests in these funds are presented outside of permanent equity. Redeemable non-controlling interests are reported using the greater of their carrying value at each reporting date (which is impacted by attribution under the HLBV method) or their estimated redemption value in each reporting period. At both December 31, 2017 and 2016 , redeemable non-controlling interests were reported at their carrying value of $10,338 and $6,847 , respectively, as the carrying value at each reporting period was greater than the estimated redemption value. Common and Preferred Stock The Company has authorized 500,000,000 shares of Class A common stock, par value $0.0001 per share, 144,000,000 shares of Class B common stock, par value $0.0001 per share, and 5,000,000 shares of Preferred Stock, par value $0.0001 per share. The rights of the holders of the Company’s Class A common stock and Class B common stock are identical, except with respect to voting and conversion. Each share of the Company’s Class A common stock is entitled to one vote per share and is not convertible into any other shares of the Company’s capital stock. Each share of the Company’s Class B common stock is entitled to five votes per share, is convertible at any time into one share of Class A common stock at the option of the holder of such share and will automatically convert into one share of Class A common stock upon the occurrence of certain specified events, including a transfer of such shares (other than to such holder’s family members, descendants or certain affiliated persons or entities). The Company’s Board of Directors is authorized to fix the rights and terms for any series of preferred stock without additional shareholder approval.</t>
  </si>
  <si>
    <t>Stock Incentive Plan</t>
  </si>
  <si>
    <t>Disclosure of Compensation Related Costs, Share-based Payments [Abstract]</t>
  </si>
  <si>
    <t>STOCK INCENTIVE PLAN In 2000, the Company’s Board of Directors approved the Company’s 2000 Stock Incentive Plan (the “2000 Plan”) and between 2000 and 2010 authorized the Company to reserve a total of 28,500,000 shares of its then authorized common stock, par value $0.0001 per share (”Common Stock”) for issuance under the 2000 Plan. The 2000 Plan provided for the issuance of restricted stock grants, incentive stock options and nonqualified stock options. The Company will grant no further stock options or restricted awards under the 2000 Plan. The Company’s 2010 Stock Incentive Plan (the “2010 Plan”), was adopted by the Company’s Board of Directors in May 2010 and approved by its stockholders in June 2010. The 2010 Plan provides for the grant of incentive stock options, non-statutory stock options, performance-based stock options, restricted stock awards and other stock-based awards. Upon its effectiveness, 10,000,000 shares of the Company’s Class A common stock were reserved for issuance under the 2010 Plan. As of December 31, 2017 , the Company had granted options to purchase 3,509,957 shares of Class A common stock under the 2010 Plan. The Company’s 2017 Employee Stock Purchase Plan ("ESPP") permits eligible employees to purchase up to an aggregate of 100,000 shares of the Company’s Class A common stock. This plan commenced December 1, 2017. The ESPP allows participants to purchase shares of common stock at a 5% discount from the fair market value of the stock as determined on specific dates at six-month intervals. During the year ended December 31, 2017, the Company issued no shares under the ESPP as the first offering period does not end until May 2018. As of December 31, 2017, approximately $38 had been withheld from employees for future purchases under the ESPP. Stock Option Grants The Company has granted stock options to certain employees and directors, including its principal and controlling stockholder, under the 2000 Plan. The Company has also granted stock options to certain employees and directors under the 2010 Plan. At December 31, 2017 , 7,100,394 shares were available for grant under the 2010 Plan. The following table summarizes the collective activity under the 2000 Plan and the 2010 Plan: Number of Options Weighted-Average Exercise Price Weighted-Average Remaining Contractual Term Aggregate Intrinsic Value Outstanding at December 31, 2014 3,893,573 $ 7.721 Granted (1) 747,100 6.404 Exercised (332,600 ) 3.467 Forfeited (168,633 ) 9.409 Outstanding at December 31, 2015 4,139,440 7.740 Granted (1) 665,000 4.703 Exercised (320,892 ) 3.286 Forfeited (194,562 ) 8.154 Expired (317,604 ) 11.293 Outstanding at December 31, 2016 3,971,382 7.300 Granted (1) 390,353 6.061 Exercised (401,031 ) 4.935 Forfeited (41,500 ) 6.421 Expired (85,557 ) 10.157 Outstanding at December 31, 2017 3,833,647 $ 7.367 5.22 $ 7,691 Options exercisable at December 31, 2017 2,494,009 $ 8.280 3.59 $ 3,741 Expected to vest at December 31, 2017 1,339,638 $ 5.667 8.25 $ 3,950 (1) Grants are related to the 2010 Plan. The aggregate intrinsic value of stock options exercised during the years ended December 31, 2017 , 2016 and 2015 was $ 808 , $ 575 and $1,024 , respectively. During the year ended December 31, 2017 , a total of 401,031 shares were issued upon the exercise of options under the 2000 and 2010 Plan at an average price of $4.935 per share. Cash received from option exercises under all stock-based payment arrangements, net, for the years ended December 31, 2017 , 2016 and 2015 was $1,977 , $1,054 and $1,153 , respectively. Stock options issued under our 2000 Plan generally expire if not exercised within ten years after the grant date. Under the terms of our 2010 stock incentive plan, all options expire if not exercised within ten years after the grant date. During 2011, the Company began awarding options which typically vest over a five year period on an annual ratable basis. From time to time, the Company awards options providing for vesting over three years, with one-third vesting on each of the first three anniversaries of the grant date. During the year ending December 31, 2016 , the Company also awarded options that vest based upon the achievement of specific performance goals. If the employee ceases to be employed by the Company for any reason before vested options have been exercised, the employee has 90 days to exercise options that have vested as of the date of such employee’s termination or they are forfeited. The Company uses the Black-Scholes option pricing model to determine the weighted-average fair value of options granted. The Company will recognize the compensation cost of stock-based awards on a straight-line basis over the vesting period of the award. The determination of the fair value of stock-based payment awards utilizing the Black-Scholes model is affected by the stock price and a number of assumptions, including expected volatility, expected life, risk-free interest rate and expected dividends. The following table sets forth the significant assumptions used in the model during 2017 , 2016 and 2015 : Year Ended December 31, 2017 2016 2015 Expected dividend yield —% —% —% Risk-free interest rate 1.96%-2.36% 1.16%-1.77% 1.53%-2.01% Expected volatility 46% 46%-49% 44%-49% Expected life 6.5 years 6.5-10 years 5.0-6.5 years The Company will continue to use judgment in evaluating the expected term and volatility related to the stock-based compensation on a prospective basis, and incorporating these factors into the Black-Scholes pricing model. The Company records forfeitures as they occur. Higher volatility and longer expected lives result in an increase to stock-based compensation expense determined at the date of grant. The weighted-average fair value of stock options granted during the years ended December 31, 2017 , 2016 and 2015 , under the Black-Scholes option pricing model was $2.93 , $ 2.60 and $3.03 , respectively, per share. For the years ended December 31, 2017 , 2016 and 2015 , the Company recorded stock-based compensation expense of approximately $1,293 , $1,462 , and $1,769 , respectively, in connection with stock-based payment awards. The compensation expense is allocated between cost of revenues and selling, general and administrative expenses in the accompanying consolidated statements of income (loss) based on the salaries and work assignments of the employees holding the options. As of December 31, 2017 , there was approximately $2,768 of unrecognized compensation expense related to non-vested stock option awards that is expected to be recognized over a weighted-average period of 2.3 years.</t>
  </si>
  <si>
    <t>Employee Benefits</t>
  </si>
  <si>
    <t>Retirement Benefits [Abstract]</t>
  </si>
  <si>
    <t>EMPLOYEE BENEFITS The Company has salary reduction/profit sharing plans under the provisions of Section 401(k) of the Internal Revenue Code. The plans cover all employees who have completed the minimum service requirement, as defined by the plans. The plans require the Company to contribute 100% of the first six percent of base compensation that a participant contributes to the plans. Matching contributions made by the Company were $3,832 , $ 4,600 and $4,733 for the years ended December 31, 2017 , 2016 and 2015 , respectively. The Company has a Group Personal Pension Plan (GPPP) for employees in the U.K., established in 2016, whereby eligible employees may contribute a portion of their compensation, subject to their age and other limitations established by HM Revenue &amp; Customs. The plan requires the Company to contribute 100% of the first six percent of base compensation that a participant contributes to the plans. Matching contributions made by the Company were $344 and $202 for the years ended December 31, 2017 and 2016 , respectively. The Company has a Registered Retirement Savings Plan (RRSP) for employees in Canada, whereby eligible employees may contribute a portion of their compensation. The plan requires the Company to contribute 100% of the first six percent of base compensation that a participant contributes to the plans. Matching contributions made by the Company were $774 , $307 and $411 for the years ended December 31, 2017 , 2016 and 2015 , respectively.</t>
  </si>
  <si>
    <t>Commitments and Contingencies</t>
  </si>
  <si>
    <t>Commitments and Contingencies Disclosure [Abstract]</t>
  </si>
  <si>
    <t>COMMITMENTS AND CONTINGENCIES The Company from time to time issues letters of credit and performance bonds, with their third-party lenders, to provide collateral. The Company leases certain administrative offices. The leases are long-term noncancelable real estate lease agreements, expiring at various dates through fiscal 2025. The agreements generally provide for fixed minimum rental payments and the payment of utilities, real estate taxes, insurance and repairs. Rent and related expenses for the years ended December 31, 2017 , 2016 and 2015 was $6,362 , $6,147 and $6,070 , respectively. The Company’s estimated minimum future lease obligations under operating leases are as follows: Operating Leases Year ended December 31, 2018 $ 5,549 2019 4,677 2020 3,864 2021 2,919 2022 2,711 Thereafter 7,166 Total minimum lease payments $ 26,886 Legal Proceedings The Company also is involved in a variety of claims and other legal proceedings generally incidental to its normal business activities. While the outcome of any of these proceedings cannot be accurately predicted, the Company does not believe the ultimate resolution of any of these existing matters would have a material adverse effect on its financial condition or results of operations. Solar Tariff Contingency In October 2012, the U.S. Department of Commerce (“Commerce”) announced its final determination in the anti-dumping (“AD”) and countervailing duty (“CVD”) investigations of imports of solar cells manufactured in the People’s Republic of China (“PRC”), including solar modules containing such cells. Commerce’s final determination confirmed its previously published AD duty of 249.96% , for manufacturers without a separate rate, and increased its CVD from 3.61% to 15.24% ; both duties are applied to the value of imports of solar modules containing PRC cells. On November 7, 2012, the International Trade Commission announced its final determination upholding the duties. All shipments from May 25, 2012 until the Company suspended importing solar modules containing PRC cells in July 2012 (“covered shipments”) were subject to the CVD and were covered by a single continuous entry bond. Covered shipments also were subject to AD duty, for each of which the Company was required to post a single entry bond. In August 2014, U.S. Customs lifted suspension of liquidation of covered shipments. As a result of liquidation, during the third and fourth quarters of 2014, the Company paid CVD on covered shipments at the 3.61% rate. During the fourth quarter of 2014 through the first quarter of 2015, the Company paid AD duties on covered shipments at a 31.18% rate. During the fourth quarter of 2015, the Company received the final bill from U.S. Customs for liquidation of one remaining covered shipment containing PRC cells and the matter was resolved in the first quarter of 2016. Commitments as a Result of Acquisitions Related to the Company's acquisition of EEX in the second quarter of 2014 (see Note 3), the former owners of EEX, who are now employees of the Company, may be entitled to receive up to 4,500 GBP ( $6,071 converted as of December 31, 2017 ) in additional consideration, accounted for as compensation for post-combination services, if the acquired business meets certain financial performance milestones through December 31, 2018. The Company has established a reserve reflecting its current estimate of its ultimate exposure to these assessments.</t>
  </si>
  <si>
    <t>Geographic Information</t>
  </si>
  <si>
    <t>Segments, Geographical Areas [Abstract]</t>
  </si>
  <si>
    <t>Geographical Information</t>
  </si>
  <si>
    <t>GEOGRAPHIC INFORMATION The Company attributes revenues to customers based on the location of the customer. Information as to the Company’s operations in different geographical areas is as follows: December 31, 2017 2016 Long-lived assets: United States $ 343,344 $ 306,908 Canada 17,082 16,454 Other 1,320 1,414 Total long-lived assets $ 361,746 $ 324,776 Year Ended December 31, 2017 2016 2015 Revenues: United States $ 665,793 $ 588,791 $ 567,815 Canada 42,186 49,706 48,968 Other 9,173 12,730 14,049 Total revenues $ 717,152 $ 651,227 $ 630,832 BUSINESS SEGMENT INFORMATION The Company reports results under ASC 280, Segment Reporting. The Company’s reportable segments for the year ended December 31, 2017 are U.S. Regions, U.S. Federal, Canada and Non-Solar Distributed Generation (“DG”). The Company’s U.S. Regions, U.S. Federal and Canada segments offer energy efficiency products and services which include the design, engineering and installation of equipment and other measures to improve the efficiency and control the operation of a facility’s energy infrastructure, renewable energy solutions and services which include the construction of small-scale plants that the Company owns or develops for customers that produce electricity, gas, heat or cooling from renewable sources of energy and O&amp;M services. The Company’s Non-solar DG segment sells electricity, processed renewable gas fuel, heat or cooling, produced from renewable sources of energy, other than solar, and generated by small-scale plants that the Company owns and O&amp;M services for customer owned small-scale plants. The Company’s U.S. Regions segment also now includes certain small-scale solar grid-tie plants developed for customers previously included in our Non-solar DG segment. Previously reported amounts have been restated for comparative purposes. The “All Other” category offers enterprise energy management services, consulting services and the sale of solar PV energy products and systems which we refer to as integrated-PV. These segments do not include results of other activities, such as corporate operating expenses not specifically allocated to the segments. Certain reportable segments are an aggregation of operating segments. For the years ended December 31, 2017 , 2016 and 2015 unallocated corporate expenses were $27,195 , $32,225 and $26,077 , respectively. The accounting policies are the same as those described in the summary of significant accounting policies in Note 2. During the year ended December 31, 2016, the Company reserved for certain assets in its Canada segment totaling $1,934 due to collectability concerns as a result of its previously disclosed restructuring efforts. During the year ended December 31, 2016, the Company included in unallocated corporate activity $2,870 as a reserve for amounts payable from a customer who declared bankruptcy. For the years ended December 31, 2017 , 2016 and 2015 more than 77% of the Company’s revenues have been derived from federal, state, provincial or local government entities, including public housing authorities and public universities. The U.S. federal government, which is considered a single customer for reporting purposes, constituted 32.0% , 27.3% and 20.2% of the Company’s consolidated revenues for the years ended December 31, 2017 , 2016 and 2015 , respectively. Revenues from the U.S. federal government are included in the Company’s U.S. Federal segment. The reports of the Company’s chief operating decision maker do not include assets at the operating segment level. An analysis of the Company’s business segment information and reconciliation to the consolidated financial statements is as follows: U.S. Regions U.S. Federal Canada Non-solar DG All Other Total Consolidated 2017 Revenues $ 290,196 $ 229,146 $ 43,803 $ 79,220 $ 74,787 $ 717,152 Interest income 2 44 1 83 — 130 Interest expense 2,672 1,056 1,927 3,389 38 9,082 Depreciation and intangible asset amortization 2,974 2,623 1,178 15,259 1,881 23,915 Unallocated corporate activity — — — — — (27,195 ) Income before taxes, excluding unallocated corporate activity 13,865 29,261 1,751 8,115 2,920 55,912 2016 Revenues 276,766 178,005 50,448 74,395 71,613 651,227 Interest income 1 11 — 38 — 50 Interest expense 1,055 942 1,737 3,319 23 7,076 Depreciation and intangible asset amortization 1,901 2,588 1,090 14,557 2,628 22,764 Unallocated corporate activity — — — — — (32,225 ) Income (loss) before taxes, excluding unallocated corporate activity 19,802 22,246 (2,330 ) 9,301 (427 ) 48,592 2015 Revenues 306,086 127,620 49,235 61,626 86,265 630,832 Interest income 1 1 1,154 175 — 1,331 Interest expense 359 — 1,338 3,553 — 5,250 Depreciation and intangible asset amortization 1,823 1,209 1,081 13,331 4,078 21,522 Unallocated corporate activity — — — — — (26,077 ) Income (loss) before taxes, excluding unallocated corporate activity 25,856 16,676 (15,449 ) 7,609 (8,323 ) 26,369 Information as to the Company’s revenues by service and product lines is as follows: Year Ended December 31, 2017 2016 2015 Revenues: Project(1) $ 506,550 $ 454,200 $ 434,380 Energy Assets(2) 69,241 64,882 55,130 O&amp;M(3) 60,574 63,082 59,117 Integrated-PV(4) 38,796 29,325 40,070 Other Services 41,991 39,738 42,135 Total Revenues $ 717,152 $ 651,227 $ 630,832 (1) Project revenues consists of services related to the design, engineering and installation of, and the arranging of financing for, equipment and other measures to improve the efficiency and control the operation of a facility’s energy infrastructure. Project revenues also include the construction for customers of small-scale plants that produce electricity, gas, heat or cooling from renewable sources of energy. (2) Energy Assets revenues includes the sale of electricity, processed LFG, heat or cooling from plants that the Company owns. (3) O&amp;M revenues includes operations and maintenance services for customers as well as measurement and verification services related to our ESPCs. (4) Integrated-PV revenues includes the sale of solar PV energy products and systems.</t>
  </si>
  <si>
    <t>Other Expenses, Net</t>
  </si>
  <si>
    <t>Other Income and Expenses [Abstract]</t>
  </si>
  <si>
    <t>OTHER EXPENSES, NET The components of other expenses, net, are as follows: Year Ended December 31, 2017 2016 2015 Unrealized gain on interest rate swaps $ (271 ) $ (279 ) $ (368 ) Interest expense, net of interest income 8,086 6,510 3,734 Amortization of deferred financing fees, net 1,350 1,173 1,030 Foreign currency transaction (gain) loss (1,294 ) 5 2,369 Other expenses, net $ 7,871 $ 7,409 $ 6,765 Estimated amortization expense for existing deferred financing fees for the next five succeeding fiscal years is as follows: Estimated Amortization 2018 $ 1,507 2019 1,340 2020 828 2021 565 2022 479</t>
  </si>
  <si>
    <t>Fair Value Measurement</t>
  </si>
  <si>
    <t>Fair Value Disclosures [Abstract]</t>
  </si>
  <si>
    <t>FAIR VALUE MEASUREMENT The Company recognizes its financial assets and liabilities at fair value on a recurring basis (at least annually). Fair value is defined as the price that would be received for an asset or paid to transfer a liability (an exit price) in the principal or most advantageous market for the asset or liability in an orderly transaction between market participants on the measurement date. Three levels of inputs that may be used to measure fair value are as follows: Level 1: Inputs are based upon unadjusted quoted prices for identical instruments traded in active markets. Level 2: Inputs are based upon quoted prices for similar instruments in active markets, quoted prices for identical or similar instruments in markets that are not active, and model based valuation techniques for which all significant assumptions are observable in the market or can be corroborated by observable market data for substantially the full term of the assets or liabilities. Level 3: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following table presents the input level used to determine the fair values of the Company’s financial instruments measured at fair value on a recurring basis: Fair Value as of December 31, Level 2017 2016 Assets: Interest rate swap instruments 2 $ 233 $ — Liabilities: Interest rate swap instruments 2 $ 3,529 $ 3,843 The fair value of the Company’s interest rate swaps was determined using cash flow analysis on the expected cash flow of the contract in combination with observable market-based inputs, including interest rate curves and implied volatilities. As part of this valuation, the Company considered the credit ratings of the counterparties to the interest rate swaps to determine if a credit risk adjustment was required. The fair value of financial instruments is determined by reference to observable market data and other valuation techniques, as appropriate. The only category of financial instruments where the difference between fair value and recorded book value is notable is long-term debt. At December 31, 2017 and 2016 , the fair value of the Company’s long-term debt was estimated using discounted cash flows analysis, based on the Company’s current incremental borrowing rates for similar types of borrowing arrangements which are considered to be level two inputs. There have been no transfers in or out of level two for the years ended December 31, 2017 and 2016 . Based on the analysis performed, the fair value and the carrying value of the Company’s long-term debt, excluding capital leases, are as follows: As of December 31, 2017 As of December 31, 2016 Fair Value Carrying Value Fair Value Carrying Value Long-term debt value $ 160,108 $ 160,598 $ 145,746 $ 145,238 The Company is also required periodically to measure certain other assets at fair value on a nonrecurring basis, including long-lived assets, goodwill and other intangible assets. The Company determined the fair value used in its annual goodwill impairment analysis with its own discounted cash flow analysis. The Company has determined the inputs used in such analysis as Level 3 inputs. There were no fair value measurements on a nonrecurring basis during the years ended December 31, 2017 or 2016 .</t>
  </si>
  <si>
    <t>Derivative Instruments and Hedging Activities</t>
  </si>
  <si>
    <t>Derivative Instruments and Hedging Activities Disclosure [Abstract]</t>
  </si>
  <si>
    <t xml:space="preserve"> DERIVATIVE INSTRUMENTS AND HEDGING ACTIVITIES At December 31, 2017 and 2016 , the following table presents information about the fair value amounts of the Company’s derivative instruments: Derivatives as of December 31, 2017 2016 Balance Sheet Location Fair Value Balance Sheet Location Fair Value Derivatives Designated as Hedging Instruments: Interest rate swap contracts Other assets $ 233 Other assets $ — Interest rate swap contracts Other liabilities $ 3,529 Other liabilities $ 3,843 All of the Company’s derivatives were designated as hedging instruments for the years ended December 31, 2017 and 2016 . All but one derivative were designated as hedging instruments prior to March 2013 and all were designated as hedging instruments for the remainder of the year ended December 31, 2013. The following tables present information about the effects of the Company’s derivative instruments on the consolidated statements of income (loss) and consolidated statements of comprehensive income (loss): Location of Gain Recognized in Net Income (Loss) Amount of Gain Recognized in Net Income (Loss) for the Year Ended December 31, 2017 2016 2015 Derivatives Designated as Hedging Instruments: Interest rate swap contracts Other expenses, net $ (271 ) $ (279 ) $ (368 ) Year Ended December 31, 2017 Derivatives Designated as Hedging Instruments: Accumulated loss in AOCI at the beginning of the period $ (2,042 ) Unrealized gain recognized in AOCI 1,095 Loss reclassified from AOCI to other expenses, net (798 ) Accumulated loss in AOCI at the end of the period $ (1,745 )</t>
  </si>
  <si>
    <t>Business Segment Information</t>
  </si>
  <si>
    <t>Segment Reporting [Abstract]</t>
  </si>
  <si>
    <t>Quarterly Information (Unaudited)</t>
  </si>
  <si>
    <t>Quarterly Financial Information Disclosure [Abstract]</t>
  </si>
  <si>
    <t>QUARTERLY INFORMATION (Unaudited) The following tables set forth selected unaudited condensed consolidated statement of income (loss) data for each of the most recent eight quarters ended December 31, 2017 . Operating results for any quarter are not necessarily indicative of results for any future period. Three Months Ended, March 31 June 30 September 30 December 31 2017 Revenues $ 134,610 $ 166,665 $ 204,744 $ 211,133 Gross profit $ 25,924 $ 35,408 $ 41,367 $ 41,459 Net income (loss) attributable to common shareholders $ (644 ) $ 5,831 $ 8,493 $ 23,811 Net income per share attributable to common shareholders: Basic $ (0.01 ) $ 0.13 $ 0.19 $ 0.52 Diluted $ (0.01 ) $ 0.13 $ 0.19 $ 0.52 Weighted average common shares outstanding: Basic 45,514,000 45,463,000 45,524,000 45,537,000 Diluted 45,514,000 45,675,000 45,771,000 45,957,000 2016 Revenues $ 133,776 $ 162,628 $ 180,598 $ 174,225 Gross profit $ 27,676 $ 31,856 $ 38,795 $ 36,017 Net income attributable to common shareholders $ 1,054 $ 1,994 $ 5,715 $ 3,269 Net income per share attributable to common shareholders: Basic $ 0.02 $ 0.04 $ 0.12 $ 0.07 Diluted $ 0.02 $ 0.04 $ 0.12 $ 0.07 Weighted average common shares outstanding: Basic 46,742,000 46,719,000 46,361,000 45,811,000 Diluted 46,860,000 46,793,000 46,430,000 45,907,000</t>
  </si>
  <si>
    <t>Subsequent Events</t>
  </si>
  <si>
    <t>Subsequent Events [Abstract]</t>
  </si>
  <si>
    <t>SUBSEQUENT EVENTS During the first quarter of 2018, the Company entered into definitive agreements to acquire two solar projects and expects the acquisition to close in the second quarter of 2018. The total consideration for these solar projects is $55,000 . To date the Company has paid $21,000 to the developer of the acquiring projects. The Company expects to finance a portion of these acquisitions through tax equity and project debt. The Company expects these projects to achieve commercial operation in late 2018 or early 2019. In February 2018 the Company entered into a credit agreement for gross proceeds of $28,500 , with a bank for use in providing non-recourse financing for a new renewable natural gas energy asset at a rate of 7.5% above LIBOR. The note matures on August 31, 2022. The Company also entered into a LIBOR interest rate swap with a notional amount of approximately 60% of the financing principal amount and a term of two and a half years at a fixed rate of 2.455% .</t>
  </si>
  <si>
    <t>Summary of Significant Accounting Policies (Policies)</t>
  </si>
  <si>
    <t>Principles of Consolidation</t>
  </si>
  <si>
    <t>Principles of Consolidation The accompanying consolidated financial statements include the accounts of the Company, its subsidiaries in which the Company has a controlling financial interest and two investment funds formed to fund the purchase of solar energy systems, which are consolidated with the Company as variable interest entities (“VIE”). The Company uses a qualitative approach in assessing the consolidation requirement for VIEs. This approach focuses on determining whether the Company has the power to direct the activities of the VIE that most significantly affect the VIE’s economic performance and whether the Company has the obligation to absorb losses or the right to receive benefits that could potentially be significant to the VIE. For all periods presented, the Company has determined that it is the primary beneficiary in all of its operational VIEs. The Company evaluates its relationships with the VIEs on an ongoing basis to ensure that it continues to be the primary beneficiary. All significant intercompany accounts and transactions have been eliminated. Gains and losses from the translation of all foreign currency financial statements are recorded in accumulated other comprehensive loss, net, within stockholders’ equity. The Company prepares its financial statements in conformity with GAAP.</t>
  </si>
  <si>
    <t>Use of Estimates</t>
  </si>
  <si>
    <t xml:space="preserve">Use of Estimates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The most significant estimates and assumptions used in these consolidated financial statements relate to management’s estimates of final construction contract profit in accordance with accounting for long-term contracts, allowance for doubtful accounts, inventory reserves, realization of project development costs, fair value of derivative financial instruments, accounting for business acquisitions, stock-based awards, impairment of long-lived assets, income taxes, self insurance reserves and potential liability in conjunction with certain commitments and contingencies. Actual results could differ from those estimates. The Company is self-insured for employee health insurance. The maximum exposure in fiscal year 2017 under the plan was $100 per covered participant, after which reinsurance takes effect. The liability for unpaid claims and associated expenses, including incurred but not reported claims, is determined by management and reflected in the Company’s consolidated balance sheets in accrued expenses and other current liabilities. The liability is calculated based on historical data, which considers both the frequency and settlement amount of claims. The Company’s estimated accrual for this liability could be different than its ultimate obligation if variables such as the frequency or amount of future claims differ significantly from management’s assumptions. </t>
  </si>
  <si>
    <t>Cash and Cash Equivalents</t>
  </si>
  <si>
    <t>Cash and Cash Equivalents Cash and cash equivalents includes cash on deposit, overnight repurchase agreements and amounts invested in highly liquid money market funds. Cash equivalents consist of short term investments with original maturities of three months or less. The Company maintains accounts with financial institutions and the balances in such accounts, at times, exceed federally insured limits. This credit risk is divided among a number of financial institutions that management believes to be of high quality. The carrying amount of cash and cash equivalents approximates its fair value measured using level 1 inputs per the fair value hierarchy as defined in Note 16.</t>
  </si>
  <si>
    <t>Restricted Cash</t>
  </si>
  <si>
    <t>Restricted Cash Restricted cash consists of cash and cash equivalents held in an escrow account in association with construction draws for energy savings performance contracts (“ESPC”), construction of energy assets, operations and maintenance (“O&amp;M”) reserve accounts and cash collateralized letters of credit as well as cash required under term loans to be maintained in debt service reserve accounts until all obligations have been indefeasibly paid in full. These accounts are primarily invested in highly liquid money market funds. The carrying amount of the cash and cash equivalents in these accounts approximates its fair value measured using level one inputs per the fair value hierarchy as defined in Note 16. Restricted cash also includes funds held for clients, which represent assets that, based upon the Company’s intent, are restricted for use solely for the purposes of satisfying the obligations to remit funds to third parties, primarily utility service providers, relating to the Company’s enterprise energy management services.</t>
  </si>
  <si>
    <t>Accounts Receivable</t>
  </si>
  <si>
    <t>Accounts Receivable Accounts receivable are stated at the amount management expects to collect from outstanding balances. An allowance for doubtful accounts is provided for those accounts receivable considered to be uncollectible based upon historical experience and management’s evaluation of outstanding accounts receivable. Bad debts are written off against the allowance when identified.</t>
  </si>
  <si>
    <t>Accounts Receivable Retainage</t>
  </si>
  <si>
    <t>Accounts Receivable Retainage Accounts receivable retainage represents amounts due from customers, but where payments are withheld contractually until certain construction milestones are met. Amounts retained typically range from 5% to 10% of the total invoice. The Company classifies as a current asset those retainages that are expected to be billed in the next twelve months.</t>
  </si>
  <si>
    <t>Inventory</t>
  </si>
  <si>
    <t xml:space="preserve"> Inventory Inventories, which consist primarily of PV solar panels, batteries and related accessories, are stated at the lower of cost (“first-in, first-out” method) or net realizable value (determined as the estimated selling prices in the ordinary course of business, less reasonably predictable costs of completion, disposal, and transportation). Provisions have been made to reduce the carrying value of inventory to the net realizable value.</t>
  </si>
  <si>
    <t>Prepaid Expenses</t>
  </si>
  <si>
    <t xml:space="preserve">Prepaid Expenses Prepaid expenses consist primarily of short-term prepaid expenditures that will amortize within one year. </t>
  </si>
  <si>
    <t>Federal ESPC Receivable</t>
  </si>
  <si>
    <t xml:space="preserve">Federal ESPC Receivable Federal ESPC receivable represents the amount to be paid by various federal government agencies for work performed and earned by the Company under specific ESPCs. The Company assigns certain of its rights to receive those payments to third-party investors that provide construction and permanent financing for such contracts. Upon completion and acceptance of the project by the government, typically within 24 months of construction commencement, the assigned ESPC receivable from the government and corresponding ESPC liability are eliminated from the Company’s consolidated financial statements. </t>
  </si>
  <si>
    <t>Project Development Costs</t>
  </si>
  <si>
    <t>Project Development Costs The Company capitalizes as project development costs only those costs incurred in connection with the development of energy projects, primarily direct labor, interest costs, outside contractor services, consulting fees, legal fees and travel, if incurred after a point in time where the realization of related revenue becomes probable. Project development costs incurred prior to the probable realization of revenue are expensed as incurred. The Company classifies as a current asset those project development efforts that are expected to proceed to construction activity in the twelve months that follow. The Company periodically reviews these balances and writes off any amounts where the realization of the related revenue is no longer probabl</t>
  </si>
  <si>
    <t>Property and Equipment Property and equipment consists primarily of office and computer equipment, and is recorded at cost. Major additions and improvements are capitalized as additions to the property and equipment accounts, while replacements, maintenance and repairs that do not improve or extend the life of the respective assets, are expensed as incurred. Depreciation and amortization of property and equipment are computed on a straight-line basis over the following estimated useful lives: Asset Classification Estimated Useful Life Furniture and office equipment Five years Computer equipment and software costs Three to five years Leasehold improvements Lesser of term of lease or five years Automobiles Five years Land Unlimited Gains or losses on disposal of property and equipment are reflected in selling, general and administrative expenses in the consolidated statements of income (loss).</t>
  </si>
  <si>
    <t>Energy Assets Energy assets consist of costs of materials, direct labor, interest costs, outside contract services, deposits and project development costs incurred in connection with the construction of small-scale renewable energy plants that the Company owns. These amounts are capitalized and amortized to cost of revenues in the Company’s consolidated statements of income (loss) on a straight line basis over the lives of the related assets or the terms of the related contracts. The Company capitalizes interest costs relating to construction financing during the period of construction. Capitalized interest is included in energy assets, net, in the Company’s consolidated balance sheets. Capitalized interest is amortized to cost of revenues in the Company’s consolidated statements of income (loss) on a straight line basis over the useful life of the associated energy asset. The amount of interest capitalized for the years ended December 31, 2017 , 2016 and 2015 was $4,256 , $ 1,253 and $ 941 , respectively. Routine maintenance costs are expensed in the current year’s consolidated statements of income (loss) to the extent that they do not extend the life of the asset. Major maintenance, upgrades and overhauls are required for certain components of the Company’s assets. In these instances, the costs associated with these upgrades are capitalized and are depreciated over the shorter of the remaining life of the asset or the period until the next required major maintenance or overhaul. The Company evaluates its long-lived assets for impairment as events or changes in circumstances indicate the carrying value of these assets may not be fully recoverable. Examples of such triggering events applicable to the Company’s assets include a significant decrease in the market price of a long-lived asset or asset group or a current-period operating or cash flow loss combined with a history of operating or cash flow losses or a projection or forecast that demonstrates continuing losses associated with the use of a long-lived asset or asset group. The Company evaluates recoverability of long-lived assets to be held and used by estimating the undiscounted future cash flows before interest associated with the expected uses and eventual disposition of those assets. When these comparisons indicate that the carrying value of those assets is greater than the undiscounted cash flows, the Company recognizes an impairment loss for the amount that the carrying value exceeds the fair value. From time to time, the Company has applied for and received cash grant awards from the U.S. Treasury Department (the “Treasury”) under Section 1603 of the American Recovery and Reinvestment Act of 2009 (the “Act”). The Act authorized the Treasury to make payments to eligible persons who place in service qualifying renewable energy projects. The grants are paid in lieu of investment tax credits. All of the cash proceeds from the grants were used and recorded as a reduction in the cost basis of the applicable energy assets. If the Company disposes of the property, or the property ceases to qualify as specified energy property, within five years from the date the property is placed in service, then a prorated portion of the Section 1603 payment must be repaid. The Company did no t receive any Section 1603 grants during the years ended December 31, 2017 , 2016 and 2015 . No further Section 1603 grant payments are expected to be received as the program has expired. For tax purposes, the Section 1603 payments are not included in federal and certain state taxable income and the basis of the property is reduced by 50% of the payment received. Deferred grant income of $7,188 and $7,739 in the accompanying consolidated balance sheets at December 31, 2017 and 2016 , respectively, represents the benefit of the basis difference to be amortized to income tax expense over the life of the related property. The Company has historically received cash rebates from utility companies, which were accounted for as reductions in the book value of the related energy assets. The rebates were one-time payments based on the cost and efficiency of the installed units, and are earned upon installation and inspection by the utility. The payments are not related to, or subject to adjustment based on, future operating performance. The rebates were payable from the utility to the Company and are applied against the cost of construction, thereby reducing the book value of the corresponding energy assets and have been treated as an investing activity in the accompanying consolidated statements of cash flows.</t>
  </si>
  <si>
    <t>Deferred Financing Fees</t>
  </si>
  <si>
    <t>Deferred Financing Fees Deferred financing fees relate to the external costs incurred to obtain financing for the Company. Deferred financing fees are amortized over the respective term of the financing using the effective interest method, with the exception of the Company’s revolving credit facility and construction loans, as discussed in Note 7, for which deferred financing fees are amortized on a straight line basis over the term of the agreement. Deferred financing fees are presented on the consolidated balance sheets as a reduction to long-term debt and capital lease liabilities.</t>
  </si>
  <si>
    <t>Goodwill and Intangible Assets The Company has classified as goodwill the amounts paid in excess of fair value of the net assets (including tax attributes) of companies acquired in purchase transactions. The Company has recorded intangible assets related to customer contracts, customer relationships, non-compete agreements, trade names and technology, each with defined useful lives. The Company assesses the impairment of goodwill and intangible assets that have indefinite lives on an annual basis (December 31st) and whenever events or changes in circumstances indicate that the carrying value of the asset may not be recoverable. Goodwill is reviewed for impairment annually and whenever events or changes in circumstances indicate that the carrying value of an asset may not be recoverable. The process of evaluating the potential impairment of goodwill requires significant judgment. The Company regularly monitors current business conditions and other factors including, but not limited to, adverse industry or economic trends, restructuring actions and projections of future results. T he Company estimates the reporting units fair value and compares it with the carrying value of the reporting unit, including goodwill. If the fair value is greater than the carrying value of its reporting unit, no impairment is recorded. Fair value is determined using both an income approach and a market approach. The estimates and assumptions used in the Company’s calculations include revenue growth rates, expense growth rates, expected capital expenditures to determine projected cash flows, expected tax rates and an estimated discount rate to determine present value of expected cash flows. These estimates are based on historical experiences, the Company’s projections of future operating activity and its weighted-average cost of capital. If the fair value is less than the carrying value, an impairment loss is recognized for the amount that the carrying amount of a reporting unit, including goodwill, exceeds its fair value, limited to the total amount of goodwill allocated to that reporting unit. The impairment charge would be recorded to earnings in the consolidated statements of income (loss). Judgment is required in determining whether an event has occurred that may impair the value of goodwill or identifiable intangible assets. Acquired intangible assets other than goodwill that are subject to amortization include customer contracts and customer relationships, as well as software/technology, trade names and non-compete agreements. The intangible assets are amortized over periods ranging from one to fifteen years from their respective acquisition dates. The Company evaluates its intangible assets for impairment consistent with, and part of, their long-lived assets evaluation, as discussed in Energy Assets above. See Notes 3 and 4 for additional disclosures.</t>
  </si>
  <si>
    <t>Acquired Intangible Assets</t>
  </si>
  <si>
    <t>Acquired intangible assets other than goodwill that are subject to amortization include customer contracts and customer relationships, as well as software/technology, trade names and non-compete agreements. The intangible assets are amortized over periods ranging from one to fifteen years from their respective acquisition dates. The Company evaluates its intangible assets for impairment consistent with, and part of, their long-lived assets evaluation, as discussed in Energy Assets above. See Notes 3 and 4 for additional disclosures.</t>
  </si>
  <si>
    <t>Other Assets</t>
  </si>
  <si>
    <t>Other Assets Other assets consist primarily of notes and contracts receivable due to the Company from various customers and non-current restricted cash. Other assets also include the non-current portion of project development costs, accounts receivable retainages, sale-leaseback deferred loss and deferred contract costs. Other assets also include the fair value of derivatives.</t>
  </si>
  <si>
    <t>Asset Retirement Obligations</t>
  </si>
  <si>
    <t>Asset Retirement Obligations The Company recognizes a liability for the fair value of required asset retirement obligations (“AROs”) when such obligations are incurred. The liability is estimated on a number of assumptions requiring management’s judgment, including equipment removal costs, site restoration costs, salvage costs, cost inflation rates and discount rates and is credited to its projected future value over time. The capitalized asset is depreciated using the convention of depreciation of plant assets. Upon satisfaction of the ARO conditions, any difference between the recorded ARO liability and the actual retirement cost incurred is recognized as an operating gain or loss in the consolidated statements of income (loss).</t>
  </si>
  <si>
    <t>Federal ESPC Liabilities</t>
  </si>
  <si>
    <t>Federal ESPC Liabilities Federal ESPC liabilities represent the advances received from third-party investors under agreements to finance certain ESPC projects with various federal government agencies. Upon completion and acceptance of the project by the government, typically within 24 months of construction commencement, the ESPC receivable from the government and corresponding ESPC liability is eliminated from the Company’s consolidated balance sheet. Until recourse to the Company ceases for the ESPC receivables transferred to the investor, upon final acceptance of the work by the government customer, the Company remains the primary obligor for financing received.</t>
  </si>
  <si>
    <t>Sale-Leaseback</t>
  </si>
  <si>
    <t>Sale-Leaseback During the first quarter of 2015, the Company entered into an agreement with an investor which gives the Company the option to sell and contemporaneously lease back solar photovoltaic (“solar PV”) projects. In September 2016, the Company amended its agreement with the investor whereas the investor has committed up to a maximum combined funding amount of $100,000 through June 30, 2017 on certain projects. In May 2017, the Company amended its agreement with the investor to extend the end date of the agreement to June 30, 2018. Additionally, the Company sold and contemporaneously leased back one solar PV project to a separate investor, not a party to the master lease agreement, under a new agreement during the year ended December 31, 2017 . See below for a summary of solar PV project sales by fiscal year: Year Ended # Solar PV Projects Sold (actual #’s) Sale Price Deferred Gain Recorded Deferred Loss Recorded Capital Lease Asset/Liability Recorded Initial Lease Term (years) Minimum Lease Payment Maximum Lease Payment Year-ended December 31, 2015 3 $ 12,506 $ 933 $ 924 $ 6,810 20 $ 7 $ 348 Year-ended December 31, 2016 6 $ 17,045 $ 906 $ 145 $ 8,830 20-25 $ 2 $ 397 Year-ended December 31, 2017 13 $ 51,204 $ 4,625 $ 1,204 $ 22,934 10-20 $ 4 $ 510 As part of the agreement, the Company is a party to a master lease agreement that provides for the sale of solar PV projects to a third-party investor and the simultaneous leaseback of the projects, which the Company then operates and maintains, recognizing revenue through the sale of the electricity and solar renewable energy credits generated by these projects. In sale-leaseback arrangements, the Company first determines whether the solar PV project under the sale-leaseback arrangement is “integral equipment.” A solar PV project is determined to be integral equipment when the cost to remove the project from its existing location, including the shipping and reinstallation costs of the solar PV project at the new site, including any diminution in fair value, exceeds 10% of the fair value of the solar PV project at the time of its original installation. When the leaseback arrangement expires, the Company has the option to purchase the solar PV project for the then fair market value or, in certain circumstances, renew the lease for an extended term. All solar PV projects sold to date under the sale-leaseback program have been determined by the Company not to be integral equipment as the cost to remove the project from its existing location would not exceed 10% of its original fair value. For solar PV projects that the Company has determined not to be integral equipment, the Company then determines if the leaseback should be classified as a capital lease or an operating lease. All solar PV projects sold to date under the sale-leaseback program have been determined by the Company to be capital leases. For leasebacks classified as capital leases, the Company initially records a capital lease asset and capital lease obligation in its consolidated balance sheet equal to the lower of the present value of the Company’s future minimum leaseback payments or the fair value of the solar PV project. For capital leasebacks, the Company defers any gain or loss, representing the excess or shortfall of cash received from the investor compared to the net book value of the asset in the Company’s consolidated balance sheet at the time of the sale. The Company records the long term portion of any deferred gain or loss in other liabilities and other assets, respectively, and the current portion of any deferred gain and loss in accrued expenses and other current liabilities and prepaid expenses and other current assets, respectively, in its consolidated balance sheet and amortizes the deferred amounts over the lease term in cost of revenues in its consolidated statements of income (loss).</t>
  </si>
  <si>
    <t>Other Liabilities</t>
  </si>
  <si>
    <t>Other Liabilities Other liabilities consist primarily of deferred revenue related to multi-year operation and maintenance contracts which expire at various dates through 2033. Other liabilities also include the fair value of derivatives and the long term portion of sale-leaseback deferred gains. See Note 17 for additional disclosures.</t>
  </si>
  <si>
    <t>Revenue Recognition</t>
  </si>
  <si>
    <t>Revenue Recognition The Company derives revenues from energy efficiency and renewable energy products and services. Energy efficiency products and services include the design, engineering, and installation of equipment and other measures to improve the efficiency, and control the operation, of a facility’s energy infrastructure. Renewable energy products and services include the construction of small-scale plants that produce electricity, gas, heat or cooling from renewable sources of energy, the sale of such electricity, gas, heat or cooling from plants that the Company owns, and the sale and installation of solar energy products and systems. Revenue from the installation or construction of projects is recognized on a percentage-of-completion basis. The percentage-of-completion for each project is determined on an actual cost-to-estimated final cost basis. Maintenance revenue is recognized as related services are performed. In accordance with industry practice, the Company includes in current assets and liabilities the amounts of receivables related to construction projects realizable and payable over a period in excess of one year. The revenue associated with contract change orders is recognized only when the authorization for the change order has been properly executed and the work has been performed. When the estimate on a contract indicates a loss, or claims against costs incurred reduce the likelihood of recoverability of such costs, the Company records the entire expected loss immediately, regardless of the percentage of completion. Billings in excess of cost and estimated earnings represents advanced billings on certain construction contracts. Costs and estimated earnings in excess of billings represent certain amounts under customer contracts that were earned and billable but not invoiced. The Company sells certain products and services in bundled arrangements, where multiple products and/or services are involved. The Company divides bundled arrangements into separate deliverables and revenue is allocated to each deliverable based on the relative selling price. The relative selling price is determined using third-party evidence or management’s best estimate of selling price. The Company recognizes revenues from the sale and delivery of products, including the output from renewable energy plants, when produced and delivered to the customer, in accordance with specific contract terms, provided that persuasive evidence of an arrangement exists, the Company’s price to the customer is fixed or determinable and collectability is reasonably assured. The Company has agreements with third parties to sell power generated by certain of their energy assets under long term power purchase agreements. The Company has determined that certain of their power purchase agreements contain a lease component. The Company recognized $3,409 , $3,162 and $2,198 of operating lease revenue under these agreements during the years ended December 31, 2017, 2016 and 2015, respectively. The Company recognizes revenues from O&amp;M contracts, consulting services and enterprise energy management services as the related services are performed. For a limited number of contracts under which the Company receives additional revenue based on a share of energy savings, such additional revenue is recognized as energy savings are generated.</t>
  </si>
  <si>
    <t>Cost of Revenue</t>
  </si>
  <si>
    <t xml:space="preserve">Cost of Revenues Cost of revenues include the cost of labor, materials, equipment, subcontracting and outside engineering that are required for the development and installation of projects, as well as preconstruction costs, sales incentives, associated travel, inventory obsolescence charges, amortization of intangible assets related to customer contracts, and, if applicable, costs of procuring financing. A majority of the Company’s contracts have fixed price terms; however, in some cases the Company negotiates protections, such as a cost-plus structure, to mitigate the risk of rising prices for materials, services and equipment. Cost of revenues also include the costs of maintaining and operating the small-scale renewable energy plants that the Company owns, including the cost of fuel (if any) and depreciation charges. </t>
  </si>
  <si>
    <t xml:space="preserve"> Income Taxes The Company provides for income taxes based on the liability method. The Company provides for deferred income taxes based on the expected future tax consequences of differences between the financial statement basis and the tax basis of assets and liabilities calculated using the enacted tax rates in effect for the year in which the differences are expected to be reflected in the tax return. The Company accounts for uncertain tax positions using a “more-likely-than-not” threshold for recognizing and resolving uncertain tax positions. The evaluation of uncertain tax positions is based on factors that include, but are not limited to, changes in tax law, the measurement of tax positions taken or expected to be taken in tax returns, the effective settlement of matters subject to audit, new audit activity and changes in facts or circumstances related to a tax position. The Company evaluates uncertain tax positions on a quarterly basis and adjusts the level of the liability to reflect any subsequent changes in the relevant facts surrounding the uncertain positions. The Company’s liabilities for uncertain tax positions can be relieved only if the contingency becomes legally extinguished through either payment to the taxing authority or the expiration of the statute of limitations, the recognition of the benefits associated with the position meet the “more-likely-than-not” threshold or the liability becomes effectively settled through the examination process. The Company considers matters to be effectively settled once the taxing authority has completed all of its required or expected examination procedures, including all appeals and administrative reviews; the Company has no plans to appeal or litigate any aspect of the tax position; and the Company believes that it is highly unlikely that the taxing authority would examine or re-examine the related tax position. The Company also accrues for potential interest and penalties, related to unrecognized tax benefits in income tax expense. The Company has presented all deferred tax assets and liabilities as noncurrent on its consolidated balance sheet as of December 31, 2017 and 2016 , respectively. See Note 8 for additional information on the Company’s income taxes. </t>
  </si>
  <si>
    <t>Foreign Currency</t>
  </si>
  <si>
    <t xml:space="preserve">Foreign Currency The local currency of the Company’s foreign operations is considered the functional currency of such operations. All assets and liabilities of the Company’s foreign operations are translated into U.S. dollars at year-end exchange rates. Income and expense items are translated at average exchange rates prevailing during the year. Translation adjustments are accumulated as a separate component of stockholders’ equity. Foreign currency translation gains and losses are reported in the consolidated statements of comprehensive income (loss). Foreign currency transaction gains and losses are reported in the consolidated statements of income (loss). </t>
  </si>
  <si>
    <t>Financial Instruments</t>
  </si>
  <si>
    <t>Financial Instruments Financial instruments consist of cash and cash equivalents, restricted cash, accounts and notes receivable, long-term contract receivables, accounts payable, accrued expenses, capital lease assets and liabilities, short- and long-term borrowings and interest rate swaps. Because of their short maturity, the carrying amounts of cash and cash equivalents, restricted cash, accounts and notes receivable, accounts payable, accrued expenses and short-term borrowings approximate fair value. The Company accounts for its interest rate swaps as derivative financial instruments in accordance with the related guidance. Under this guidance, derivatives are carried on the Company’s consolidated balance sheets at fair value. The fair value of the Company’s interest rate swaps are determined based on observable market data in combination with expected cash flows for each instrument. See below for fair value measurements of long-term debt. See Note 16 for fair value measurement of interest rate swaps.</t>
  </si>
  <si>
    <t>Share-Based Compensation Expense</t>
  </si>
  <si>
    <t>Stock-Based Compensation Expense Stock-based compensation expense results from the issuance of shares of restricted common stock and grants of stock options to employees, directors, outside consultants and others. The Company recognizes the costs associated with restricted stock and option grants using the fair value recognition provisions of accounting standards codification (“ASC”) 718, Compensation - Stock Compensation (“ASC 718”) on a straight-line basis over the vesting period of the awards. Certain option grants have performance conditions that must be achieved prior to vesting and are expensed based on the expected achievement at each reporting period. Stock-based compensation expense is also recognized in association with employee stock purchases related to the Company’s employee stock purchase plan. Stock-based compensation expense is recognized based on the grant-date fair value. The Company estimates the fair value of the stock-based awards, including stock options, using the Black-Scholes option-pricing model. Determining the fair value of stock-based awards requires the use of highly subjective assumptions, including the fair value of the common stock underlying the award, the expected term of the award and expected stock price volatility. The assumptions used in determining the fair value of stock-based awards represent management’s estimates, which involve inherent uncertainties and the application of management judgment. As a result, if factors change, and different assumptions are employed, the stock-based compensation could be materially different in the future. The risk-free interest rates are based on the U.S. Treasury yield curve in effect at the time of grant, with maturities approximating the expected life of the stock options. The Company has no history of paying dividends. Additionally, as of each of the grant dates, there was no expectation that the Company would pay dividends over the expected life of the options. The expected life of the awards is estimated using historical data and management’s expectations. Beginning in the year ended December 31, 2016, the Company uses historical volatility as the expected volatility assumption required in the Black-Scholes model. Prior to the year ended December 31, 2016, because there was no public market for the Company’s common stock prior to the Company’s initial public offering, management lacked company-specific historical and implied volatility information. Therefore, estimates of expected stock volatility were based on that of publicly traded peer companies. The Company is required to recognize compensation expense for only the portion of options that are expected to vest. If there are any modifications or cancellations of the underlying invested securities or the terms of the stock option, it may be necessary to accelerate, increase or cancel any remaining unamortized stock-based compensation expense. As a result of the adoption of ASU-2016-09, no significant changes were made to the Company’s accounting for forfeitures. After this adoption the Company recorded a $4,000 deferred tax asset and corresponding credit to retained earnings for excess tax benefits that had not previously been recognized because the related tax deductions had not reduced taxes payable. The Company also accounts for equity instruments issued to non-employee directors and consultants at fair value.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of the fair value of the equity instrument issued is the date on which the counterparty’s performance is complete.</t>
  </si>
  <si>
    <t>Fair Value Measurements</t>
  </si>
  <si>
    <t xml:space="preserve">Fair Value Measurements The Company follows the guidance related to fair value measurements for all of its non-financial assets and non-financial liabilities, except for those recognized at fair value in the financial statements at least annually. These assets include goodwill and long-lived assets measured at fair value for impairment assessments, and non-financial assets and liabilities initially measured at fair value in a business combination. The Company’s financial instruments include cash and cash equivalents, restricted cash, accounts and notes receivable, long-term contract receivables, interest rate swaps, accounts payable, accrued expenses, capital lease assets and liabilities and short-term and long-term borrowings. Because of their short maturity, the carrying amounts of cash and cash equivalents, restricted cash, accounts and notes receivable, accounts payable, accrued expenses and short-term borrowings approximate fair value. The carrying value of long-term variable-rate debt approximates fair value. As of December 31, 2017 , the carrying value of the Company’s long-term debt exceeds its fair value of $160,108 by approximately $490 . Fair value of the Company’s debt is based on quoted market prices or on rates available to the Company for debt with similar terms and maturities, which are level two inputs of the fair value hierarchy, as defined in Note 16. The Company accounts for its interest rate swaps as derivative financial instruments in accordance with the related guidance. Under this guidance, derivatives are carried on the Company’s consolidated balance sheets at fair value. The fair value of the Company’s interest rate swaps are determined based on observable market data in combination with expected cash flows for each instrument. See Note 16 for additional information related to fair value measurements. FAIR VALUE MEASUREMENT The Company recognizes its financial assets and liabilities at fair value on a recurring basis (at least annually). Fair value is defined as the price that would be received for an asset or paid to transfer a liability (an exit price) in the principal or most advantageous market for the asset or liability in an orderly transaction between market participants on the measurement date. Three levels of inputs that may be used to measure fair value are as follows: Level 1: Inputs are based upon unadjusted quoted prices for identical instruments traded in active markets. Level 2: Inputs are based upon quoted prices for similar instruments in active markets, quoted prices for identical or similar instruments in markets that are not active, and model based valuation techniques for which all significant assumptions are observable in the market or can be corroborated by observable market data for substantially the full term of the assets or liabilities. Level 3: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
  </si>
  <si>
    <t>Derivative Financial Instruments</t>
  </si>
  <si>
    <t>Derivative Financial Instruments In the normal course of business, the Company utilizes derivatives contracts as part of its risk management strategy to manage exposure to market fluctuations in interest rates. These instruments are subject to various credit and market risks. Controls and monitoring procedures for these instruments have been established and are routinely reevaluated. Credit risk represents the potential loss that may occur because a party to a transaction fails to perform according to the terms of the contract. The measure of credit exposure is the replacement cost of contracts with a positive fair value. The Company seeks to manage credit risk by entering into financial instrument transactions only through counterparties that the Company believes to be creditworthy. Market risk represents the potential loss due to the decrease in the value of a financial instrument caused primarily by changes in interest rates. The Company seeks to manage market risk by establishing and monitoring limits on the types and degree of risk that may be undertaken. As a matter of policy, the Company does not use derivatives for speculative purposes. The Company considers the use of derivatives with all financing transactions to mitigate risk. The Company recognizes cash flows from derivative instruments as operating activities in the consolidated statements of cash flows. The effective portion of changes in fair value on interest rate swaps designated as cash flow hedges are recognized in the Company’s consolidated statements of comprehensive income (loss). The ineffective portion of changes in fair value on interest rate swaps designated as hedges and changes in fair value on interest rate swaps not designated as hedges are recognized in the Company’s consolidated statements of income (loss).</t>
  </si>
  <si>
    <t>Earnings Per Share</t>
  </si>
  <si>
    <t>Earnings Per Share Basic earnings per share is calculated using the Company’s weighted-average outstanding common shares, including vested restricted shares. When the effects are not anti-dilutive, diluted earnings per share is calculated using the weighted-average outstanding common shares; the dilutive effect of convertible preferred stock, under the “if converted” method; and the treasury stock method with regard to warrants and stock options; all as determined under the treasury stock method.</t>
  </si>
  <si>
    <t>Variable Interest Entities</t>
  </si>
  <si>
    <t>Variable Interest Entities Certain contracts are executed jointly through partnership and joint venture arrangements with unrelated third parties. The arrangements are often formed for the single business purpose of executing a specific project and allow the Company to share risks and/or secure specialty skills required for project execution. The Company evaluates each partnership and joint venture at inception to determine if it qualifies as a VIE under ASC 810, Consolidation . A variable interest entity is an entity used for business purposes that either (a) does not have equity investors with voting rights or (b) has equity investors who are not required to provide sufficient financial resources for the entity to support its activities without additional subordinated financial support. Upon the occurrence of certain events outlined in ASC 810, the Company reassesses its initial determination of whether the partnership or joint venture is a VIE. The Company also evaluates whether it is the primary beneficiary of each VIE and consolidates the VIE if the Company has both (a) the power to direct the economically significant activities of the entity and (b) the obligation to absorb losses of, or the right to receive benefits from, the entity that could potentially be significant to the VIE. The Company considers the contractual agreements that define the ownership structure, distribution of profits and losses, risks, responsibilities, indebtedness, voting rights and board representation of the respective parties in determining whether it qualifies as the primary beneficiary. The Company also considers all parties that have direct or implicit variable interests when determining whether it is the primary beneficiary. When the Company is determined to be the primary beneficiary, the VIE is consolidated. As required by ASC 810, management's assessment of whether the Company is the primary beneficiary of a VIE is continuously performed. See Note 9 for additional disclosures.</t>
  </si>
  <si>
    <t>Redeemable Non-Controlling Interests</t>
  </si>
  <si>
    <t>Redeemable Non-Controlling Interests In September 2015, the Company formed an investment fund with a third party investor which granted the investor ownership interests in the net assets of certain of the Company’s renewable energy project subsidiaries. In June 2017, the Company formed a second investment fund with a third party investor which granted the investor ownership interests in the net assets of certain of the Company’s renewable energy project subsidiaries. The Company entered into these agreements in order to finance the costs of constructing energy assets which are under long-term customer contracts. The Company has determined that these entities qualify as VIEs and that it is the primary beneficiary in the operational partnerships for accounting purposes. Accordingly, the Company will consolidate the assets and liabilities and operating results of the entities in its consolidated financial statements. The Company will recognize the investors’ share of the net assets of the subsidiaries as redeemable non-controlling interests in its consolidated balance sheets. The Company has determined that the provisions in the contractual arrangements represent substantive profit-sharing arrangements. The Company has further determined that the appropriate methodology for attributing income and loss to the redeemable non-controlling interests each period is a balance sheet approach referred to as the hypothetical liquidation at book value (“HLBV”) method. Under the HLBV method, the amounts of income and loss attributed to the redeemable non-controlling interests in the consolidated statements of income (loss) reflect changes in the amounts the investors would hypothetically receive at each balance sheet date under the liquidation provisions of the contractual agreements, assuming the net assets of this funding structure were liquidated at recorded amounts. The investors’ non-controlling interest in the results of operations of this funding structure is determined as the difference in the non-controlling interest’s claim under the HLBV method at the start and end of each reporting period, after taking into account any capital transactions, such as contributions or distributions, between the Company’s subsidiaries and the investors. The use of the HLBV methodology to allocate income to the redeemable non-controlling interest holders may create volatility in the Company’s consolidated statements of income (loss) as the application of HLBV can drive changes in net income available and loss attributable to the redeemable non-controlling interests from quarter to quarter. The Company classified the non-controlling interests with redemption features that are not solely within the control of the Company outside of permanent equity on its consolidated balance sheets. The redeemable non-controlling interests will be reported using the greater of their carrying value at each reporting date as determined by the HLBV method or the estimated redemption values in each reporting period. See Notes 9 and 10 for additional disclosures.</t>
  </si>
  <si>
    <t>Recent Accounting Pronouncements</t>
  </si>
  <si>
    <t>Recent Accounting Pronouncements Revenue from Contracts with Customers In May 2014, the Financial Accounting Standards Board (FASB) issued Accounting Standards Update (ASU) No. 2014-09, Revenue from Contracts with Customers, as amended (Topic 606) (commonly referred to as ASC 606), which will change the way the Company recognizes revenue and costs related to customer contracts and significantly expand the disclosure requirements for revenue arrangements. The new standard is effective for annual reporting periods beginning after December 15, 2017. The standard allows for two transition methods - retrospectively to each prior reporting period presented (full retrospective method) or retrospectively with the cumulative effect of initially applying the standard recognized at the date of initial adoption (modified retrospective method). The Company adopted the requirements of the new standard, including additional accounting standard updates issued during 2016 which provide clarification and expanded guidance on ASU 2014-09 topics, on January 1, 2018 using the modified retrospective method, whereby ASC 606 would apply to all new contracts initiated on or after January 1, 2018. For existing contracts that have remaining obligations as of January 1, 2018, any difference between the recognition criteria in connection with the new standard and the Company’s current revenue recognition practices would be recognized using a cumulative effect adjustment to the opening balance of retained earnings. Accordingly, the Company has elected to retroactively adjust only those contracts that do not meet the definition of a complete contract at the date of the initial application. As ASC 606 supersedes substantially all existing revenue guidance affecting the Company under current GAAP, it will impact revenue and cost recognition across all of the Company’s business segments, as well as its business processes and information technology systems. The Company commenced the evaluation of the impact of ASC 606 in mid-2016, by evaluating its impact on existing contracts for each of the lines of business at each of the business segments. With this baseline understanding, the Company developed a project plan to evaluate numerous contracts across business segments, develop processes and tools to dual report financial results under both current GAAP and ASC 606 and assess the internal control structure in order to adopt ASC 606 on January 1, 2018. The Company has substantially completed the evaluation and implementation of system updates and changes to internal controls over financial reporting to allow timely compilation of the information needed to account for transactions under this new guidance and to adjust the consolidated financial statements. The Company has periodically briefed the Audit Committee on progress made towards adoption. During the fourth quarter of 2017 the Company finalized its assessments over the impact that these new standards will have on the Company’s consolidated results of operations, financial position and disclosures. In adopting the previously mentioned ASUs, the Company expects the following significant changes in accounting principles: (i) Timing of revenue recognition for uninstalled materials - The Company currently recognizes the majority of revenue from the installation or construction of projects using the percentage-of-completion method of accounting, whereby revenue is recognized as the Company progresses on the contract. The percentage-of-completion for each project is determined on an actual cost-to-estimated final cost basis. Under ASC 606, revenue will be recognized as the customer obtains control of the goods and services promised in the contract (i.e., performance obligations). The cost of uninstalled materials or equipment will generally be excluded from the Company’s measure of progress, unless specifically produced or manufactured for a project, because such costs are not considered to be a measure of progress, unless the materials or equipment are delivered and expected to be installed by the Company in 90 days or less. (ii) Deferral of incremental direct costs to obtaining a contract with a customer - The Company currently records certain incremental compensation (i.e., sales commissions) payable to its sales force as an expense when earned which is included in the measure of progress towards completion. Under ASC 606, the Company will continue to capitalize these costs and subsequently amortize the capitalized costs over a period of time that is consistent with the transfer of the related good or service to the customer. Capitalized costs, net of accumulated amortization, will be included in “Prepaid expenses and other current assets” and “Other assets”on its consolidated balance sheets. If the incremental cost incurred exceeds payments made, the accrued cost will be included in “Accrued expenses and other liabilities”. (iii) Timing of revenue recognition from renewable energy incentives - Under current accounting policies, the Company recognizes revenue for SRECs and other renewable energy incentives when generated if the Company has a signed contract to sell those SRECs or renewable energy incentives to a third party (thus making the sale price fixed and determinable). Under ASC 606, the Company will recognize SREC and other renewable energy incentive revenues when the rights are transferred to a third party, which can be up to six months after generation. Revenue of approximately $9,100 , that is reflected in the consolidated statement of income (loss) in 2017, will be recorded as a reduction in equity as an adjustment under the modified retrospective method. Additionally costs of approximately $2,700 , that are reflected in the consolidate statement of income (loss) in 2017, will be recorded as an increase in equity in connection with the modified retrospective adjustment. In connection with the change in accounting treatment the Company estimates that it will record a net deferred tax asset of approximately $1,700 . This is the result of timing differences in the recognition of revenue items and their associated costs for financial statement purposes versus the Tax Code. The cumulative impact of adopting the new accounting standard will result in a decrease in stockholders’ equity, net of tax, of approximately $4,700 . Intangibles-Goodwill and Other In January 2017, the FASB issued ASU No. 2017-04, Intangibles-Goodwill and Other (Topic 350), which eliminates the requirement to compare the implied fair value of reporting unit goodwill with the carrying amount of that goodwill (commonly referred to as Step 2) from the goodwill impairment test. The new standard does not change how a goodwill impairment is identified. The Company will continue to perform quantitative and qualitative goodwill impairment test by comparing the fair value of each reporting unit to its carrying amount, but if the Company is required to recognize a goodwill impairment charge, under the new standard the amount of the charge will be calculated by subtracting the reporting unit’s fair value from its carrying amount. Under the prior standard, if the Company were required to recognize a goodwill impairment charge, Step 2 required to calculate the implied value of goodwill by assigning the fair value of a reporting unit to all of its assets and liabilities as if that reporting unit had been acquired in a business combination and the amount of the charge was calculated by subtracting the reporting unit’s implied fair value of goodwill from its actual goodwill balance. The new standard is effective for interim and annual reporting periods beginning after December 15, 2019, with early adoption permitted, and should be applied prospectively from the date of adoption. The Company elected to adopt the new standard for future goodwill impairment tests at the beginning of the fourth quarter of 2017, because it significantly simplifies the evaluation of goodwill for impairment. See Note 3 to the consolidated financial statements for further details. Derivatives and Hedging In August 2017, the FASB issued ASU No. 2017-12, Derivatives and Hedging (Topic 815): Targeted Improvements to Accounting for Hedging Activities, which improves the financial reporting of hedging relationships to better portray the economic results of an entity's risk management activities in its financial statements. ASU 2017-12 is effective for annual reporting periods beginning after December 15, 2018, including interim periods within those annual reporting periods. Early adoption is permitted. The Company is currently evaluating the impact ASU 2017-12 will have on its consolidated financial statements. Leases In February 2016, the FASB issued ASU 2016-02, Leases (Topic 842). The guidance in this ASU supersedes the leasing guidance in Topic 840, Leases. Under the new guidance, lessees are required to recognize lease assets and lease liabilities on the balance sheet for all leases with terms longer than 12 months. Leases will be classified as either finance or operating, with classification affecting the pattern of expense recognition in the income statement. ASU 2016-02 is effective for fiscal years beginning after December 15, 2018, including interim periods within those fiscal years. The Company is currently evaluating the impact of adopting the new standard on its consolidated financial statements. Stock Based Compensation Expense In May 2017, the FASB issued ASU No. 2017-09, Compensation - Stock Compensation (Topic 718): Scope of Modification Accounting. This new guidance amends the scope of modification accounting for share-based payment awards. ASU 2017-09 provide guidance on the types of changes to the terms or conditions of share-based payment awards to which an entity would be required to apply modification accounting under ASC 718. ASU 2017-09 is effective for fiscal years beginning after December 15, 2017, including interim periods within those fiscal years, with early adoption permitted. The Company is currently evaluating the impact of ASU 2017-09, but does not expect that the adoption of this guidance will have a significant impact on its consolidated financial statements. In March 2016, the FASB issued ASU No. 2016-09, Compensation-Stock Compensation-Improvements to Employee Share-Based Payment Accounting. The guidance in this ASU involves several aspects of the accounting for share-based payment transactions, including the income tax consequences, classification of awards as either equity or liabilities, and classification on the consolidated statement of cash flows. Under ASU 2016-09, income tax benefits and deficiencies are to be recognized as income tax expense or benefit in the consolidated statement of income (loss) and the tax effects of exercised or vested awards should be treated as discrete items in the reporting period in which they occur. Additionally, under ASU 2016-09, excess tax benefits should be classified along with other income tax cash flows as an operating activity. The Company adopted this guidance in the first quarter of fiscal 2017, and as a result of this adoption recorded a $4,000 deferred tax asset and corresponding credit to retained earnings for excess tax benefits that had not previously been recognized because the related tax deductions had not reduced taxes payable. The Company has not changed its accounting policy in regards to forfeitures as a result of the adoption of this guidance. The Company's adoption of the new standard also resulted in the prospective classification of excess tax benefits as cash flows from operating activities in the same manner as other cash flows related to income taxes within the consolidated statements of cash flows. Based on the prospective method of adoption chosen, the classification of excess tax benefits within the consolidated statements of cash flows for prior periods presented has not been adjusted to reflect the change. Consolidated Statements of Cash Flow In August 2016, the FASB issued ASU No. 2016-15, Statement of Cash Flows (Topic 230), Classification of Certain Cash Receipts and Cash Payments. ASU 2016-15 eliminates diversity in practice in how certain cash receipts and cash payments are presented and classified in the consolidated statements of cash flows. ASU 2016-15 is effective for fiscal years beginning after December 15, 2017, including interim periods within those fiscal years, with early adoption permitted. The Company is currently evaluating the impact of ASU 2016-15, but does not expect that the adoption of this guidance will have a significant impact on its consolidated financial statements. In November 2016, the FASB issued ASU No. 2016-18, Statement of Cash Flows (Topic 23), Restricted Cash. ASU 2016-18 requires restricted cash and cash equivalents to be included with cash and cash equivalents on the statement of cash flows. ASU 2016-18 is effective for annual reporting periods beginning after December 15, 2017, and interim periods within those fiscal years. Early adoption is permitted. The guidance should be applied using a retrospective transition method for each period presented. The Company expects to adopt this guidance when effective. The Company is currently evaluating the impact ASU 2016-18 will have on its consolidated financial statements, and expects the ASU will modify the presentation of the consolidated statements of cash flows, but will not have a material impact on the consolidated statements of income, consolidated statements of comprehensive income (loss), consolidated statement of changes in redeemable non-controlling interests and stockholders’ equity and the consolidated balance sheets.</t>
  </si>
  <si>
    <t>Summary of Significant Accounting Policies (Tables)</t>
  </si>
  <si>
    <t>Changes in Allowance for Doubtful Accounts</t>
  </si>
  <si>
    <t>Changes in the allowance for doubtful accounts are as follows: Year Ended December 31, 2017 2016 2015 Allowance for doubtful accounts, beginning of period $ 7,836 $ 3,729 $ 2,851 Charges to costs and expenses 81 4,332 1,451 Account write-offs and other (4,602 ) (225 ) (573 ) Allowance for doubtful accounts, end of period $ 3,315 $ 7,836 $ 3,729</t>
  </si>
  <si>
    <t>Estimated Useful Lives of Property and Equipment</t>
  </si>
  <si>
    <t>Depreciation and amortization of property and equipment are computed on a straight-line basis over the following estimated useful lives: Asset Classification Estimated Useful Life Furniture and office equipment Five years Computer equipment and software costs Three to five years Leasehold improvements Lesser of term of lease or five years Automobiles Five years Land Unlimited Property and equipment consists of the following: December 31, 2017 2016 Furniture and office equipment $ 5,846 $ 5,429 Computer equipment and software costs 21,457 19,475 Leasehold improvements 3,255 2,819 Automobiles 1,181 1,156 Land 1,498 1,379 Property and equipment, gross 33,237 30,258 Less - accumulated depreciation (27,934 ) (25,240 ) Property and equipment, net $ 5,303 $ 5,018</t>
  </si>
  <si>
    <t>Schedule of Sale Leaseback Transactions</t>
  </si>
  <si>
    <t>See below for a summary of solar PV project sales by fiscal year: Year Ended # Solar PV Projects Sold (actual #’s) Sale Price Deferred Gain Recorded Deferred Loss Recorded Capital Lease Asset/Liability Recorded Initial Lease Term (years) Minimum Lease Payment Maximum Lease Payment Year-ended December 31, 2015 3 $ 12,506 $ 933 $ 924 $ 6,810 20 $ 7 $ 348 Year-ended December 31, 2016 6 $ 17,045 $ 906 $ 145 $ 8,830 20-25 $ 2 $ 397 Year-ended December 31, 2017 13 $ 51,204 $ 4,625 $ 1,204 $ 22,934 10-20 $ 4 $ 510 A summary of amounts related to sale leasebacks in the Company’s consolidated balance sheets is as follows: December 31, December 31, 2017 2016 Capital lease assets, net $ 36,676 $ 14,896 Deferred loss, short-term, net 118 53 Deferred loss, long-term, net 2,054 956 Total deferred loss $ 2,172 $ 1,009 Capital lease liabilities, short-term 4,157 2,185 Capital lease liabilities, long-term 30,712 12,462 Total capital lease liabilites $ 34,869 $ 14,647 Deferred gain, short-term, net 338 89 Deferred gain, long-term, net 5,835 1,632 Total deferred gain $ 6,173 $ 1,721</t>
  </si>
  <si>
    <t>Basic and Diluted Earnings Per Share Calculation, Numerator and Denominator</t>
  </si>
  <si>
    <t>When the effects are not anti-dilutive, diluted earnings per share is calculated using the weighted-average outstanding common shares; the dilutive effect of convertible preferred stock, under the “if converted” method; and the treasury stock method with regard to warrants and stock options; all as determined under the treasury stock method. Year Ended December 31, 2017 2016 2015 Net income attributable to common shareholders $ 37,491 $ 12,032 $ 844 Basic weighted-average shares outstanding 45,509,000 46,409,000 46,494,000 Effect of dilutive securities: Stock options 239,000 84,000 1,171,000 Diluted weighted-average shares outstanding 45,748,000 46,493,000 47,665,000</t>
  </si>
  <si>
    <t>Business Acquisitions and Related Transactions (Tables)</t>
  </si>
  <si>
    <t>Schedule of Purchase Price Allocation by Acquisitions</t>
  </si>
  <si>
    <t>A summary of the cumulative consideration paid and the allocation of the purchase price of all of the acquisitions in each respective year is as follows: 2017 2016 2015 Prepaid expenses and other current assets 256 263 — Property and equipment and energy assets 7,788 12,815 — Purchase price $ 8,044 $ 13,078 $ — Total, net of cash received $ 8,044 $ 13,078 $ — Debt assumed $ 5,635 $ 9,503 $ — Total fair value of consideration $ 2,409 $ 3,575 $ —</t>
  </si>
  <si>
    <t>Goodwill and Intangible Assets (Tables)</t>
  </si>
  <si>
    <t>Schedule of Goodwill</t>
  </si>
  <si>
    <t>The changes in the carrying value of goodwill attributable to each reportable segment are as follows: U.S. Regions U.S. Federal Canada Other Total Balance, December 31, 2015 $ 24,759 $ 3,375 $ 3,162 $ 27,789 $ 59,085 Currency effects — — 100 (1,209 ) (1,109 ) Balance, December 31, 2016 24,759 3,375 3,262 26,580 57,976 Sale of assets of a business — — — (2,639 ) (2,639 ) Currency effects — — 232 566 798 Balance, December 31, 2017 $ 24,759 $ 3,375 $ 3,494 $ 24,507 $ 56,135 Accumulated Goodwill Impairment Balance, December 31, 2016 $ — $ — $ (1,016 ) $ — $ (1,016 ) Accumulated Goodwill Impairment Balance, December 31, 2017 $ — $ — $ (1,016 ) $ — $ (1,016 )</t>
  </si>
  <si>
    <t>Schedule of Intangible Assets, Net</t>
  </si>
  <si>
    <t>Amortization expense for the years ended December 31, 2017 , 2016 and 2015 is as follows: Year Ended December 31, 2017 2016 2015 Customer contracts $ 31 $ 184 $ 932 Customer relationships 1,244 1,809 2,139 Non-compete agreements 42 116 494 Technology 128 238 528 Trade names 6 11 57 Total intangible amortization expense $ 1,451 $ 2,358 $ 4,150 he gross carrying amount and accumulated amortization of intangible assets are as follows: As of December 31, 2017 2016 Gross Carrying Amount Customer contracts $ 7,786 $ 7,594 Customer relationships 11,863 11,652 Non-compete agreements 3,052 3,203 Technology 2,751 2,716 Trade names 546 542 25,998 25,707 Accumulated Amortization Customer contracts 7,786 7,566 Customer relationships 9,557 8,048 Non-compete agreements 3,048 3,158 Technology 2,642 2,485 Trade names 525 519 23,558 21,776 Intangible assets, net $ 2,440 $ 3,931</t>
  </si>
  <si>
    <t>Schedule of Finite-Lived Intangible Assets, Future Amortization Expense</t>
  </si>
  <si>
    <t>Estimated amortization expense for existing intangible assets for the next five succeeding fiscal years is as follows: Estimated Amortization Included in Selling, General and Administrative Expenses 2018 $ 992 2019 716 2020 515 2021 193 2022 14</t>
  </si>
  <si>
    <t>Property and Equipment (Tables)</t>
  </si>
  <si>
    <t>Summary of Property and Equipment</t>
  </si>
  <si>
    <t>Energy Assets (Tables)</t>
  </si>
  <si>
    <t>Summary of Energy Assets</t>
  </si>
  <si>
    <t>Energy assets consist of the following: December 31, 2017 2016 Energy assets $ 488,818 $ 431,361 Less - accumulated depreciation and amortization (132,375 ) (111,603 ) Energy assets, net $ 356,443 $ 319,758</t>
  </si>
  <si>
    <t>Schedule of Capital Leased Assets</t>
  </si>
  <si>
    <t>Included in energy assets are capital lease assets and accumulated depreciation of capital lease assets. Capital lease assets consist of the following: December 31, 2017 2016 Capital lease assets $ 38,725 $ 15,640 Less - accumulated depreciation and amortization (2,049 ) (744 ) Capital lease assets, net $ 36,676 $ 14,896</t>
  </si>
  <si>
    <t>Long-Term Debt (Tables)</t>
  </si>
  <si>
    <t>Summary of Long-term Debt</t>
  </si>
  <si>
    <t>Long-term debt comprised the following: December 31, 2017 2016 Senior secured credit facility, due June 2020, interest at varying rates monthly in arrears $ 49,986 $ 43,420 6.345% term loan payable in semi-annual installments through February 2021 1,220 1,482 6.345% term loan payable in semi-annual installments through June 2024 8,295 9,096 Variable rate construction to term loan payable in quarterly installments through December 2024 8,757 10,139 6.500% term loan payable in monthly installments through October 2017 — 110 7.250% term loan payable in quarterly installments through March 2021 2,218 2,651 6.110% term loan payable in monthly installments through June 2028 4,551 4,591 Variable rate construction to term loan payable in quarterly installments through March 2020 32,711 35,679 Variable rate construction to term loan payable in semi-annual installments through February 2023 18,346 19,398 4.950% term loan payable in quarterly installments through July 2031 4,605 4,549 13.000% construction loan payable, due May 2017 — 9,503 8.750% construction loan payable, due February 2018 — 3,140 5.000% construction to term loan payable in quarterly installments through March 2028 4,258 — 4.500% construction to term loan payable in monthly installments through April 2027 13,325 — 5.610% term loan payable in quarterly installments through February 2034 3,128 — Variable rate term loan payable in semi-annual installments through December 2027 14,034 — 4.250% construction to term loan payable in monthly installments through October 2038 — — Variable rate construction loan payable, due June 2018 1,721 7,008 Capital leases 35,013 14,647 202,168 165,413 Less - current maturities 22,375 19,292 Less - deferred financing fees 6,556 5,528 Long-term debt $ 173,237 $ 140,593</t>
  </si>
  <si>
    <t>Schedule of Aggregate Maturities of Long-Term Debt</t>
  </si>
  <si>
    <t>Aggregate maturities of long-term debt for the years ended December 31, are as follows: 2018 $ 22,375 2019 22,172 2020 78,944 2021 10,990 2022 9,933 Thereafter 58,451 Debt Discount (697 ) $ 202,168</t>
  </si>
  <si>
    <t>Income Taxes (Tables)</t>
  </si>
  <si>
    <t>Domestic and Foreign Income Taxes</t>
  </si>
  <si>
    <t>The components of income before income taxes are as follows: Year Ended December 31, 2017 2016 2015 Domestic $ 29,792 $ 19,874 $ 17,860 Foreign (1,075 ) (3,507 ) (17,568 ) Income before (benefit) provision for income taxes $ 28,717 $ 16,367 $ 292</t>
  </si>
  <si>
    <t>Income Tax Provision (Benefit)</t>
  </si>
  <si>
    <t>The components of the (benefit) provision for income taxes are as follows: Year Ended December 31, 2017 2016 2015 Current: Federal $ (1,055 ) $ 1,304 $ 224 State 671 303 603 Foreign 161 (106 ) 443 (223 ) 1,501 1,270 Deferred: Federal (6,683 ) 2,341 3,861 State 1,853 106 134 Foreign 262 422 (289 ) (4,568 ) 2,869 3,706 $ (4,791 ) $ 4,370 $ 4,976</t>
  </si>
  <si>
    <t>Deferred Income Tax Assets and Liabilities</t>
  </si>
  <si>
    <t>Deferred tax assets and liabilities consist of the following: December 31, 2017 2016 Deferred tax assets: Compensation accruals $ 3,042 $ 4,259 Reserves 2,149 4,597 Other accruals (193 ) 732 Net operating losses 10,099 8,044 Interest rate swaps 866 1,500 Energy efficiency 22,716 14,449 Deferred revenue 815 1,351 Gross deferred income tax assets 39,494 34,932 Valuation allowance (7,534 ) (7,344 ) Total deferred income tax assets $ 31,960 $ 27,588 Deferred tax liabilities: Depreciation $ (24,178 ) $ (30,974 ) Contract refinancing — (217 ) Canada (3,156 ) (1,901 ) United Kingdom (802 ) (697 ) Outside basis difference (4,408 ) (2,756 ) Acquisition accounting — (80 ) Total deferred income tax liabilities (32,544 ) (36,625 ) Deferred income tax liabilities, net $ (584 ) $ (9,037 )</t>
  </si>
  <si>
    <t>Reconciliation of Effective Tax Rates</t>
  </si>
  <si>
    <t>The following is a reconciliation of the effective tax rates: Year Ended December 31, 2017 2016 2015 Income before (benefit) provision for income taxes $ 28,717 $ 16,367 $ 292 Federal statutory tax expense $ 10,048 $ 5,728 $ 102 State income taxes, net of Federal benefit 1,584 678 604 Net state impact of deferred rate change 327 (110 ) 55 Non deductible expenses 1,473 670 933 Impact of reserve for uncertain tax positions 42 (411 ) (1,772 ) Stock-based compensation expense 116 306 402 Energy efficiency preferences (6,416 ) (4,130 ) (3,280 ) Foreign items and rate differential 139 516 1,556 Tax rate change (13,948 ) — — Valuation allowance 424 213 4,255 Energy partnership basis adjustments — — 2,133 Miscellaneous 1,420 910 (12 ) $ (4,791 ) $ 4,370 $ 4,976 Effective tax rate: Federal statutory rate expense 35.0 % 35.0 % 35.0 % State income taxes, net of Federal benefit 5.5 % 4.1 % 206.8 % Net state impact of deferred rate change 1.1 % (0.7 )% 18.8 % Non deductible expenses 5.1 % 4.1 % 319.5 % Impact of reserve for uncertain tax positions 0.1 % (2.5 )% (606.8 )% Stock-based compensation expense 0.4 % 1.9 % 137.7 % Energy efficiency preferences (22.3 )% (25.2 )% (1,123.3 )% Foreign items and rate differential 0.5 % 3.2 % 532.9 % Tax rate change (48.6 )% — % — % Valuation allowance 1.5 % 1.3 % 1,457.2 % Energy partnership basis adjustments — % — % 730.5 % Miscellaneous 4.9 % 5.5 % (4.1 )% (16.7 )% 26.7 % 1,704.2 %</t>
  </si>
  <si>
    <t>Unrecognized Tax Benefits</t>
  </si>
  <si>
    <t>A reconciliation of the beginning and ending balances of the total amounts of gross unrecognized tax benefits is as follows: Year Ended December 31, 2017 2016 Balance, beginning of year $ 600 $ 2,200 Additions for prior year tax positions — — Settlements paid to tax authorities — (1,310 ) Reductions of prior year tax positions — (290 ) Balance, end of year $ 600 $ 600</t>
  </si>
  <si>
    <t>Investment Funds Investment Funds (Tables)</t>
  </si>
  <si>
    <t>Schedule of Variable Interest Entities</t>
  </si>
  <si>
    <t>A summary of amounts related to the investment funds in the Company’s consolidated balance sheets for the years ending December 31, 2017 and 2016 is as follows: 2017 2016 Cash $ 444 $ 1,157 Restricted cash 1,553 1,554 Accounts receivable 328 80 Costs and estimated earnings in excess of billings 360 50 Prepaid expenses and other current assets 8 50 Energy assets, net 55,712 32,185 Other assets — 77 Accounts payable 764 102 Accrued liabilities 74 63 Other liabilities 75 —</t>
  </si>
  <si>
    <t>Stock Incentive Plan (Tables)</t>
  </si>
  <si>
    <t>Schedule of Stock Options Activity</t>
  </si>
  <si>
    <t>The following table summarizes the collective activity under the 2000 Plan and the 2010 Plan: Number of Options Weighted-Average Exercise Price Weighted-Average Remaining Contractual Term Aggregate Intrinsic Value Outstanding at December 31, 2014 3,893,573 $ 7.721 Granted (1) 747,100 6.404 Exercised (332,600 ) 3.467 Forfeited (168,633 ) 9.409 Outstanding at December 31, 2015 4,139,440 7.740 Granted (1) 665,000 4.703 Exercised (320,892 ) 3.286 Forfeited (194,562 ) 8.154 Expired (317,604 ) 11.293 Outstanding at December 31, 2016 3,971,382 7.300 Granted (1) 390,353 6.061 Exercised (401,031 ) 4.935 Forfeited (41,500 ) 6.421 Expired (85,557 ) 10.157 Outstanding at December 31, 2017 3,833,647 $ 7.367 5.22 $ 7,691 Options exercisable at December 31, 2017 2,494,009 $ 8.280 3.59 $ 3,741 Expected to vest at December 31, 2017 1,339,638 $ 5.667 8.25 $ 3,950 (1) Grants are related to the 2010 Plan.</t>
  </si>
  <si>
    <t>Schedule of Stock Options Valuation Assumptions</t>
  </si>
  <si>
    <t>The following table sets forth the significant assumptions used in the model during 2017 , 2016 and 2015 : Year Ended December 31, 2017 2016 2015 Expected dividend yield —% —% —% Risk-free interest rate 1.96%-2.36% 1.16%-1.77% 1.53%-2.01% Expected volatility 46% 46%-49% 44%-49% Expected life 6.5 years 6.5-10 years 5.0-6.5 years</t>
  </si>
  <si>
    <t>Commitments and Contingencies (Tables)</t>
  </si>
  <si>
    <t>Company's Lease Obligations</t>
  </si>
  <si>
    <t>The Company’s estimated minimum future lease obligations under operating leases are as follows: Operating Leases Year ended December 31, 2018 $ 5,549 2019 4,677 2020 3,864 2021 2,919 2022 2,711 Thereafter 7,166 Total minimum lease payments $ 26,886</t>
  </si>
  <si>
    <t>Geographic Information (Tables)</t>
  </si>
  <si>
    <t>Composition of Assets and Revenues by Geographic Locations</t>
  </si>
  <si>
    <t>The Company attributes revenues to customers based on the location of the customer. Information as to the Company’s operations in different geographical areas is as follows: December 31, 2017 2016 Long-lived assets: United States $ 343,344 $ 306,908 Canada 17,082 16,454 Other 1,320 1,414 Total long-lived assets $ 361,746 $ 324,776 Year Ended December 31, 2017 2016 2015 Revenues: United States $ 665,793 $ 588,791 $ 567,815 Canada 42,186 49,706 48,968 Other 9,173 12,730 14,049 Total revenues $ 717,152 $ 651,227 $ 630,832</t>
  </si>
  <si>
    <t>Other Expenses, Net (Tables)</t>
  </si>
  <si>
    <t>Schedule of Other Expenses, Net</t>
  </si>
  <si>
    <t>The components of other expenses, net, are as follows: Year Ended December 31, 2017 2016 2015 Unrealized gain on interest rate swaps $ (271 ) $ (279 ) $ (368 ) Interest expense, net of interest income 8,086 6,510 3,734 Amortization of deferred financing fees, net 1,350 1,173 1,030 Foreign currency transaction (gain) loss (1,294 ) 5 2,369 Other expenses, net $ 7,871 $ 7,409 $ 6,765</t>
  </si>
  <si>
    <t>Schedule of Estimated Amortization Expense for the Next Five Years</t>
  </si>
  <si>
    <t>Estimated amortization expense for existing deferred financing fees for the next five succeeding fiscal years is as follows: Estimated Amortization 2018 $ 1,507 2019 1,340 2020 828 2021 565 2022 479</t>
  </si>
  <si>
    <t>Fair Value Measurement (Tables)</t>
  </si>
  <si>
    <t>Fair Value of Financial Instruments Measured on a Recurring Basis</t>
  </si>
  <si>
    <t>The following table presents the input level used to determine the fair values of the Company’s financial instruments measured at fair value on a recurring basis: Fair Value as of December 31, Level 2017 2016 Assets: Interest rate swap instruments 2 $ 233 $ — Liabilities: Interest rate swap instruments 2 $ 3,529 $ 3,843</t>
  </si>
  <si>
    <t>Fair Value and Carrying Value of Long-Term Debt</t>
  </si>
  <si>
    <t>Based on the analysis performed, the fair value and the carrying value of the Company’s long-term debt, excluding capital leases, are as follows: As of December 31, 2017 As of December 31, 2016 Fair Value Carrying Value Fair Value Carrying Value Long-term debt value $ 160,108 $ 160,598 $ 145,746 $ 145,238</t>
  </si>
  <si>
    <t>Derivative Instruments and Hedging Activities (Tables)</t>
  </si>
  <si>
    <t>Schedule Derivative Fair Value</t>
  </si>
  <si>
    <t>At December 31, 2017 and 2016 , the following table presents information about the fair value amounts of the Company’s derivative instruments: Derivatives as of December 31, 2017 2016 Balance Sheet Location Fair Value Balance Sheet Location Fair Value Derivatives Designated as Hedging Instruments: Interest rate swap contracts Other assets $ 233 Other assets $ — Interest rate swap contracts Other liabilities $ 3,529 Other liabilities $ 3,843</t>
  </si>
  <si>
    <t>Schedule of Derivative Effect on Consolidated Statement of Income (Loss)</t>
  </si>
  <si>
    <t>The following tables present information about the effects of the Company’s derivative instruments on the consolidated statements of income (loss) and consolidated statements of comprehensive income (loss): Location of Gain Recognized in Net Income (Loss) Amount of Gain Recognized in Net Income (Loss) for the Year Ended December 31, 2017 2016 2015 Derivatives Designated as Hedging Instruments: Interest rate swap contracts Other expenses, net $ (271 ) $ (279 ) $ (368 )</t>
  </si>
  <si>
    <t>Schedule of Derivative Instruments Effect on Comprehensive Income (Loss)</t>
  </si>
  <si>
    <t xml:space="preserve"> Year Ended December 31, 2017 Derivatives Designated as Hedging Instruments: Accumulated loss in AOCI at the beginning of the period $ (2,042 ) Unrealized gain recognized in AOCI 1,095 Loss reclassified from AOCI to other expenses, net (798 ) Accumulated loss in AOCI at the end of the period $ (1,745 )</t>
  </si>
  <si>
    <t>Business Segment Information (Tables)</t>
  </si>
  <si>
    <t>Schedule of Operational Results by Business Segments</t>
  </si>
  <si>
    <t>An analysis of the Company’s business segment information and reconciliation to the consolidated financial statements is as follows: U.S. Regions U.S. Federal Canada Non-solar DG All Other Total Consolidated 2017 Revenues $ 290,196 $ 229,146 $ 43,803 $ 79,220 $ 74,787 $ 717,152 Interest income 2 44 1 83 — 130 Interest expense 2,672 1,056 1,927 3,389 38 9,082 Depreciation and intangible asset amortization 2,974 2,623 1,178 15,259 1,881 23,915 Unallocated corporate activity — — — — — (27,195 ) Income before taxes, excluding unallocated corporate activity 13,865 29,261 1,751 8,115 2,920 55,912 2016 Revenues 276,766 178,005 50,448 74,395 71,613 651,227 Interest income 1 11 — 38 — 50 Interest expense 1,055 942 1,737 3,319 23 7,076 Depreciation and intangible asset amortization 1,901 2,588 1,090 14,557 2,628 22,764 Unallocated corporate activity — — — — — (32,225 ) Income (loss) before taxes, excluding unallocated corporate activity 19,802 22,246 (2,330 ) 9,301 (427 ) 48,592 2015 Revenues 306,086 127,620 49,235 61,626 86,265 630,832 Interest income 1 1 1,154 175 — 1,331 Interest expense 359 — 1,338 3,553 — 5,250 Depreciation and intangible asset amortization 1,823 1,209 1,081 13,331 4,078 21,522 Unallocated corporate activity — — — — — (26,077 ) Income (loss) before taxes, excluding unallocated corporate activity 25,856 16,676 (15,449 ) 7,609 (8,323 ) 26,369</t>
  </si>
  <si>
    <t>Revenue from External Customers by Products and Services</t>
  </si>
  <si>
    <t>Information as to the Company’s revenues by service and product lines is as follows: Year Ended December 31, 2017 2016 2015 Revenues: Project(1) $ 506,550 $ 454,200 $ 434,380 Energy Assets(2) 69,241 64,882 55,130 O&amp;M(3) 60,574 63,082 59,117 Integrated-PV(4) 38,796 29,325 40,070 Other Services 41,991 39,738 42,135 Total Revenues $ 717,152 $ 651,227 $ 630,832 (1) Project revenues consists of services related to the design, engineering and installation of, and the arranging of financing for, equipment and other measures to improve the efficiency and control the operation of a facility’s energy infrastructure. Project revenues also include the construction for customers of small-scale plants that produce electricity, gas, heat or cooling from renewable sources of energy. (2) Energy Assets revenues includes the sale of electricity, processed LFG, heat or cooling from plants that the Company owns. (3) O&amp;M revenues includes operations and maintenance services for customers as well as measurement and verification services related to our ESPCs. (4) Integrated-PV revenues includes the sale of solar PV energy products and systems.</t>
  </si>
  <si>
    <t>Quarterly Information (Unaudited) (Tables)</t>
  </si>
  <si>
    <t>Schedule of Quarterly Operating Results</t>
  </si>
  <si>
    <t>The following tables set forth selected unaudited condensed consolidated statement of income (loss) data for each of the most recent eight quarters ended December 31, 2017 . Operating results for any quarter are not necessarily indicative of results for any future period. Three Months Ended, March 31 June 30 September 30 December 31 2017 Revenues $ 134,610 $ 166,665 $ 204,744 $ 211,133 Gross profit $ 25,924 $ 35,408 $ 41,367 $ 41,459 Net income (loss) attributable to common shareholders $ (644 ) $ 5,831 $ 8,493 $ 23,811 Net income per share attributable to common shareholders: Basic $ (0.01 ) $ 0.13 $ 0.19 $ 0.52 Diluted $ (0.01 ) $ 0.13 $ 0.19 $ 0.52 Weighted average common shares outstanding: Basic 45,514,000 45,463,000 45,524,000 45,537,000 Diluted 45,514,000 45,675,000 45,771,000 45,957,000 2016 Revenues $ 133,776 $ 162,628 $ 180,598 $ 174,225 Gross profit $ 27,676 $ 31,856 $ 38,795 $ 36,017 Net income attributable to common shareholders $ 1,054 $ 1,994 $ 5,715 $ 3,269 Net income per share attributable to common shareholders: Basic $ 0.02 $ 0.04 $ 0.12 $ 0.07 Diluted $ 0.02 $ 0.04 $ 0.12 $ 0.07 Weighted average common shares outstanding: Basic 46,742,000 46,719,000 46,361,000 45,811,000 Diluted 46,860,000 46,793,000 46,430,000 45,907,000</t>
  </si>
  <si>
    <t>Summary of Significant Accounting Policies - Principles of Consolidation (Details)</t>
  </si>
  <si>
    <t>Dec. 31, 2017fund</t>
  </si>
  <si>
    <t>Investment funds formed to fund the purchase of solar energy systems</t>
  </si>
  <si>
    <t>Summary of Significant Accounting Policies - Use of Estimates (Details)</t>
  </si>
  <si>
    <t>Dec. 31, 2017$ / participant</t>
  </si>
  <si>
    <t>Maximum exposure, per participant</t>
  </si>
  <si>
    <t>Summary of Significant Accounting Policies - Restricted Cash  (Details) - USD ($) $ in Thousands</t>
  </si>
  <si>
    <t>Restricted cash, noncurrent</t>
  </si>
  <si>
    <t>Summary of Significant Accounting Policies - Accounts Receivable (Details) - USD ($) $ in Thousands</t>
  </si>
  <si>
    <t>3 Months Ended</t>
  </si>
  <si>
    <t>Mar. 31, 2016</t>
  </si>
  <si>
    <t>Allowance for Doubtful Accounts Receivable [Roll Forward]</t>
  </si>
  <si>
    <t>Allowance for doubtful accounts, beginning of period</t>
  </si>
  <si>
    <t>Charges to costs and expenses</t>
  </si>
  <si>
    <t>Account write-offs and other</t>
  </si>
  <si>
    <t>Allowance for doubtful accounts, end of period</t>
  </si>
  <si>
    <t>Accounts, Notes, Loans and Financing Receivable [Line Items]</t>
  </si>
  <si>
    <t>Accounts receivable retainage reserve</t>
  </si>
  <si>
    <t>Minimum</t>
  </si>
  <si>
    <t>5.00%</t>
  </si>
  <si>
    <t>Maximum</t>
  </si>
  <si>
    <t>10.00%</t>
  </si>
  <si>
    <t>Operating Segments | Canada</t>
  </si>
  <si>
    <t>Interest and debt expense</t>
  </si>
  <si>
    <t>Allowance for doubtful accounts receivable, period increase</t>
  </si>
  <si>
    <t>Costs in Excess of Billings</t>
  </si>
  <si>
    <t>Construction in Progress, Gross</t>
  </si>
  <si>
    <t>Contract Receivable Retainage</t>
  </si>
  <si>
    <t>Summary of Significant Accounting Policies - Project Development Costs  (Details) - USD ($) $ in Thousands</t>
  </si>
  <si>
    <t>Product development cost included in other long-term assets</t>
  </si>
  <si>
    <t>Summary of Significant Accounting Policies - Property and Equipment (Details)</t>
  </si>
  <si>
    <t>Furniture and office equipment</t>
  </si>
  <si>
    <t>Property, Plant and Equipment [Line Items]</t>
  </si>
  <si>
    <t>Property and equipment estimated useful life</t>
  </si>
  <si>
    <t>5 years</t>
  </si>
  <si>
    <t>Computer equipment and software costs | Maximum</t>
  </si>
  <si>
    <t>Computer equipment and software costs | Minimum</t>
  </si>
  <si>
    <t>3 years</t>
  </si>
  <si>
    <t>Leasehold improvements | Maximum</t>
  </si>
  <si>
    <t>Automobiles</t>
  </si>
  <si>
    <t>Summary of Significant Accounting Policies - Energy Assets (Details) - USD ($)</t>
  </si>
  <si>
    <t>Interest costs capitalized</t>
  </si>
  <si>
    <t>Proceeds from Section 1603 grants</t>
  </si>
  <si>
    <t>Rebates from utility company</t>
  </si>
  <si>
    <t>Summary of Significant Accounting Policies - Goodwill and Intangible Assets (Details)</t>
  </si>
  <si>
    <t>Goodwill [Line Items]</t>
  </si>
  <si>
    <t>Intangible assets amortization period</t>
  </si>
  <si>
    <t>1 year</t>
  </si>
  <si>
    <t>15 years</t>
  </si>
  <si>
    <t>Summary of Significant Accounting Policies - Sales Leaseback (Details)</t>
  </si>
  <si>
    <t>Dec. 31, 2017USD ($)project</t>
  </si>
  <si>
    <t>Dec. 31, 2016USD ($)project</t>
  </si>
  <si>
    <t>Dec. 31, 2015USD ($)project</t>
  </si>
  <si>
    <t>Sep. 30, 2016USD ($)</t>
  </si>
  <si>
    <t>Sale Leaseback Transaction [Line Items]</t>
  </si>
  <si>
    <t>Deferred Gain Recorded</t>
  </si>
  <si>
    <t>Deferred Loss Recorded</t>
  </si>
  <si>
    <t>Solar PV project</t>
  </si>
  <si>
    <t>Maximum combined funding amount</t>
  </si>
  <si>
    <t>Number of projects sold then leased back to separate investor | project</t>
  </si>
  <si>
    <t>Number of Solar PV Projects Sold | project</t>
  </si>
  <si>
    <t>Sale Price</t>
  </si>
  <si>
    <t>Capital Lease Asset/Liability Recorded</t>
  </si>
  <si>
    <t>Initial Lease Term (years)</t>
  </si>
  <si>
    <t>20 years</t>
  </si>
  <si>
    <t>Percentage of fair value threshold integral equipment</t>
  </si>
  <si>
    <t>Net amortization expense</t>
  </si>
  <si>
    <t>Solar PV project | Minimum</t>
  </si>
  <si>
    <t>10 years</t>
  </si>
  <si>
    <t>Lease Payment</t>
  </si>
  <si>
    <t>Solar PV project | Maximum</t>
  </si>
  <si>
    <t>25 years</t>
  </si>
  <si>
    <t>Summary of Significant Accounting Policies - Amounts Related to Sale Leaseback (Details) - USD ($) $ in Thousands</t>
  </si>
  <si>
    <t>Capital lease assets, net</t>
  </si>
  <si>
    <t>Total deferred loss</t>
  </si>
  <si>
    <t>Total capital lease liabilites</t>
  </si>
  <si>
    <t>Total deferred gain</t>
  </si>
  <si>
    <t>Deferred loss, short-term, net</t>
  </si>
  <si>
    <t>Deferred loss, long-term, net</t>
  </si>
  <si>
    <t>Capital lease liabilities, short-term</t>
  </si>
  <si>
    <t>Capital lease liabilities, long-term</t>
  </si>
  <si>
    <t>Deferred gain, short-term, net</t>
  </si>
  <si>
    <t>Deferred gain, long-term, net</t>
  </si>
  <si>
    <t>Solar PV project | Assets Held under Capital Leases</t>
  </si>
  <si>
    <t>Summary of Significant Accounting Policies - Revenue Recognition (Details) - USD ($) $ in Thousands</t>
  </si>
  <si>
    <t>Operating lease revenue</t>
  </si>
  <si>
    <t>Summary of Significant Accounting Policies - Stock-Based Compensation Expense (Details) - Accounting Standards Update 2016-09 $ in Thousands</t>
  </si>
  <si>
    <t>Jan. 01, 2017USD ($)</t>
  </si>
  <si>
    <t>New Accounting Pronouncements or Change in Accounting Principle [Line Items]</t>
  </si>
  <si>
    <t>Deferred income tax assets, net</t>
  </si>
  <si>
    <t>Credit to retained earnings</t>
  </si>
  <si>
    <t>Summary of Significant Accounting Policies - Fair Value Measurements  (Details) $ in Thousands</t>
  </si>
  <si>
    <t>Dec. 31, 2017USD ($)</t>
  </si>
  <si>
    <t>Long-term debt value</t>
  </si>
  <si>
    <t>Carrying value of fixed-rate long-term debt in excess of fair value</t>
  </si>
  <si>
    <t>Summary of Significant Accounting Policies - Share Repurchase Program (Details) - USD ($)</t>
  </si>
  <si>
    <t>Feb. 28, 2017</t>
  </si>
  <si>
    <t>Apr. 30, 2016</t>
  </si>
  <si>
    <t>Share-based Compensation Arrangement by Share-based Payment Award [Line Items]</t>
  </si>
  <si>
    <t>Treasury stock, shares, acquired</t>
  </si>
  <si>
    <t>Treasury stock, value, acquired</t>
  </si>
  <si>
    <t>Repurchase fees</t>
  </si>
  <si>
    <t>Stock repurchase program, authorized amount (up to)</t>
  </si>
  <si>
    <t>Summary of Significant Accounting Policies - Derivative Financial Instruments (Details) - Interest Rate Swap $ in Thousands</t>
  </si>
  <si>
    <t>1 Months Ended</t>
  </si>
  <si>
    <t>Jun. 30, 2017USD ($)</t>
  </si>
  <si>
    <t>Sep. 30, 2015USD ($)</t>
  </si>
  <si>
    <t>Oct. 31, 2012USD ($)swap</t>
  </si>
  <si>
    <t>Jul. 31, 2011USD ($)</t>
  </si>
  <si>
    <t>Mar. 31, 2010USD ($)</t>
  </si>
  <si>
    <t>Jun. 30, 2014USD ($)</t>
  </si>
  <si>
    <t>Dec. 31, 2013USD ($)</t>
  </si>
  <si>
    <t>Sep. 30, 2013USD ($)</t>
  </si>
  <si>
    <t>Dec. 31, 2007USD ($)swap</t>
  </si>
  <si>
    <t>Derivative [Line Items]</t>
  </si>
  <si>
    <t>Number of instruments | swap</t>
  </si>
  <si>
    <t>Amount of (gain) loss recognized in income on derivative</t>
  </si>
  <si>
    <t>Interest expense reclassified from accumulated other comprehensive (loss) income</t>
  </si>
  <si>
    <t>Interest Rate Swap Contract 1</t>
  </si>
  <si>
    <t>Notional amount</t>
  </si>
  <si>
    <t>Interest rate swaps, variable to fixed interest rates</t>
  </si>
  <si>
    <t>5.40%</t>
  </si>
  <si>
    <t>Interest Rate Swap Contract 2</t>
  </si>
  <si>
    <t>5.30%</t>
  </si>
  <si>
    <t>Interest Rate Swap Contract 3</t>
  </si>
  <si>
    <t>3.74%</t>
  </si>
  <si>
    <t>Term of interest rate swap contract</t>
  </si>
  <si>
    <t>14 years</t>
  </si>
  <si>
    <t>Interest Rate Swap Contract 4</t>
  </si>
  <si>
    <t>1.965%</t>
  </si>
  <si>
    <t>Interest Rate Swap Contract 5</t>
  </si>
  <si>
    <t>1.71%</t>
  </si>
  <si>
    <t>8 years</t>
  </si>
  <si>
    <t>Future increase in notional amount</t>
  </si>
  <si>
    <t>Interest Rate Swap Contract 6</t>
  </si>
  <si>
    <t>3.70%</t>
  </si>
  <si>
    <t>Interest Rate Swap Contract 7</t>
  </si>
  <si>
    <t>2.19%</t>
  </si>
  <si>
    <t>7 years</t>
  </si>
  <si>
    <t>Interest Rate Swap Contract 8</t>
  </si>
  <si>
    <t>3.26%</t>
  </si>
  <si>
    <t>Interest Rate Swap Contract 9</t>
  </si>
  <si>
    <t>2.29%</t>
  </si>
  <si>
    <t>Summary of Significant Accounting Policies - Earnings Per Share (Details) - USD ($) $ in Thousands</t>
  </si>
  <si>
    <t>Sep. 30, 2017</t>
  </si>
  <si>
    <t>Mar. 31, 2017</t>
  </si>
  <si>
    <t>Sep. 30, 2016</t>
  </si>
  <si>
    <t>Jun. 30, 2016</t>
  </si>
  <si>
    <t>Basic weighted-average shares outstanding (in shares)</t>
  </si>
  <si>
    <t>Effect of dilutive securities:</t>
  </si>
  <si>
    <t>Stock options (in shares)</t>
  </si>
  <si>
    <t>Diluted weighted-average shares outstanding (in shares)</t>
  </si>
  <si>
    <t>Stock options excluded from calculation of dilutive shares as the effect would be anti-dilutive (in shares)</t>
  </si>
  <si>
    <t>Summary of Significant Accounting Policies - Recent Accounting Pronouncements (Details) - USD ($) $ in Thousands</t>
  </si>
  <si>
    <t>Jan. 01, 2017</t>
  </si>
  <si>
    <t>Accounting Standards Update 2014-09</t>
  </si>
  <si>
    <t>Accounting Standards Update 2014-09 | Retained Earnings</t>
  </si>
  <si>
    <t>Accounting Standards Update 2016-09</t>
  </si>
  <si>
    <t>Accounting Standards Update 2016-09 | Retained Earnings</t>
  </si>
  <si>
    <t>Gross revenues | Accounting Standards Update 2014-09</t>
  </si>
  <si>
    <t>Costs | Accounting Standards Update 2014-09</t>
  </si>
  <si>
    <t>Business Acquisitions and Related Transactions - Additional Information (Details) $ in Thousands</t>
  </si>
  <si>
    <t>Jan. 31, 2017USD ($)project</t>
  </si>
  <si>
    <t>Dec. 31, 2016USD ($)</t>
  </si>
  <si>
    <t>Business Acquisition [Line Items]</t>
  </si>
  <si>
    <t>Number of projects acquired | project</t>
  </si>
  <si>
    <t>Initial cash payment | $</t>
  </si>
  <si>
    <t>Debt assumed | $</t>
  </si>
  <si>
    <t>Business Acquisitions and Related Transactions - Purchase Price Allocation (Details) - USD ($) $ in Thousands</t>
  </si>
  <si>
    <t>Total, net of cash received</t>
  </si>
  <si>
    <t>Solar Photovoltaic Projects And EEX</t>
  </si>
  <si>
    <t>Property and equipment and energy assets</t>
  </si>
  <si>
    <t>Purchase price</t>
  </si>
  <si>
    <t>Debt assumed</t>
  </si>
  <si>
    <t>Total fair value of consideration</t>
  </si>
  <si>
    <t>Goodwill and Intangible Assets - Goodwill (Details) - USD ($) $ in Thousands</t>
  </si>
  <si>
    <t>Goodwill [Roll Forward]</t>
  </si>
  <si>
    <t>Beginning Balance</t>
  </si>
  <si>
    <t>Sale of assets of a business</t>
  </si>
  <si>
    <t>Currency effects</t>
  </si>
  <si>
    <t>Ending Balance</t>
  </si>
  <si>
    <t>Goodwill impairment</t>
  </si>
  <si>
    <t>U.S. Regions</t>
  </si>
  <si>
    <t>U.S. Federal</t>
  </si>
  <si>
    <t>Canada</t>
  </si>
  <si>
    <t>Other</t>
  </si>
  <si>
    <t>Goodwill and Intangible Assets - Additional Information (Details) - USD ($) $ in Thousands</t>
  </si>
  <si>
    <t>Percent of goodwill fair value that exceeds carrying value</t>
  </si>
  <si>
    <t>20.00%</t>
  </si>
  <si>
    <t>13.00%</t>
  </si>
  <si>
    <t>Minimum | Customer contracts</t>
  </si>
  <si>
    <t>Minimum | Customer relationships, noncompete agreements, technology and trade names</t>
  </si>
  <si>
    <t>4 years</t>
  </si>
  <si>
    <t>Maximum | Customer contracts</t>
  </si>
  <si>
    <t>Maximum | Customer relationships, noncompete agreements, technology and trade names</t>
  </si>
  <si>
    <t>U.S. Regions | Southwest Reporting Unit</t>
  </si>
  <si>
    <t>9.00%</t>
  </si>
  <si>
    <t>Goodwill and Intangible Assets - Intangible Assets (Details) - USD ($) $ in Thousands</t>
  </si>
  <si>
    <t>Finite-Lived Intangible Assets [Line Items]</t>
  </si>
  <si>
    <t>Gross Carrying Amount</t>
  </si>
  <si>
    <t>Accumulated Amortization</t>
  </si>
  <si>
    <t>Customer contracts</t>
  </si>
  <si>
    <t>Customer relationships</t>
  </si>
  <si>
    <t>Non-compete agreements</t>
  </si>
  <si>
    <t>Technology</t>
  </si>
  <si>
    <t>Trade names</t>
  </si>
  <si>
    <t>Goodwill and Intangible Assets - Amortization (Details) - USD ($) $ in Thousands</t>
  </si>
  <si>
    <t>Goodwill and Intangible Assets - Future Amortization (Details) - Included in Selling, General and Administrative Expenses $ in Thousands</t>
  </si>
  <si>
    <t>Property and Equipment (Details) - USD ($) $ in Thousands</t>
  </si>
  <si>
    <t>Property and equipment, gross</t>
  </si>
  <si>
    <t>Less - accumulated depreciation</t>
  </si>
  <si>
    <t>Computer equipment and software costs</t>
  </si>
  <si>
    <t>Leasehold improvements</t>
  </si>
  <si>
    <t>Land</t>
  </si>
  <si>
    <t>Energy Assets - Additional Information (Details) - USD ($)</t>
  </si>
  <si>
    <t>Project assets, net</t>
  </si>
  <si>
    <t>Capital lease assets</t>
  </si>
  <si>
    <t>Less - accumulated depreciation and amortization</t>
  </si>
  <si>
    <t>Project asset depreciation</t>
  </si>
  <si>
    <t>Depreciation and amortization expense on capital lease assets</t>
  </si>
  <si>
    <t>Renewal Energy Program</t>
  </si>
  <si>
    <t>Energy assets</t>
  </si>
  <si>
    <t>Long-Term Debt - Schedule of Long-Term Debt (Details) - USD ($) $ in Thousands</t>
  </si>
  <si>
    <t>Apr. 30, 2017</t>
  </si>
  <si>
    <t>Dec. 22, 2016</t>
  </si>
  <si>
    <t>Nov. 01, 2016</t>
  </si>
  <si>
    <t>Oct. 03, 2011</t>
  </si>
  <si>
    <t>Mar. 31, 2011</t>
  </si>
  <si>
    <t>Debt Instrument [Line Items]</t>
  </si>
  <si>
    <t>Amount outstanding</t>
  </si>
  <si>
    <t>Less - current maturities</t>
  </si>
  <si>
    <t>Less - deferred financing fees</t>
  </si>
  <si>
    <t>Long-term debt</t>
  </si>
  <si>
    <t>Capital leases</t>
  </si>
  <si>
    <t>6.345% term loan payable in semi-annual installments through February 2021 | Term loan</t>
  </si>
  <si>
    <t>Stated interest rate</t>
  </si>
  <si>
    <t>6.345%</t>
  </si>
  <si>
    <t>6.345% term loan payable in semi-annual installments through June 2024 | Term loan</t>
  </si>
  <si>
    <t>Variable rate construction to term loan payable in quarterly installments through December 2024 | Term loan</t>
  </si>
  <si>
    <t>6.500% term loan payable in monthly installments through October 2017 | Term loan</t>
  </si>
  <si>
    <t>6.50%</t>
  </si>
  <si>
    <t>7.250% term loan payable in quarterly installments through March 2021 | Term loan</t>
  </si>
  <si>
    <t>7.25%</t>
  </si>
  <si>
    <t>6.110% term loan payable in monthly installments through June 2028 | Term loan</t>
  </si>
  <si>
    <t>6.11%</t>
  </si>
  <si>
    <t>Variable rate construction to term loan payable in quarterly installments through March 2020 | Term loan</t>
  </si>
  <si>
    <t>Variable rate construction to term loan payable in semi-annual installments through February 2023 | Term loan</t>
  </si>
  <si>
    <t>4.950% term loan payable in quarterly installments through July 2031 | Term loan</t>
  </si>
  <si>
    <t>4.95%</t>
  </si>
  <si>
    <t>13.000% construction loan payable, due May 2017 | Term loan</t>
  </si>
  <si>
    <t>8.750% construction loan payable, due February 2018 | Term loan</t>
  </si>
  <si>
    <t>8.75%</t>
  </si>
  <si>
    <t>5.000% construction to term loan payable in quarterly installments through March 2028 | Term loan</t>
  </si>
  <si>
    <t>4.500% construction to term loan payable in monthly installments through April 2027 | Term loan</t>
  </si>
  <si>
    <t>4.50%</t>
  </si>
  <si>
    <t>5.610% term loan payable in quarterly installments through February 2034 | Term loan</t>
  </si>
  <si>
    <t>5.61%</t>
  </si>
  <si>
    <t>Variable rate term loan payable in semi-annual installments through December 2027 | Term loan</t>
  </si>
  <si>
    <t>4.250% construction to term loan payable in monthly installments through October 2038 | Term loan</t>
  </si>
  <si>
    <t>4.25%</t>
  </si>
  <si>
    <t>Variable rate construction loan payable, due June 2018 | Term loan</t>
  </si>
  <si>
    <t>Senior secured credit facility</t>
  </si>
  <si>
    <t>Long-Term Debt - Schedule of Maturities (Details) - USD ($) $ in Thousands</t>
  </si>
  <si>
    <t>Long-term Debt, Fiscal Year Maturity [Abstract]</t>
  </si>
  <si>
    <t>Thereafter</t>
  </si>
  <si>
    <t>Debt Discount</t>
  </si>
  <si>
    <t>Long-Term Debt - Senior Secured Credit Facility - Revolver and Term Loan (Details)</t>
  </si>
  <si>
    <t>Jun. 30, 2015USD ($)bank</t>
  </si>
  <si>
    <t>Jun. 01, 2017USD ($)</t>
  </si>
  <si>
    <t>May 31, 2017USD ($)</t>
  </si>
  <si>
    <t>Nov. 30, 2016USD ($)</t>
  </si>
  <si>
    <t>Line of Credit Facility [Line Items]</t>
  </si>
  <si>
    <t>Long-term debt value, carrying value</t>
  </si>
  <si>
    <t>Remaining borrowing capacity</t>
  </si>
  <si>
    <t>Revolving Credit Facility</t>
  </si>
  <si>
    <t>Line of credit facility, number of banks | bank</t>
  </si>
  <si>
    <t>Additional borrowing capacity (up to)</t>
  </si>
  <si>
    <t>Current borrowing capacity</t>
  </si>
  <si>
    <t>Commitment fee percentage</t>
  </si>
  <si>
    <t>0.375%</t>
  </si>
  <si>
    <t>Debt interest rate</t>
  </si>
  <si>
    <t>Periodic principal payment</t>
  </si>
  <si>
    <t>Maximum amount of Company's consolidated stockholders' equity eligible for investment in or loan to non-core subsidiaries</t>
  </si>
  <si>
    <t>Minimum debt service coverage ratio</t>
  </si>
  <si>
    <t>Revolving Credit Facility | As of the end of each fiscal quarter ending September 30, 2016, December 31, 2016, March 31, 2017 and June 30, 2017 [Member]</t>
  </si>
  <si>
    <t>Maximum EBITDA requirement</t>
  </si>
  <si>
    <t>Revolving Credit Facility | Federal Funds Effective Rate</t>
  </si>
  <si>
    <t>Basis spread on variable rate</t>
  </si>
  <si>
    <t>0.50%</t>
  </si>
  <si>
    <t>Revolving Credit Facility | London Interbank Offered Rate (LIBOR)</t>
  </si>
  <si>
    <t>1.50%</t>
  </si>
  <si>
    <t>Revolving Credit Facility | Minimum | Base Rate</t>
  </si>
  <si>
    <t>Revolving Credit Facility | Minimum | London Interbank Offered Rate (LIBOR)</t>
  </si>
  <si>
    <t>2.00%</t>
  </si>
  <si>
    <t>Revolving Credit Facility | Maximum</t>
  </si>
  <si>
    <t>Revolving Credit Facility | Maximum | Base Rate</t>
  </si>
  <si>
    <t>0.25%</t>
  </si>
  <si>
    <t>Revolving Credit Facility | Maximum | London Interbank Offered Rate (LIBOR)</t>
  </si>
  <si>
    <t>1.75%</t>
  </si>
  <si>
    <t>Term loan</t>
  </si>
  <si>
    <t>Term loan | Notes payable to banks</t>
  </si>
  <si>
    <t>Original principal amount</t>
  </si>
  <si>
    <t>3.45%</t>
  </si>
  <si>
    <t>Long-Term Debt - Construction and Term Loans (Details)</t>
  </si>
  <si>
    <t>Dec. 22, 2016USD ($)</t>
  </si>
  <si>
    <t>Aug. 04, 2016USD ($)bank</t>
  </si>
  <si>
    <t>Oct. 31, 2012USD ($)bank</t>
  </si>
  <si>
    <t>Dec. 31, 2015USD ($)</t>
  </si>
  <si>
    <t>Dec. 31, 2014USD ($)</t>
  </si>
  <si>
    <t>Apr. 30, 2017USD ($)</t>
  </si>
  <si>
    <t>Mar. 31, 2017USD ($)</t>
  </si>
  <si>
    <t>Nov. 18, 2016USD ($)</t>
  </si>
  <si>
    <t>Nov. 01, 2016USD ($)</t>
  </si>
  <si>
    <t>Oct. 03, 2011USD ($)</t>
  </si>
  <si>
    <t>Mar. 31, 2011USD ($)</t>
  </si>
  <si>
    <t>Feb. 28, 2009USD ($)</t>
  </si>
  <si>
    <t>Jan. 30, 2006USD ($)Tranche</t>
  </si>
  <si>
    <t>6.345% term loans</t>
  </si>
  <si>
    <t>Term loan | 6.345% term loans</t>
  </si>
  <si>
    <t>Effective interest rate</t>
  </si>
  <si>
    <t>3.693%</t>
  </si>
  <si>
    <t>Term loan | Variable rate construction to term loan payable in quarterly installments through December 2024</t>
  </si>
  <si>
    <t>Number of tranches | Tranche</t>
  </si>
  <si>
    <t>Term loan | 6.345% term loan payable in semi-annual installments through June 2024</t>
  </si>
  <si>
    <t>3.443%</t>
  </si>
  <si>
    <t>Term loan | 6.345% term notes payable in semi annual installments Due February 2021 and June 2024</t>
  </si>
  <si>
    <t>Term loan | Variable-rate construction and term loans due 2024</t>
  </si>
  <si>
    <t>Term loan | 6.500% term loan</t>
  </si>
  <si>
    <t>Term loan | 7.250% term loan</t>
  </si>
  <si>
    <t>Term loan | 6.110% construction and term loan</t>
  </si>
  <si>
    <t>Term loan | Variable rate construction to term loan payable in quarterly installments through June 2028</t>
  </si>
  <si>
    <t>4.70%</t>
  </si>
  <si>
    <t>Debt instrument, number of banks | bank</t>
  </si>
  <si>
    <t>Term loan | Variable-rate construction and term loans due 2023</t>
  </si>
  <si>
    <t>Term loan | 4.950% term loan</t>
  </si>
  <si>
    <t>Term loan | 8.750% construction loan</t>
  </si>
  <si>
    <t>Long-term debt, gross</t>
  </si>
  <si>
    <t>Term loan | Variable rate construction loan payable, due June 2018</t>
  </si>
  <si>
    <t>6.75%</t>
  </si>
  <si>
    <t>Term loan | 13.000% construction loan payable, due May 2017</t>
  </si>
  <si>
    <t>Subjective acceleration clause, repayment period</t>
  </si>
  <si>
    <t>60 days</t>
  </si>
  <si>
    <t>Term loan | 13.000% term loan, facility one</t>
  </si>
  <si>
    <t>Term loan | 13.000% term loan, facility two</t>
  </si>
  <si>
    <t>Term loan | Fixed rate construction term loan 2017</t>
  </si>
  <si>
    <t>Term loan | Fixed rate construction term loan 2017, construction phase</t>
  </si>
  <si>
    <t>5.50%</t>
  </si>
  <si>
    <t>Term loan | 5.000% construction to term loan payable in quarterly installments through March 2028</t>
  </si>
  <si>
    <t>Term loan | 4.500% construction to term loan payable in monthly installments through April 2027</t>
  </si>
  <si>
    <t>Construction loan agreement, maximum amount</t>
  </si>
  <si>
    <t>Term loan | 5.610% term loan payable in quarterly installments through February 2034</t>
  </si>
  <si>
    <t>Term loan | Variable rate term loan payable in semi-annual installments through December 2027</t>
  </si>
  <si>
    <t>4.04%</t>
  </si>
  <si>
    <t>Variable rate construction to term loan | Variable rate construction to term loan payable in quarterly installments through December 2024</t>
  </si>
  <si>
    <t>4.585%</t>
  </si>
  <si>
    <t>Variable rate construction to term loan | Variable-rate construction and term loans due 2024</t>
  </si>
  <si>
    <t>Draws on line of credit</t>
  </si>
  <si>
    <t>Variable rate construction to term loan | Variable-rate construction and term loans due 2023</t>
  </si>
  <si>
    <t>4.193%</t>
  </si>
  <si>
    <t>Income Taxes - Domestic and foreign income taxes (Details) - USD ($) $ in Thousands</t>
  </si>
  <si>
    <t>Domestic</t>
  </si>
  <si>
    <t>Foreign</t>
  </si>
  <si>
    <t>Income Taxes - Income tax provision (Details) - USD ($) $ in Thousands</t>
  </si>
  <si>
    <t>Current, Federal</t>
  </si>
  <si>
    <t>Current, State</t>
  </si>
  <si>
    <t>Current, Foreign</t>
  </si>
  <si>
    <t>Current, Total</t>
  </si>
  <si>
    <t>Deferred, Federal</t>
  </si>
  <si>
    <t>Deferred, State</t>
  </si>
  <si>
    <t>Deferred, Foreign</t>
  </si>
  <si>
    <t>Deferred, Total</t>
  </si>
  <si>
    <t>Income Taxes - Deferred income tax assets and liabilities (Details) - USD ($) $ in Thousands</t>
  </si>
  <si>
    <t>Deferred tax assets:</t>
  </si>
  <si>
    <t>Compensation accruals</t>
  </si>
  <si>
    <t>Reserves</t>
  </si>
  <si>
    <t>Other accruals</t>
  </si>
  <si>
    <t>Net operating losses</t>
  </si>
  <si>
    <t>Interest rate swaps</t>
  </si>
  <si>
    <t>Energy efficiency</t>
  </si>
  <si>
    <t>Deferred revenue</t>
  </si>
  <si>
    <t>Gross deferred income tax assets</t>
  </si>
  <si>
    <t>Valuation allowance</t>
  </si>
  <si>
    <t>Total deferred income tax assets</t>
  </si>
  <si>
    <t>Deferred tax liabilities:</t>
  </si>
  <si>
    <t>Depreciation</t>
  </si>
  <si>
    <t>Contract refinancing</t>
  </si>
  <si>
    <t>Outside basis difference</t>
  </si>
  <si>
    <t>Acquisition accounting</t>
  </si>
  <si>
    <t>Total deferred income tax liabilities</t>
  </si>
  <si>
    <t>Deferred income tax liabilities, net</t>
  </si>
  <si>
    <t>Foreign Authority</t>
  </si>
  <si>
    <t>United Kingdom</t>
  </si>
  <si>
    <t>Income Taxes - Additional Information (Details) - USD ($)</t>
  </si>
  <si>
    <t>Income Tax Contingency [Line Items]</t>
  </si>
  <si>
    <t>Unrecognized tax benefits</t>
  </si>
  <si>
    <t>Unrecognized tax benefits that would impact effective tax rate</t>
  </si>
  <si>
    <t>Operating loss carryforward</t>
  </si>
  <si>
    <t>Earnings with no repatriation tax</t>
  </si>
  <si>
    <t>Amount of (decrease) increase included in tax expense for interest and penalties related to uncertain tax positions</t>
  </si>
  <si>
    <t>Tax Cuts and Jobs Act of 2017, incomplete accounting, change in tax rate, deferred tax liability, provisional income tax benefit</t>
  </si>
  <si>
    <t>Income tax benefit</t>
  </si>
  <si>
    <t>Foreign Tax Authority</t>
  </si>
  <si>
    <t>Deferred tax assets, foreign</t>
  </si>
  <si>
    <t>State</t>
  </si>
  <si>
    <t>Federal</t>
  </si>
  <si>
    <t>Income Taxes - Reconciliation of Effective Tax Rates (Details) - USD ($) $ in Thousands</t>
  </si>
  <si>
    <t>Federal statutory tax expense</t>
  </si>
  <si>
    <t>State income taxes, net of Federal benefit</t>
  </si>
  <si>
    <t>Net state impact of deferred rate change</t>
  </si>
  <si>
    <t>Non deductible expenses</t>
  </si>
  <si>
    <t>Impact of reserve for uncertain tax positions</t>
  </si>
  <si>
    <t>Energy efficiency preferences</t>
  </si>
  <si>
    <t>Foreign items and rate differential</t>
  </si>
  <si>
    <t>Tax rate change</t>
  </si>
  <si>
    <t>Energy partnership basis adjustments</t>
  </si>
  <si>
    <t>Miscellaneous</t>
  </si>
  <si>
    <t>Effective tax rate:</t>
  </si>
  <si>
    <t>Federal statutory rate expense</t>
  </si>
  <si>
    <t>35.00%</t>
  </si>
  <si>
    <t>State income taxes, net of federal benefit</t>
  </si>
  <si>
    <t>4.10%</t>
  </si>
  <si>
    <t>206.80%</t>
  </si>
  <si>
    <t>1.10%</t>
  </si>
  <si>
    <t>(0.70%)</t>
  </si>
  <si>
    <t>18.80%</t>
  </si>
  <si>
    <t>5.10%</t>
  </si>
  <si>
    <t>319.50%</t>
  </si>
  <si>
    <t>0.10%</t>
  </si>
  <si>
    <t>(2.50%)</t>
  </si>
  <si>
    <t>(606.80%)</t>
  </si>
  <si>
    <t>0.40%</t>
  </si>
  <si>
    <t>1.90%</t>
  </si>
  <si>
    <t>137.70%</t>
  </si>
  <si>
    <t>(22.30%)</t>
  </si>
  <si>
    <t>(25.20%)</t>
  </si>
  <si>
    <t>(1123.30%)</t>
  </si>
  <si>
    <t>3.20%</t>
  </si>
  <si>
    <t>532.90%</t>
  </si>
  <si>
    <t>(48.60%)</t>
  </si>
  <si>
    <t>0.00%</t>
  </si>
  <si>
    <t>1.30%</t>
  </si>
  <si>
    <t>1457.20%</t>
  </si>
  <si>
    <t>730.50%</t>
  </si>
  <si>
    <t>4.90%</t>
  </si>
  <si>
    <t>(4.10%)</t>
  </si>
  <si>
    <t>Effective tax rate</t>
  </si>
  <si>
    <t>(16.70%)</t>
  </si>
  <si>
    <t>26.70%</t>
  </si>
  <si>
    <t>1704.20%</t>
  </si>
  <si>
    <t>Income Taxes - Unrecognized Tax Benefits (Details) - USD ($) $ in Thousands</t>
  </si>
  <si>
    <t>Reconciliation of Unrecognized Tax Benefits, Excluding Amounts Pertaining to Examined Tax Returns [Roll Forward]</t>
  </si>
  <si>
    <t>Balance, beginning of year</t>
  </si>
  <si>
    <t>Additions for prior year tax positions</t>
  </si>
  <si>
    <t>Settlements paid to tax authorities</t>
  </si>
  <si>
    <t>Reductions of prior year tax positions</t>
  </si>
  <si>
    <t>Balance, end of year</t>
  </si>
  <si>
    <t>Investment Funds (Details) - USD ($) $ in Thousands</t>
  </si>
  <si>
    <t>Cash</t>
  </si>
  <si>
    <t>Variable Interest Entity [Line Items]</t>
  </si>
  <si>
    <t>Variable interest entity, assets</t>
  </si>
  <si>
    <t>Variable interest entity, liabilities</t>
  </si>
  <si>
    <t>Accrued liabilities</t>
  </si>
  <si>
    <t>Non-Controlling Interests and Equity (Details) $ / shares in Units, $ in Thousands</t>
  </si>
  <si>
    <t>Sep. 30, 2015</t>
  </si>
  <si>
    <t>Dec. 31, 2017USD ($)vote$ / sharesshares</t>
  </si>
  <si>
    <t>Dec. 31, 2016USD ($)$ / sharesshares</t>
  </si>
  <si>
    <t>Class of Stock [Line Items]</t>
  </si>
  <si>
    <t>Term of extension of Call Option</t>
  </si>
  <si>
    <t>6 months</t>
  </si>
  <si>
    <t>Term of extension of Put Option</t>
  </si>
  <si>
    <t>Redeemable non-controlling interests | $</t>
  </si>
  <si>
    <t>Preferred stock, par value (in dollars per share) | $ / shares</t>
  </si>
  <si>
    <t>Common stock, par value (in dollars per share) | $ / shares</t>
  </si>
  <si>
    <t>Number of votes per share (in vote/share) | vote</t>
  </si>
  <si>
    <t>Conversion basis, number of shares (in shares)</t>
  </si>
  <si>
    <t>Preferred Stock</t>
  </si>
  <si>
    <t>Variable interest entity, aggregate exercise price of put options | $</t>
  </si>
  <si>
    <t>Stock Incentive Plan - Additional Information (Details) - USD ($) $ / shares in Units, $ in Thousands</t>
  </si>
  <si>
    <t>Dec. 01, 2017</t>
  </si>
  <si>
    <t>Dec. 31, 2011</t>
  </si>
  <si>
    <t>Dec. 31, 2014</t>
  </si>
  <si>
    <t>Dec. 31, 2010</t>
  </si>
  <si>
    <t>May 31, 2010</t>
  </si>
  <si>
    <t>Granted (in shares)</t>
  </si>
  <si>
    <t>Total intrinsic value of options exercised</t>
  </si>
  <si>
    <t>Exercised (in usd per share)</t>
  </si>
  <si>
    <t>Weighted average exercise price (in usd per share)</t>
  </si>
  <si>
    <t>Stock Options</t>
  </si>
  <si>
    <t>Options vesting period</t>
  </si>
  <si>
    <t>Ratable vesting percentage</t>
  </si>
  <si>
    <t>33.33%</t>
  </si>
  <si>
    <t>Exercise term upon termination</t>
  </si>
  <si>
    <t>90 days</t>
  </si>
  <si>
    <t>Non-vested stock options unrecognized compensation expense</t>
  </si>
  <si>
    <t>Non-vested stock options unrecognized compensation expense, weighted-average period of recognition</t>
  </si>
  <si>
    <t>2 years 3 months 18 days</t>
  </si>
  <si>
    <t>Stock Options | Minimum</t>
  </si>
  <si>
    <t>2000 Stock Incentive Plan</t>
  </si>
  <si>
    <t>Shares reserved for future issuance (in shares)</t>
  </si>
  <si>
    <t>2000 Stock Incentive Plan | Stock Options | Maximum</t>
  </si>
  <si>
    <t>2010 Stock Incentive Plan | Stock Options</t>
  </si>
  <si>
    <t>Shares available for grant (in shares)</t>
  </si>
  <si>
    <t>2010 Stock Incentive Plan | Class A Common Stock</t>
  </si>
  <si>
    <t>2017 Employee Stock Purchase Plan | Stock Options</t>
  </si>
  <si>
    <t>Number of allocated shares (up to) (in shares)</t>
  </si>
  <si>
    <t>Discount from fair value of stock</t>
  </si>
  <si>
    <t>Stock issued during period (in shares)</t>
  </si>
  <si>
    <t>Amount withheld for future purchases</t>
  </si>
  <si>
    <t>Stock Incentive Plan - Stock Options Activity (Details) - USD ($) $ / shares in Units, $ in Thousands</t>
  </si>
  <si>
    <t>Number of Options</t>
  </si>
  <si>
    <t>Beginning balance (in shares)</t>
  </si>
  <si>
    <t>Exercised (in shares)</t>
  </si>
  <si>
    <t>Forfeited (in shares)</t>
  </si>
  <si>
    <t>Expired (in shares)</t>
  </si>
  <si>
    <t>Ending balance (in shares)</t>
  </si>
  <si>
    <t>Options exercisable (in shares)</t>
  </si>
  <si>
    <t>Options expected to vest (in shares)</t>
  </si>
  <si>
    <t>Weighted-Average Exercise Price</t>
  </si>
  <si>
    <t>Beginning balance (in usd per share)</t>
  </si>
  <si>
    <t>Granted (in usd per share)</t>
  </si>
  <si>
    <t>Forfeited (in usd per share)</t>
  </si>
  <si>
    <t>Expired (in usd per share)</t>
  </si>
  <si>
    <t>Ending balance (in usd per share)</t>
  </si>
  <si>
    <t>Options exercisable (in usd per share)</t>
  </si>
  <si>
    <t>Expected to vest (in usd per share)</t>
  </si>
  <si>
    <t>Outstanding, remaining contractual term</t>
  </si>
  <si>
    <t>5 years 2 months 19 days</t>
  </si>
  <si>
    <t>Exercisable, remaining contractual term</t>
  </si>
  <si>
    <t>3 years 7 months 2 days</t>
  </si>
  <si>
    <t>Expected to vest, remaining contractual term</t>
  </si>
  <si>
    <t>8 years 3 months</t>
  </si>
  <si>
    <t>Outstanding, aggregate intrinsic value</t>
  </si>
  <si>
    <t>Exercisable, aggregate intrinsic value</t>
  </si>
  <si>
    <t>Expected to vest, aggregate intrinsic value</t>
  </si>
  <si>
    <t>Stock Incentive Plan - Fair Value Assumptions (Details) - Stock Options - USD ($)</t>
  </si>
  <si>
    <t>Fair value significant assumptions:</t>
  </si>
  <si>
    <t>Expected dividend yield</t>
  </si>
  <si>
    <t>Risk-free interest rate, minimum</t>
  </si>
  <si>
    <t>1.96%</t>
  </si>
  <si>
    <t>1.16%</t>
  </si>
  <si>
    <t>1.53%</t>
  </si>
  <si>
    <t>Risk-free interest rate, maximum</t>
  </si>
  <si>
    <t>2.36%</t>
  </si>
  <si>
    <t>1.77%</t>
  </si>
  <si>
    <t>2.01%</t>
  </si>
  <si>
    <t>Expected volatility</t>
  </si>
  <si>
    <t>46.00%</t>
  </si>
  <si>
    <t>Expected volatility, minimum</t>
  </si>
  <si>
    <t>44.00%</t>
  </si>
  <si>
    <t>Expected volatility, maximum</t>
  </si>
  <si>
    <t>49.00%</t>
  </si>
  <si>
    <t>Expected life</t>
  </si>
  <si>
    <t>6 years 6 months</t>
  </si>
  <si>
    <t>6 years</t>
  </si>
  <si>
    <t>Employee Benefits (Details) - USD ($) $ in Thousands</t>
  </si>
  <si>
    <t>401(k)</t>
  </si>
  <si>
    <t>Defined Benefit Plans and Other Postretirement Benefit Plans Table Text Block [Line Items]</t>
  </si>
  <si>
    <t>Employer matching contribution percent</t>
  </si>
  <si>
    <t>100.00%</t>
  </si>
  <si>
    <t>Employer matching percent</t>
  </si>
  <si>
    <t>6.00%</t>
  </si>
  <si>
    <t>Employer contributions</t>
  </si>
  <si>
    <t>GPPP | United Kingdom</t>
  </si>
  <si>
    <t>RRSP | Canada</t>
  </si>
  <si>
    <t>Commitments and Contingencies - Additional Information (Details) $ in Thousands</t>
  </si>
  <si>
    <t>6 Months Ended</t>
  </si>
  <si>
    <t>Oct. 31, 2012</t>
  </si>
  <si>
    <t>Mar. 31, 2015</t>
  </si>
  <si>
    <t>Jun. 30, 2014GBP (£)</t>
  </si>
  <si>
    <t>Loss Contingencies [Line Items]</t>
  </si>
  <si>
    <t>Operating leases, rent expense</t>
  </si>
  <si>
    <t>EEX</t>
  </si>
  <si>
    <t>Commitments as a result of acquisitions (up to)</t>
  </si>
  <si>
    <t>Unfavorable Regulatory Action</t>
  </si>
  <si>
    <t>Anti-dumping duty rate</t>
  </si>
  <si>
    <t>249.96%</t>
  </si>
  <si>
    <t>Countervailing duty rate, prior to increase</t>
  </si>
  <si>
    <t>3.61%</t>
  </si>
  <si>
    <t>Countervailing duty rate</t>
  </si>
  <si>
    <t>15.24%</t>
  </si>
  <si>
    <t>31.18%</t>
  </si>
  <si>
    <t>Commitments and Contingencies - Operating Leases (Details) $ in Thousands</t>
  </si>
  <si>
    <t>Operating Leases, Future Minimum Payments Due, Fiscal Year Maturity [Abstract]</t>
  </si>
  <si>
    <t>Total minimum lease payments</t>
  </si>
  <si>
    <t>Geographic Information (Details) - USD ($) $ in Thousands</t>
  </si>
  <si>
    <t>Revenues from External Customers and Long-Lived Assets [Line Items]</t>
  </si>
  <si>
    <t>Long-lived assets</t>
  </si>
  <si>
    <t>United States</t>
  </si>
  <si>
    <t>Other Expenses, Net (Details) - USD ($) $ in Thousands</t>
  </si>
  <si>
    <t>Unrealized gain on interest rate swaps</t>
  </si>
  <si>
    <t>Interest expense, net of interest income</t>
  </si>
  <si>
    <t>Amortization of deferred financing fees, net</t>
  </si>
  <si>
    <t>Foreign currency transaction (gain) loss</t>
  </si>
  <si>
    <t>Other expenses, net</t>
  </si>
  <si>
    <t>Other Expenses, Net - Deferred Financing Costs (Details) $ in Thousands</t>
  </si>
  <si>
    <t>Estimated Amortization</t>
  </si>
  <si>
    <t>Fair Value Measurement - Fair Value of Assets and Liabilities Measured on a Recurring Basis (Details) - Recurring - Fair Value, Inputs, Level 2 - Interest Rate Swap - USD ($) $ in Thousands</t>
  </si>
  <si>
    <t>Assets:</t>
  </si>
  <si>
    <t>Interest rate swap instruments</t>
  </si>
  <si>
    <t>Liabilities:</t>
  </si>
  <si>
    <t>Fair Value Measurement - Fair Value and Carrying Value of Long-term Debt (Details) - USD ($) $ in Thousands</t>
  </si>
  <si>
    <t>Fair Value, Assets and Liabilities Measured on Recurring and Nonrecurring Basis [Line Items]</t>
  </si>
  <si>
    <t>Fair Value</t>
  </si>
  <si>
    <t>Carrying Value</t>
  </si>
  <si>
    <t>Fair Value Measurement - Additional Information (Details) - USD ($)</t>
  </si>
  <si>
    <t>Impairment of goodwill</t>
  </si>
  <si>
    <t>Derivative Instruments and Hedging Activities - Fair Value of Derivative Instruments on the Balance Sheet (Details) - Interest rate swap contracts $ in Thousands</t>
  </si>
  <si>
    <t>Feb. 28, 2013swap</t>
  </si>
  <si>
    <t>Dec. 31, 2007swap</t>
  </si>
  <si>
    <t>Derivatives, Fair Value [Line Items]</t>
  </si>
  <si>
    <t>Designated as Hedging Instrument | Other assets</t>
  </si>
  <si>
    <t>Asset derivatives | $</t>
  </si>
  <si>
    <t>Designated as Hedging Instrument | Other liabilities</t>
  </si>
  <si>
    <t>Liability derivatives | $</t>
  </si>
  <si>
    <t>Not Designated as Hedging Instrument</t>
  </si>
  <si>
    <t>Derivative Instruments and Hedging Activities - Effects on statements of income and consolidated statements of comprehensive income (Details) - Interest Rate Swap - USD ($) $ in Thousands</t>
  </si>
  <si>
    <t>Dec. 31, 2013</t>
  </si>
  <si>
    <t>Derivative Instruments, Gain (Loss) [Line Items]</t>
  </si>
  <si>
    <t>Amount of Gain Recognized in Net Income (Loss)</t>
  </si>
  <si>
    <t>Designated as Hedging Instrument</t>
  </si>
  <si>
    <t>Derivative Instruments and Hedging Activities - Effects of Derivative Instruments in Accumulated Other Comprehensive Income (Details) $ in Thousands</t>
  </si>
  <si>
    <t>Unrealized Gain (Loss) Recognized in Accumulated Other Comprehensive Income (Loss) [Roll Forward]</t>
  </si>
  <si>
    <t>Beginning balance</t>
  </si>
  <si>
    <t>Ending balance</t>
  </si>
  <si>
    <t>Accumulated Net Gain (Loss) from Cash Flow Hedges Attributable to Parent</t>
  </si>
  <si>
    <t>Unrealized gain recognized in AOCI</t>
  </si>
  <si>
    <t>Loss reclassified from AOCI to other expenses, net</t>
  </si>
  <si>
    <t>Business Segment Information - Additional Information (Details) - USD ($) $ in Thousands</t>
  </si>
  <si>
    <t>Segment Reporting Information [Line Items]</t>
  </si>
  <si>
    <t>Unallocated corporate expense segment</t>
  </si>
  <si>
    <t>Customer Who Declared Bankruptcy</t>
  </si>
  <si>
    <t>Various Governments | Sales Revenue, Net | Customer Concentration Risk</t>
  </si>
  <si>
    <t>Concentration risk percentage</t>
  </si>
  <si>
    <t>77.00%</t>
  </si>
  <si>
    <t>75.00%</t>
  </si>
  <si>
    <t>U.S. Federal Government | Sales Revenue, Net | Customer Concentration Risk</t>
  </si>
  <si>
    <t>32.00%</t>
  </si>
  <si>
    <t>27.30%</t>
  </si>
  <si>
    <t>20.20%</t>
  </si>
  <si>
    <t>Canada | Operating Segments</t>
  </si>
  <si>
    <t>Business Segment Information - Segment Information (Details) - USD ($) $ in Thousands</t>
  </si>
  <si>
    <t>Interest income</t>
  </si>
  <si>
    <t>Depreciation and intangible asset amortization</t>
  </si>
  <si>
    <t>Unallocated corporate activity</t>
  </si>
  <si>
    <t>Income before taxes, excluding unallocated corporate activity</t>
  </si>
  <si>
    <t>Operating Segments | U.S. Regions</t>
  </si>
  <si>
    <t>Operating Segments | U.S. Federal</t>
  </si>
  <si>
    <t>Operating Segments | Non-solar DG</t>
  </si>
  <si>
    <t>Operating Segments | Other</t>
  </si>
  <si>
    <t>Consolidation, Eliminations</t>
  </si>
  <si>
    <t>Consolidation, Eliminations | U.S. Regions</t>
  </si>
  <si>
    <t>Consolidation, Eliminations | U.S. Federal</t>
  </si>
  <si>
    <t>Consolidation, Eliminations | Canada</t>
  </si>
  <si>
    <t>Consolidation, Eliminations | Non-solar DG</t>
  </si>
  <si>
    <t>Consolidation, Eliminations | Other</t>
  </si>
  <si>
    <t>Business Segment Information - Revenue (Details) - USD ($) $ in Thousands</t>
  </si>
  <si>
    <t>Revenue from External Customer [Line Items]</t>
  </si>
  <si>
    <t>Project</t>
  </si>
  <si>
    <t>Operations and Maintenance</t>
  </si>
  <si>
    <t>Integrated-PV</t>
  </si>
  <si>
    <t>Other services</t>
  </si>
  <si>
    <t>Quarterly Information (Unaudited) (Details) - USD ($) $ / shares in Units, $ in Thousands</t>
  </si>
  <si>
    <t>Subsequent Events (Details) $ in Thousands</t>
  </si>
  <si>
    <t>Feb. 28, 2018USD ($)Rate</t>
  </si>
  <si>
    <t>Mar. 31, 2018USD ($)project</t>
  </si>
  <si>
    <t>Subsequent Event [Line Items]</t>
  </si>
  <si>
    <t>Payments to acquire businesses</t>
  </si>
  <si>
    <t>Subsequent Event | Interest Rate Swap</t>
  </si>
  <si>
    <t>Derivative, notional amount, percentage of financing principal amount | Rate</t>
  </si>
  <si>
    <t>60.00%</t>
  </si>
  <si>
    <t>Term of contract</t>
  </si>
  <si>
    <t>2 years 6 months</t>
  </si>
  <si>
    <t>Fixed interest rate | Rate</t>
  </si>
  <si>
    <t>2.455%</t>
  </si>
  <si>
    <t>Subsequent Event | Line of Credit</t>
  </si>
  <si>
    <t>Proceeds from lines of credit</t>
  </si>
  <si>
    <t>Subsequent Event | Line of Credit | London Interbank Offered Rate (LIBOR)</t>
  </si>
  <si>
    <t>Basis spread on variable rate | Rate</t>
  </si>
  <si>
    <t>7.50%</t>
  </si>
  <si>
    <t>Subsequent Event | Solar PV project</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0.0_);(#,##0.0)" numFmtId="167"/>
    <numFmt formatCode="_(&quot;$ &quot;#,##0.000_);_(&quot;$ &quot;(#,##0.000)" numFmtId="168"/>
    <numFmt formatCode="#,##0.000_);(#,##0.0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5"/>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8813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D16" s="6" t="n">
        <v>155530275</v>
      </c>
    </row>
    <row r="17" spans="1:4">
      <c r="A17" s="4" t="s">
        <v>28</v>
      </c>
    </row>
    <row r="18" spans="1:4">
      <c r="A18" s="3" t="s">
        <v>5</v>
      </c>
    </row>
    <row r="19" spans="1:4">
      <c r="A19" s="4" t="s">
        <v>29</v>
      </c>
      <c r="C19" s="5" t="n">
        <v>27320918</v>
      </c>
    </row>
    <row r="20" spans="1:4">
      <c r="A20" s="4" t="s">
        <v>30</v>
      </c>
    </row>
    <row r="21" spans="1:4">
      <c r="A21" s="3" t="s">
        <v>5</v>
      </c>
    </row>
    <row r="22" spans="1:4">
      <c r="A22" s="4" t="s">
        <v>29</v>
      </c>
      <c r="C22" s="5" t="n">
        <v>18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0</v>
      </c>
      <c r="B1" s="2" t="s">
        <v>1</v>
      </c>
    </row>
    <row r="2" spans="1:4">
      <c r="B2" s="2" t="s">
        <v>2</v>
      </c>
      <c r="C2" s="2" t="s">
        <v>32</v>
      </c>
      <c r="D2" s="2" t="s">
        <v>86</v>
      </c>
    </row>
    <row r="3" spans="1:4">
      <c r="A3" s="3" t="s">
        <v>1031</v>
      </c>
    </row>
    <row r="4" spans="1:4">
      <c r="A4" s="4" t="s">
        <v>1032</v>
      </c>
      <c r="B4" s="6" t="n">
        <v>-27195</v>
      </c>
      <c r="C4" s="6" t="n">
        <v>-32225</v>
      </c>
      <c r="D4" s="6" t="n">
        <v>-26077</v>
      </c>
    </row>
    <row r="5" spans="1:4">
      <c r="A5" s="4" t="s">
        <v>1033</v>
      </c>
    </row>
    <row r="6" spans="1:4">
      <c r="A6" s="3" t="s">
        <v>1031</v>
      </c>
    </row>
    <row r="7" spans="1:4">
      <c r="A7" s="4" t="s">
        <v>1032</v>
      </c>
      <c r="B7" s="6" t="n">
        <v>2870</v>
      </c>
    </row>
    <row r="8" spans="1:4">
      <c r="A8" s="4" t="s">
        <v>1034</v>
      </c>
    </row>
    <row r="9" spans="1:4">
      <c r="A9" s="3" t="s">
        <v>1031</v>
      </c>
    </row>
    <row r="10" spans="1:4">
      <c r="A10" s="4" t="s">
        <v>1035</v>
      </c>
      <c r="B10" s="4" t="s">
        <v>1036</v>
      </c>
      <c r="C10" s="4" t="s">
        <v>1037</v>
      </c>
      <c r="D10" s="4" t="s">
        <v>1037</v>
      </c>
    </row>
    <row r="11" spans="1:4">
      <c r="A11" s="4" t="s">
        <v>1038</v>
      </c>
    </row>
    <row r="12" spans="1:4">
      <c r="A12" s="3" t="s">
        <v>1031</v>
      </c>
    </row>
    <row r="13" spans="1:4">
      <c r="A13" s="4" t="s">
        <v>1035</v>
      </c>
      <c r="B13" s="4" t="s">
        <v>1039</v>
      </c>
      <c r="C13" s="4" t="s">
        <v>1040</v>
      </c>
      <c r="D13" s="4" t="s">
        <v>1041</v>
      </c>
    </row>
    <row r="14" spans="1:4">
      <c r="A14" s="4" t="s">
        <v>1042</v>
      </c>
    </row>
    <row r="15" spans="1:4">
      <c r="A15" s="3" t="s">
        <v>1031</v>
      </c>
    </row>
    <row r="16" spans="1:4">
      <c r="A16" s="4" t="s">
        <v>426</v>
      </c>
      <c r="B16" s="6" t="n">
        <v>1934</v>
      </c>
      <c r="C16" s="6" t="n">
        <v>1934</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3</v>
      </c>
      <c r="B1" s="2" t="s">
        <v>412</v>
      </c>
      <c r="J1" s="2" t="s">
        <v>1</v>
      </c>
    </row>
    <row r="2" spans="1:12">
      <c r="B2" s="2" t="s">
        <v>2</v>
      </c>
      <c r="C2" s="2" t="s">
        <v>547</v>
      </c>
      <c r="D2" s="2" t="s">
        <v>4</v>
      </c>
      <c r="E2" s="2" t="s">
        <v>548</v>
      </c>
      <c r="F2" s="2" t="s">
        <v>32</v>
      </c>
      <c r="G2" s="2" t="s">
        <v>549</v>
      </c>
      <c r="H2" s="2" t="s">
        <v>550</v>
      </c>
      <c r="I2" s="2" t="s">
        <v>413</v>
      </c>
      <c r="J2" s="2" t="s">
        <v>2</v>
      </c>
      <c r="K2" s="2" t="s">
        <v>32</v>
      </c>
      <c r="L2" s="2" t="s">
        <v>86</v>
      </c>
    </row>
    <row r="3" spans="1:12">
      <c r="A3" s="3" t="s">
        <v>1031</v>
      </c>
    </row>
    <row r="4" spans="1:12">
      <c r="A4" s="4" t="s">
        <v>88</v>
      </c>
      <c r="B4" s="6" t="n">
        <v>211133</v>
      </c>
      <c r="C4" s="6" t="n">
        <v>204744</v>
      </c>
      <c r="D4" s="6" t="n">
        <v>166665</v>
      </c>
      <c r="E4" s="6" t="n">
        <v>134610</v>
      </c>
      <c r="F4" s="6" t="n">
        <v>174225</v>
      </c>
      <c r="G4" s="6" t="n">
        <v>180598</v>
      </c>
      <c r="H4" s="6" t="n">
        <v>162628</v>
      </c>
      <c r="I4" s="6" t="n">
        <v>133776</v>
      </c>
      <c r="J4" s="6" t="n">
        <v>717152</v>
      </c>
      <c r="K4" s="6" t="n">
        <v>651227</v>
      </c>
      <c r="L4" s="6" t="n">
        <v>630832</v>
      </c>
    </row>
    <row r="5" spans="1:12">
      <c r="A5" s="4" t="s">
        <v>1044</v>
      </c>
      <c r="J5" s="5" t="n">
        <v>130</v>
      </c>
      <c r="K5" s="5" t="n">
        <v>50</v>
      </c>
      <c r="L5" s="5" t="n">
        <v>1331</v>
      </c>
    </row>
    <row r="6" spans="1:12">
      <c r="A6" s="4" t="s">
        <v>1044</v>
      </c>
      <c r="J6" s="5" t="n">
        <v>9082</v>
      </c>
      <c r="K6" s="5" t="n">
        <v>7076</v>
      </c>
      <c r="L6" s="5" t="n">
        <v>5250</v>
      </c>
    </row>
    <row r="7" spans="1:12">
      <c r="A7" s="4" t="s">
        <v>1045</v>
      </c>
      <c r="J7" s="5" t="n">
        <v>23915</v>
      </c>
      <c r="K7" s="5" t="n">
        <v>22764</v>
      </c>
      <c r="L7" s="5" t="n">
        <v>21522</v>
      </c>
    </row>
    <row r="8" spans="1:12">
      <c r="A8" s="4" t="s">
        <v>1046</v>
      </c>
      <c r="J8" s="5" t="n">
        <v>27195</v>
      </c>
      <c r="K8" s="5" t="n">
        <v>32225</v>
      </c>
      <c r="L8" s="5" t="n">
        <v>26077</v>
      </c>
    </row>
    <row r="9" spans="1:12">
      <c r="A9" s="4" t="s">
        <v>1047</v>
      </c>
      <c r="J9" s="5" t="n">
        <v>55912</v>
      </c>
      <c r="K9" s="5" t="n">
        <v>48592</v>
      </c>
      <c r="L9" s="5" t="n">
        <v>26369</v>
      </c>
    </row>
    <row r="10" spans="1:12">
      <c r="A10" s="4" t="s">
        <v>1048</v>
      </c>
    </row>
    <row r="11" spans="1:12">
      <c r="A11" s="3" t="s">
        <v>1031</v>
      </c>
    </row>
    <row r="12" spans="1:12">
      <c r="A12" s="4" t="s">
        <v>88</v>
      </c>
      <c r="J12" s="5" t="n">
        <v>290196</v>
      </c>
      <c r="K12" s="5" t="n">
        <v>276766</v>
      </c>
      <c r="L12" s="5" t="n">
        <v>306086</v>
      </c>
    </row>
    <row r="13" spans="1:12">
      <c r="A13" s="4" t="s">
        <v>1044</v>
      </c>
      <c r="J13" s="5" t="n">
        <v>2</v>
      </c>
      <c r="K13" s="5" t="n">
        <v>1</v>
      </c>
      <c r="L13" s="5" t="n">
        <v>1</v>
      </c>
    </row>
    <row r="14" spans="1:12">
      <c r="A14" s="4" t="s">
        <v>1044</v>
      </c>
      <c r="J14" s="5" t="n">
        <v>2672</v>
      </c>
      <c r="K14" s="5" t="n">
        <v>1055</v>
      </c>
      <c r="L14" s="5" t="n">
        <v>359</v>
      </c>
    </row>
    <row r="15" spans="1:12">
      <c r="A15" s="4" t="s">
        <v>1045</v>
      </c>
      <c r="J15" s="5" t="n">
        <v>2974</v>
      </c>
      <c r="K15" s="5" t="n">
        <v>1901</v>
      </c>
      <c r="L15" s="5" t="n">
        <v>1823</v>
      </c>
    </row>
    <row r="16" spans="1:12">
      <c r="A16" s="4" t="s">
        <v>1047</v>
      </c>
      <c r="J16" s="5" t="n">
        <v>13865</v>
      </c>
      <c r="K16" s="5" t="n">
        <v>19802</v>
      </c>
      <c r="L16" s="5" t="n">
        <v>25856</v>
      </c>
    </row>
    <row r="17" spans="1:12">
      <c r="A17" s="4" t="s">
        <v>1049</v>
      </c>
    </row>
    <row r="18" spans="1:12">
      <c r="A18" s="3" t="s">
        <v>1031</v>
      </c>
    </row>
    <row r="19" spans="1:12">
      <c r="A19" s="4" t="s">
        <v>88</v>
      </c>
      <c r="J19" s="5" t="n">
        <v>229146</v>
      </c>
      <c r="K19" s="5" t="n">
        <v>178005</v>
      </c>
      <c r="L19" s="5" t="n">
        <v>127620</v>
      </c>
    </row>
    <row r="20" spans="1:12">
      <c r="A20" s="4" t="s">
        <v>1044</v>
      </c>
      <c r="J20" s="5" t="n">
        <v>44</v>
      </c>
      <c r="K20" s="5" t="n">
        <v>11</v>
      </c>
      <c r="L20" s="5" t="n">
        <v>1</v>
      </c>
    </row>
    <row r="21" spans="1:12">
      <c r="A21" s="4" t="s">
        <v>1044</v>
      </c>
      <c r="J21" s="5" t="n">
        <v>1056</v>
      </c>
      <c r="K21" s="5" t="n">
        <v>942</v>
      </c>
      <c r="L21" s="5" t="n">
        <v>0</v>
      </c>
    </row>
    <row r="22" spans="1:12">
      <c r="A22" s="4" t="s">
        <v>1045</v>
      </c>
      <c r="J22" s="5" t="n">
        <v>2623</v>
      </c>
      <c r="K22" s="5" t="n">
        <v>2588</v>
      </c>
      <c r="L22" s="5" t="n">
        <v>1209</v>
      </c>
    </row>
    <row r="23" spans="1:12">
      <c r="A23" s="4" t="s">
        <v>1047</v>
      </c>
      <c r="J23" s="5" t="n">
        <v>29261</v>
      </c>
      <c r="K23" s="5" t="n">
        <v>22246</v>
      </c>
      <c r="L23" s="5" t="n">
        <v>16676</v>
      </c>
    </row>
    <row r="24" spans="1:12">
      <c r="A24" s="4" t="s">
        <v>425</v>
      </c>
    </row>
    <row r="25" spans="1:12">
      <c r="A25" s="3" t="s">
        <v>1031</v>
      </c>
    </row>
    <row r="26" spans="1:12">
      <c r="A26" s="4" t="s">
        <v>88</v>
      </c>
      <c r="J26" s="5" t="n">
        <v>43803</v>
      </c>
      <c r="K26" s="5" t="n">
        <v>50448</v>
      </c>
      <c r="L26" s="5" t="n">
        <v>49235</v>
      </c>
    </row>
    <row r="27" spans="1:12">
      <c r="A27" s="4" t="s">
        <v>1044</v>
      </c>
      <c r="J27" s="5" t="n">
        <v>1</v>
      </c>
      <c r="K27" s="5" t="n">
        <v>0</v>
      </c>
      <c r="L27" s="5" t="n">
        <v>1154</v>
      </c>
    </row>
    <row r="28" spans="1:12">
      <c r="A28" s="4" t="s">
        <v>1044</v>
      </c>
      <c r="J28" s="5" t="n">
        <v>1927</v>
      </c>
      <c r="K28" s="5" t="n">
        <v>1737</v>
      </c>
      <c r="L28" s="5" t="n">
        <v>1338</v>
      </c>
    </row>
    <row r="29" spans="1:12">
      <c r="A29" s="4" t="s">
        <v>1045</v>
      </c>
      <c r="J29" s="5" t="n">
        <v>1178</v>
      </c>
      <c r="K29" s="5" t="n">
        <v>1090</v>
      </c>
      <c r="L29" s="5" t="n">
        <v>1081</v>
      </c>
    </row>
    <row r="30" spans="1:12">
      <c r="A30" s="4" t="s">
        <v>1047</v>
      </c>
      <c r="J30" s="5" t="n">
        <v>1751</v>
      </c>
      <c r="K30" s="5" t="n">
        <v>-2330</v>
      </c>
      <c r="L30" s="5" t="n">
        <v>-15449</v>
      </c>
    </row>
    <row r="31" spans="1:12">
      <c r="A31" s="4" t="s">
        <v>1050</v>
      </c>
    </row>
    <row r="32" spans="1:12">
      <c r="A32" s="3" t="s">
        <v>1031</v>
      </c>
    </row>
    <row r="33" spans="1:12">
      <c r="A33" s="4" t="s">
        <v>88</v>
      </c>
      <c r="J33" s="5" t="n">
        <v>79220</v>
      </c>
      <c r="K33" s="5" t="n">
        <v>74395</v>
      </c>
      <c r="L33" s="5" t="n">
        <v>61626</v>
      </c>
    </row>
    <row r="34" spans="1:12">
      <c r="A34" s="4" t="s">
        <v>1044</v>
      </c>
      <c r="J34" s="5" t="n">
        <v>83</v>
      </c>
      <c r="K34" s="5" t="n">
        <v>38</v>
      </c>
      <c r="L34" s="5" t="n">
        <v>175</v>
      </c>
    </row>
    <row r="35" spans="1:12">
      <c r="A35" s="4" t="s">
        <v>1044</v>
      </c>
      <c r="J35" s="5" t="n">
        <v>3389</v>
      </c>
      <c r="K35" s="5" t="n">
        <v>3319</v>
      </c>
      <c r="L35" s="5" t="n">
        <v>3553</v>
      </c>
    </row>
    <row r="36" spans="1:12">
      <c r="A36" s="4" t="s">
        <v>1045</v>
      </c>
      <c r="J36" s="5" t="n">
        <v>15259</v>
      </c>
      <c r="K36" s="5" t="n">
        <v>14557</v>
      </c>
      <c r="L36" s="5" t="n">
        <v>13331</v>
      </c>
    </row>
    <row r="37" spans="1:12">
      <c r="A37" s="4" t="s">
        <v>1047</v>
      </c>
      <c r="J37" s="5" t="n">
        <v>8115</v>
      </c>
      <c r="K37" s="5" t="n">
        <v>9301</v>
      </c>
      <c r="L37" s="5" t="n">
        <v>7609</v>
      </c>
    </row>
    <row r="38" spans="1:12">
      <c r="A38" s="4" t="s">
        <v>1051</v>
      </c>
    </row>
    <row r="39" spans="1:12">
      <c r="A39" s="3" t="s">
        <v>1031</v>
      </c>
    </row>
    <row r="40" spans="1:12">
      <c r="A40" s="4" t="s">
        <v>88</v>
      </c>
      <c r="J40" s="5" t="n">
        <v>74787</v>
      </c>
      <c r="K40" s="5" t="n">
        <v>71613</v>
      </c>
      <c r="L40" s="5" t="n">
        <v>86265</v>
      </c>
    </row>
    <row r="41" spans="1:12">
      <c r="A41" s="4" t="s">
        <v>1044</v>
      </c>
      <c r="J41" s="5" t="n">
        <v>0</v>
      </c>
      <c r="K41" s="5" t="n">
        <v>0</v>
      </c>
      <c r="L41" s="5" t="n">
        <v>0</v>
      </c>
    </row>
    <row r="42" spans="1:12">
      <c r="A42" s="4" t="s">
        <v>1044</v>
      </c>
      <c r="J42" s="5" t="n">
        <v>38</v>
      </c>
      <c r="K42" s="5" t="n">
        <v>23</v>
      </c>
      <c r="L42" s="5" t="n">
        <v>0</v>
      </c>
    </row>
    <row r="43" spans="1:12">
      <c r="A43" s="4" t="s">
        <v>1045</v>
      </c>
      <c r="J43" s="5" t="n">
        <v>1881</v>
      </c>
      <c r="K43" s="5" t="n">
        <v>2628</v>
      </c>
      <c r="L43" s="5" t="n">
        <v>4078</v>
      </c>
    </row>
    <row r="44" spans="1:12">
      <c r="A44" s="4" t="s">
        <v>1047</v>
      </c>
      <c r="J44" s="5" t="n">
        <v>2920</v>
      </c>
      <c r="K44" s="5" t="n">
        <v>-427</v>
      </c>
      <c r="L44" s="5" t="n">
        <v>-8323</v>
      </c>
    </row>
    <row r="45" spans="1:12">
      <c r="A45" s="4" t="s">
        <v>1052</v>
      </c>
    </row>
    <row r="46" spans="1:12">
      <c r="A46" s="3" t="s">
        <v>1031</v>
      </c>
    </row>
    <row r="47" spans="1:12">
      <c r="A47" s="4" t="s">
        <v>1046</v>
      </c>
      <c r="J47" s="5" t="n">
        <v>-27195</v>
      </c>
      <c r="K47" s="5" t="n">
        <v>-32225</v>
      </c>
      <c r="L47" s="5" t="n">
        <v>-26077</v>
      </c>
    </row>
    <row r="48" spans="1:12">
      <c r="A48" s="4" t="s">
        <v>1053</v>
      </c>
    </row>
    <row r="49" spans="1:12">
      <c r="A49" s="3" t="s">
        <v>1031</v>
      </c>
    </row>
    <row r="50" spans="1:12">
      <c r="A50" s="4" t="s">
        <v>1046</v>
      </c>
      <c r="J50" s="5" t="n">
        <v>0</v>
      </c>
      <c r="K50" s="5" t="n">
        <v>0</v>
      </c>
      <c r="L50" s="5" t="n">
        <v>0</v>
      </c>
    </row>
    <row r="51" spans="1:12">
      <c r="A51" s="4" t="s">
        <v>1054</v>
      </c>
    </row>
    <row r="52" spans="1:12">
      <c r="A52" s="3" t="s">
        <v>1031</v>
      </c>
    </row>
    <row r="53" spans="1:12">
      <c r="A53" s="4" t="s">
        <v>1046</v>
      </c>
      <c r="J53" s="5" t="n">
        <v>0</v>
      </c>
      <c r="K53" s="5" t="n">
        <v>0</v>
      </c>
      <c r="L53" s="5" t="n">
        <v>0</v>
      </c>
    </row>
    <row r="54" spans="1:12">
      <c r="A54" s="4" t="s">
        <v>1055</v>
      </c>
    </row>
    <row r="55" spans="1:12">
      <c r="A55" s="3" t="s">
        <v>1031</v>
      </c>
    </row>
    <row r="56" spans="1:12">
      <c r="A56" s="4" t="s">
        <v>1046</v>
      </c>
      <c r="J56" s="5" t="n">
        <v>0</v>
      </c>
      <c r="K56" s="5" t="n">
        <v>0</v>
      </c>
      <c r="L56" s="5" t="n">
        <v>0</v>
      </c>
    </row>
    <row r="57" spans="1:12">
      <c r="A57" s="4" t="s">
        <v>1056</v>
      </c>
    </row>
    <row r="58" spans="1:12">
      <c r="A58" s="3" t="s">
        <v>1031</v>
      </c>
    </row>
    <row r="59" spans="1:12">
      <c r="A59" s="4" t="s">
        <v>1046</v>
      </c>
      <c r="J59" s="5" t="n">
        <v>0</v>
      </c>
      <c r="K59" s="5" t="n">
        <v>0</v>
      </c>
      <c r="L59" s="5" t="n">
        <v>0</v>
      </c>
    </row>
    <row r="60" spans="1:12">
      <c r="A60" s="4" t="s">
        <v>1057</v>
      </c>
    </row>
    <row r="61" spans="1:12">
      <c r="A61" s="3" t="s">
        <v>1031</v>
      </c>
    </row>
    <row r="62" spans="1:12">
      <c r="A62" s="4" t="s">
        <v>1046</v>
      </c>
      <c r="J62" s="6" t="n">
        <v>0</v>
      </c>
      <c r="K62" s="6" t="n">
        <v>0</v>
      </c>
      <c r="L62" s="6" t="n">
        <v>0</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8</v>
      </c>
      <c r="B1" s="2" t="s">
        <v>412</v>
      </c>
      <c r="J1" s="2" t="s">
        <v>1</v>
      </c>
    </row>
    <row r="2" spans="1:12">
      <c r="B2" s="2" t="s">
        <v>2</v>
      </c>
      <c r="C2" s="2" t="s">
        <v>547</v>
      </c>
      <c r="D2" s="2" t="s">
        <v>4</v>
      </c>
      <c r="E2" s="2" t="s">
        <v>548</v>
      </c>
      <c r="F2" s="2" t="s">
        <v>32</v>
      </c>
      <c r="G2" s="2" t="s">
        <v>549</v>
      </c>
      <c r="H2" s="2" t="s">
        <v>550</v>
      </c>
      <c r="I2" s="2" t="s">
        <v>413</v>
      </c>
      <c r="J2" s="2" t="s">
        <v>2</v>
      </c>
      <c r="K2" s="2" t="s">
        <v>32</v>
      </c>
      <c r="L2" s="2" t="s">
        <v>86</v>
      </c>
    </row>
    <row r="3" spans="1:12">
      <c r="A3" s="3" t="s">
        <v>1059</v>
      </c>
    </row>
    <row r="4" spans="1:12">
      <c r="A4" s="4" t="s">
        <v>88</v>
      </c>
      <c r="B4" s="6" t="n">
        <v>211133</v>
      </c>
      <c r="C4" s="6" t="n">
        <v>204744</v>
      </c>
      <c r="D4" s="6" t="n">
        <v>166665</v>
      </c>
      <c r="E4" s="6" t="n">
        <v>134610</v>
      </c>
      <c r="F4" s="6" t="n">
        <v>174225</v>
      </c>
      <c r="G4" s="6" t="n">
        <v>180598</v>
      </c>
      <c r="H4" s="6" t="n">
        <v>162628</v>
      </c>
      <c r="I4" s="6" t="n">
        <v>133776</v>
      </c>
      <c r="J4" s="6" t="n">
        <v>717152</v>
      </c>
      <c r="K4" s="6" t="n">
        <v>651227</v>
      </c>
      <c r="L4" s="6" t="n">
        <v>630832</v>
      </c>
    </row>
    <row r="5" spans="1:12">
      <c r="A5" s="4" t="s">
        <v>1060</v>
      </c>
    </row>
    <row r="6" spans="1:12">
      <c r="A6" s="3" t="s">
        <v>1059</v>
      </c>
    </row>
    <row r="7" spans="1:12">
      <c r="A7" s="4" t="s">
        <v>88</v>
      </c>
      <c r="J7" s="5" t="n">
        <v>506550</v>
      </c>
      <c r="K7" s="5" t="n">
        <v>454200</v>
      </c>
      <c r="L7" s="5" t="n">
        <v>434380</v>
      </c>
    </row>
    <row r="8" spans="1:12">
      <c r="A8" s="4" t="s">
        <v>217</v>
      </c>
    </row>
    <row r="9" spans="1:12">
      <c r="A9" s="3" t="s">
        <v>1059</v>
      </c>
    </row>
    <row r="10" spans="1:12">
      <c r="A10" s="4" t="s">
        <v>88</v>
      </c>
      <c r="J10" s="5" t="n">
        <v>69241</v>
      </c>
      <c r="K10" s="5" t="n">
        <v>64882</v>
      </c>
      <c r="L10" s="5" t="n">
        <v>55130</v>
      </c>
    </row>
    <row r="11" spans="1:12">
      <c r="A11" s="4" t="s">
        <v>1061</v>
      </c>
    </row>
    <row r="12" spans="1:12">
      <c r="A12" s="3" t="s">
        <v>1059</v>
      </c>
    </row>
    <row r="13" spans="1:12">
      <c r="A13" s="4" t="s">
        <v>88</v>
      </c>
      <c r="J13" s="5" t="n">
        <v>60574</v>
      </c>
      <c r="K13" s="5" t="n">
        <v>63082</v>
      </c>
      <c r="L13" s="5" t="n">
        <v>59117</v>
      </c>
    </row>
    <row r="14" spans="1:12">
      <c r="A14" s="4" t="s">
        <v>1062</v>
      </c>
    </row>
    <row r="15" spans="1:12">
      <c r="A15" s="3" t="s">
        <v>1059</v>
      </c>
    </row>
    <row r="16" spans="1:12">
      <c r="A16" s="4" t="s">
        <v>88</v>
      </c>
      <c r="J16" s="5" t="n">
        <v>38796</v>
      </c>
      <c r="K16" s="5" t="n">
        <v>29325</v>
      </c>
      <c r="L16" s="5" t="n">
        <v>40070</v>
      </c>
    </row>
    <row r="17" spans="1:12">
      <c r="A17" s="4" t="s">
        <v>1063</v>
      </c>
    </row>
    <row r="18" spans="1:12">
      <c r="A18" s="3" t="s">
        <v>1059</v>
      </c>
    </row>
    <row r="19" spans="1:12">
      <c r="A19" s="4" t="s">
        <v>88</v>
      </c>
      <c r="J19" s="6" t="n">
        <v>41991</v>
      </c>
      <c r="K19" s="6" t="n">
        <v>39738</v>
      </c>
      <c r="L19" s="6" t="n">
        <v>42135</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4</v>
      </c>
      <c r="B1" s="2" t="s">
        <v>412</v>
      </c>
      <c r="J1" s="2" t="s">
        <v>1</v>
      </c>
    </row>
    <row r="2" spans="1:12">
      <c r="B2" s="2" t="s">
        <v>2</v>
      </c>
      <c r="C2" s="2" t="s">
        <v>547</v>
      </c>
      <c r="D2" s="2" t="s">
        <v>4</v>
      </c>
      <c r="E2" s="2" t="s">
        <v>548</v>
      </c>
      <c r="F2" s="2" t="s">
        <v>32</v>
      </c>
      <c r="G2" s="2" t="s">
        <v>549</v>
      </c>
      <c r="H2" s="2" t="s">
        <v>550</v>
      </c>
      <c r="I2" s="2" t="s">
        <v>413</v>
      </c>
      <c r="J2" s="2" t="s">
        <v>2</v>
      </c>
      <c r="K2" s="2" t="s">
        <v>32</v>
      </c>
      <c r="L2" s="2" t="s">
        <v>86</v>
      </c>
    </row>
    <row r="3" spans="1:12">
      <c r="A3" s="3" t="s">
        <v>256</v>
      </c>
    </row>
    <row r="4" spans="1:12">
      <c r="A4" s="4" t="s">
        <v>88</v>
      </c>
      <c r="B4" s="6" t="n">
        <v>211133</v>
      </c>
      <c r="C4" s="6" t="n">
        <v>204744</v>
      </c>
      <c r="D4" s="6" t="n">
        <v>166665</v>
      </c>
      <c r="E4" s="6" t="n">
        <v>134610</v>
      </c>
      <c r="F4" s="6" t="n">
        <v>174225</v>
      </c>
      <c r="G4" s="6" t="n">
        <v>180598</v>
      </c>
      <c r="H4" s="6" t="n">
        <v>162628</v>
      </c>
      <c r="I4" s="6" t="n">
        <v>133776</v>
      </c>
      <c r="J4" s="6" t="n">
        <v>717152</v>
      </c>
      <c r="K4" s="6" t="n">
        <v>651227</v>
      </c>
      <c r="L4" s="6" t="n">
        <v>630832</v>
      </c>
    </row>
    <row r="5" spans="1:12">
      <c r="A5" s="4" t="s">
        <v>90</v>
      </c>
      <c r="B5" s="5" t="n">
        <v>41459</v>
      </c>
      <c r="C5" s="5" t="n">
        <v>41367</v>
      </c>
      <c r="D5" s="5" t="n">
        <v>35408</v>
      </c>
      <c r="E5" s="5" t="n">
        <v>25924</v>
      </c>
      <c r="F5" s="5" t="n">
        <v>36017</v>
      </c>
      <c r="G5" s="5" t="n">
        <v>38795</v>
      </c>
      <c r="H5" s="5" t="n">
        <v>31856</v>
      </c>
      <c r="I5" s="5" t="n">
        <v>27676</v>
      </c>
      <c r="J5" s="5" t="n">
        <v>144158</v>
      </c>
      <c r="K5" s="5" t="n">
        <v>134344</v>
      </c>
      <c r="L5" s="5" t="n">
        <v>117064</v>
      </c>
    </row>
    <row r="6" spans="1:12">
      <c r="A6" s="4" t="s">
        <v>130</v>
      </c>
      <c r="B6" s="6" t="n">
        <v>23811</v>
      </c>
      <c r="C6" s="6" t="n">
        <v>8493</v>
      </c>
      <c r="D6" s="6" t="n">
        <v>5831</v>
      </c>
      <c r="E6" s="6" t="n">
        <v>-644</v>
      </c>
      <c r="F6" s="6" t="n">
        <v>3269</v>
      </c>
      <c r="G6" s="6" t="n">
        <v>5715</v>
      </c>
      <c r="H6" s="6" t="n">
        <v>1994</v>
      </c>
      <c r="I6" s="6" t="n">
        <v>1054</v>
      </c>
      <c r="J6" s="6" t="n">
        <v>37491</v>
      </c>
      <c r="K6" s="6" t="n">
        <v>12032</v>
      </c>
      <c r="L6" s="6" t="n">
        <v>844</v>
      </c>
    </row>
    <row r="7" spans="1:12">
      <c r="A7" s="3" t="s">
        <v>99</v>
      </c>
    </row>
    <row r="8" spans="1:12">
      <c r="A8" s="4" t="s">
        <v>100</v>
      </c>
      <c r="B8" s="8" t="n">
        <v>0.52</v>
      </c>
      <c r="C8" s="8" t="n">
        <v>0.19</v>
      </c>
      <c r="D8" s="8" t="n">
        <v>0.13</v>
      </c>
      <c r="E8" s="8" t="n">
        <v>-0.01</v>
      </c>
      <c r="F8" s="8" t="n">
        <v>0.07000000000000001</v>
      </c>
      <c r="G8" s="8" t="n">
        <v>0.12</v>
      </c>
      <c r="H8" s="8" t="n">
        <v>0.04</v>
      </c>
      <c r="I8" s="8" t="n">
        <v>0.02</v>
      </c>
      <c r="J8" s="8" t="n">
        <v>0.82</v>
      </c>
      <c r="K8" s="8" t="n">
        <v>0.26</v>
      </c>
      <c r="L8" s="8" t="n">
        <v>0.02</v>
      </c>
    </row>
    <row r="9" spans="1:12">
      <c r="A9" s="4" t="s">
        <v>101</v>
      </c>
      <c r="B9" s="8" t="n">
        <v>0.52</v>
      </c>
      <c r="C9" s="8" t="n">
        <v>0.19</v>
      </c>
      <c r="D9" s="8" t="n">
        <v>0.13</v>
      </c>
      <c r="E9" s="8" t="n">
        <v>-0.01</v>
      </c>
      <c r="F9" s="8" t="n">
        <v>0.07000000000000001</v>
      </c>
      <c r="G9" s="8" t="n">
        <v>0.12</v>
      </c>
      <c r="H9" s="8" t="n">
        <v>0.04</v>
      </c>
      <c r="I9" s="8" t="n">
        <v>0.02</v>
      </c>
      <c r="J9" s="8" t="n">
        <v>0.82</v>
      </c>
      <c r="K9" s="8" t="n">
        <v>0.26</v>
      </c>
      <c r="L9" s="8" t="n">
        <v>0.02</v>
      </c>
    </row>
    <row r="10" spans="1:12">
      <c r="A10" s="3" t="s">
        <v>102</v>
      </c>
    </row>
    <row r="11" spans="1:12">
      <c r="A11" s="4" t="s">
        <v>103</v>
      </c>
      <c r="B11" s="5" t="n">
        <v>45537000</v>
      </c>
      <c r="C11" s="5" t="n">
        <v>45524000</v>
      </c>
      <c r="D11" s="5" t="n">
        <v>45463000</v>
      </c>
      <c r="E11" s="5" t="n">
        <v>45514000</v>
      </c>
      <c r="F11" s="5" t="n">
        <v>45811000</v>
      </c>
      <c r="G11" s="5" t="n">
        <v>46361000</v>
      </c>
      <c r="H11" s="5" t="n">
        <v>46719000</v>
      </c>
      <c r="I11" s="5" t="n">
        <v>46742000</v>
      </c>
      <c r="J11" s="5" t="n">
        <v>45509000</v>
      </c>
      <c r="K11" s="5" t="n">
        <v>46409000</v>
      </c>
      <c r="L11" s="5" t="n">
        <v>46494000</v>
      </c>
    </row>
    <row r="12" spans="1:12">
      <c r="A12" s="4" t="s">
        <v>104</v>
      </c>
      <c r="B12" s="5" t="n">
        <v>45957000</v>
      </c>
      <c r="C12" s="5" t="n">
        <v>45771000</v>
      </c>
      <c r="D12" s="5" t="n">
        <v>45675000</v>
      </c>
      <c r="E12" s="5" t="n">
        <v>45514000</v>
      </c>
      <c r="F12" s="5" t="n">
        <v>45907000</v>
      </c>
      <c r="G12" s="5" t="n">
        <v>46430000</v>
      </c>
      <c r="H12" s="5" t="n">
        <v>46793000</v>
      </c>
      <c r="I12" s="5" t="n">
        <v>46860000</v>
      </c>
      <c r="J12" s="5" t="n">
        <v>45748000</v>
      </c>
      <c r="K12" s="5" t="n">
        <v>46493000</v>
      </c>
      <c r="L12" s="5" t="n">
        <v>47665000</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7"/>
    <col customWidth="1" max="2" min="2" width="25"/>
    <col customWidth="1" max="3" min="3" width="28"/>
    <col customWidth="1" max="4" min="4" width="21"/>
    <col customWidth="1" max="5" min="5" width="28"/>
  </cols>
  <sheetData>
    <row r="1" spans="1:5">
      <c r="A1" s="1" t="s">
        <v>1065</v>
      </c>
      <c r="B1" s="2" t="s">
        <v>507</v>
      </c>
      <c r="E1" s="2" t="s">
        <v>412</v>
      </c>
    </row>
    <row r="2" spans="1:5">
      <c r="B2" s="2" t="s">
        <v>1066</v>
      </c>
      <c r="C2" s="2" t="s">
        <v>565</v>
      </c>
      <c r="D2" s="2" t="s">
        <v>566</v>
      </c>
      <c r="E2" s="2" t="s">
        <v>1067</v>
      </c>
    </row>
    <row r="3" spans="1:5">
      <c r="A3" s="3" t="s">
        <v>1068</v>
      </c>
    </row>
    <row r="4" spans="1:5">
      <c r="A4" s="4" t="s">
        <v>568</v>
      </c>
      <c r="C4" s="5" t="n">
        <v>2</v>
      </c>
    </row>
    <row r="5" spans="1:5">
      <c r="A5" s="4" t="s">
        <v>460</v>
      </c>
    </row>
    <row r="6" spans="1:5">
      <c r="A6" s="3" t="s">
        <v>1068</v>
      </c>
    </row>
    <row r="7" spans="1:5">
      <c r="A7" s="4" t="s">
        <v>568</v>
      </c>
      <c r="C7" s="5" t="n">
        <v>2</v>
      </c>
    </row>
    <row r="8" spans="1:5">
      <c r="A8" s="4" t="s">
        <v>1069</v>
      </c>
      <c r="C8" s="6" t="n">
        <v>2409</v>
      </c>
      <c r="D8" s="6" t="n">
        <v>3575</v>
      </c>
    </row>
    <row r="9" spans="1:5">
      <c r="A9" s="4" t="s">
        <v>1070</v>
      </c>
    </row>
    <row r="10" spans="1:5">
      <c r="A10" s="3" t="s">
        <v>1068</v>
      </c>
    </row>
    <row r="11" spans="1:5">
      <c r="A11" s="4" t="s">
        <v>1071</v>
      </c>
      <c r="B11" s="4" t="s">
        <v>1072</v>
      </c>
    </row>
    <row r="12" spans="1:5">
      <c r="A12" s="4" t="s">
        <v>1073</v>
      </c>
      <c r="B12" s="4" t="s">
        <v>1074</v>
      </c>
    </row>
    <row r="13" spans="1:5">
      <c r="A13" s="4" t="s">
        <v>1075</v>
      </c>
      <c r="B13" s="4" t="s">
        <v>1076</v>
      </c>
    </row>
    <row r="14" spans="1:5">
      <c r="A14" s="4" t="s">
        <v>1077</v>
      </c>
    </row>
    <row r="15" spans="1:5">
      <c r="A15" s="3" t="s">
        <v>1068</v>
      </c>
    </row>
    <row r="16" spans="1:5">
      <c r="A16" s="4" t="s">
        <v>1078</v>
      </c>
      <c r="B16" s="6" t="n">
        <v>28500</v>
      </c>
    </row>
    <row r="17" spans="1:5">
      <c r="A17" s="4" t="s">
        <v>1079</v>
      </c>
    </row>
    <row r="18" spans="1:5">
      <c r="A18" s="3" t="s">
        <v>1068</v>
      </c>
    </row>
    <row r="19" spans="1:5">
      <c r="A19" s="4" t="s">
        <v>1080</v>
      </c>
      <c r="B19" s="4" t="s">
        <v>1081</v>
      </c>
    </row>
    <row r="20" spans="1:5">
      <c r="A20" s="4" t="s">
        <v>1082</v>
      </c>
    </row>
    <row r="21" spans="1:5">
      <c r="A21" s="3" t="s">
        <v>1068</v>
      </c>
    </row>
    <row r="22" spans="1:5">
      <c r="A22" s="4" t="s">
        <v>568</v>
      </c>
      <c r="E22" s="5" t="n">
        <v>2</v>
      </c>
    </row>
    <row r="23" spans="1:5">
      <c r="A23" s="4" t="s">
        <v>577</v>
      </c>
      <c r="E23" s="6" t="n">
        <v>55000</v>
      </c>
    </row>
    <row r="24" spans="1:5">
      <c r="A24" s="4" t="s">
        <v>1069</v>
      </c>
      <c r="E24" s="6" t="n">
        <v>2100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03</v>
      </c>
    </row>
    <row r="4" spans="1:2">
      <c r="A4" s="4" t="s">
        <v>226</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4262</v>
      </c>
      <c r="C3" s="6" t="n">
        <v>20607</v>
      </c>
    </row>
    <row r="4" spans="1:3">
      <c r="A4" s="4" t="s">
        <v>35</v>
      </c>
      <c r="B4" s="5" t="n">
        <v>15751</v>
      </c>
      <c r="C4" s="5" t="n">
        <v>12299</v>
      </c>
    </row>
    <row r="5" spans="1:3">
      <c r="A5" s="4" t="s">
        <v>36</v>
      </c>
      <c r="B5" s="5" t="n">
        <v>85121</v>
      </c>
      <c r="C5" s="5" t="n">
        <v>85354</v>
      </c>
    </row>
    <row r="6" spans="1:3">
      <c r="A6" s="4" t="s">
        <v>37</v>
      </c>
      <c r="B6" s="5" t="n">
        <v>17484</v>
      </c>
      <c r="C6" s="5" t="n">
        <v>17465</v>
      </c>
    </row>
    <row r="7" spans="1:3">
      <c r="A7" s="4" t="s">
        <v>38</v>
      </c>
      <c r="B7" s="5" t="n">
        <v>104852</v>
      </c>
      <c r="C7" s="5" t="n">
        <v>56914</v>
      </c>
    </row>
    <row r="8" spans="1:3">
      <c r="A8" s="4" t="s">
        <v>39</v>
      </c>
      <c r="B8" s="5" t="n">
        <v>8139</v>
      </c>
      <c r="C8" s="5" t="n">
        <v>12104</v>
      </c>
    </row>
    <row r="9" spans="1:3">
      <c r="A9" s="4" t="s">
        <v>40</v>
      </c>
      <c r="B9" s="5" t="n">
        <v>14037</v>
      </c>
      <c r="C9" s="5" t="n">
        <v>11732</v>
      </c>
    </row>
    <row r="10" spans="1:3">
      <c r="A10" s="4" t="s">
        <v>41</v>
      </c>
      <c r="B10" s="5" t="n">
        <v>6053</v>
      </c>
      <c r="C10" s="5" t="n">
        <v>406</v>
      </c>
    </row>
    <row r="11" spans="1:3">
      <c r="A11" s="4" t="s">
        <v>42</v>
      </c>
      <c r="B11" s="5" t="n">
        <v>11379</v>
      </c>
      <c r="C11" s="5" t="n">
        <v>9180</v>
      </c>
    </row>
    <row r="12" spans="1:3">
      <c r="A12" s="4" t="s">
        <v>43</v>
      </c>
      <c r="B12" s="5" t="n">
        <v>287078</v>
      </c>
      <c r="C12" s="5" t="n">
        <v>226061</v>
      </c>
    </row>
    <row r="13" spans="1:3">
      <c r="A13" s="4" t="s">
        <v>44</v>
      </c>
      <c r="B13" s="5" t="n">
        <v>248917</v>
      </c>
      <c r="C13" s="5" t="n">
        <v>158209</v>
      </c>
    </row>
    <row r="14" spans="1:3">
      <c r="A14" s="4" t="s">
        <v>45</v>
      </c>
      <c r="B14" s="5" t="n">
        <v>5303</v>
      </c>
      <c r="C14" s="5" t="n">
        <v>5018</v>
      </c>
    </row>
    <row r="15" spans="1:3">
      <c r="A15" s="4" t="s">
        <v>46</v>
      </c>
      <c r="B15" s="5" t="n">
        <v>356443</v>
      </c>
      <c r="C15" s="5" t="n">
        <v>319758</v>
      </c>
    </row>
    <row r="16" spans="1:3">
      <c r="A16" s="4" t="s">
        <v>47</v>
      </c>
      <c r="B16" s="5" t="n">
        <v>56135</v>
      </c>
      <c r="C16" s="5" t="n">
        <v>57976</v>
      </c>
    </row>
    <row r="17" spans="1:3">
      <c r="A17" s="4" t="s">
        <v>48</v>
      </c>
      <c r="B17" s="5" t="n">
        <v>2440</v>
      </c>
      <c r="C17" s="5" t="n">
        <v>3931</v>
      </c>
    </row>
    <row r="18" spans="1:3">
      <c r="A18" s="4" t="s">
        <v>49</v>
      </c>
      <c r="B18" s="5" t="n">
        <v>27635</v>
      </c>
      <c r="C18" s="5" t="n">
        <v>26328</v>
      </c>
    </row>
    <row r="19" spans="1:3">
      <c r="A19" s="4" t="s">
        <v>50</v>
      </c>
      <c r="B19" s="5" t="n">
        <v>983951</v>
      </c>
      <c r="C19" s="5" t="n">
        <v>797281</v>
      </c>
    </row>
    <row r="20" spans="1:3">
      <c r="A20" s="3" t="s">
        <v>51</v>
      </c>
    </row>
    <row r="21" spans="1:3">
      <c r="A21" s="4" t="s">
        <v>52</v>
      </c>
      <c r="B21" s="5" t="n">
        <v>22375</v>
      </c>
      <c r="C21" s="5" t="n">
        <v>19292</v>
      </c>
    </row>
    <row r="22" spans="1:3">
      <c r="A22" s="4" t="s">
        <v>53</v>
      </c>
      <c r="B22" s="5" t="n">
        <v>135881</v>
      </c>
      <c r="C22" s="5" t="n">
        <v>126583</v>
      </c>
    </row>
    <row r="23" spans="1:3">
      <c r="A23" s="4" t="s">
        <v>54</v>
      </c>
      <c r="B23" s="5" t="n">
        <v>23260</v>
      </c>
      <c r="C23" s="5" t="n">
        <v>22763</v>
      </c>
    </row>
    <row r="24" spans="1:3">
      <c r="A24" s="4" t="s">
        <v>55</v>
      </c>
      <c r="B24" s="5" t="n">
        <v>19871</v>
      </c>
      <c r="C24" s="5" t="n">
        <v>21189</v>
      </c>
    </row>
    <row r="25" spans="1:3">
      <c r="A25" s="4" t="s">
        <v>56</v>
      </c>
      <c r="B25" s="5" t="n">
        <v>755</v>
      </c>
      <c r="C25" s="5" t="n">
        <v>775</v>
      </c>
    </row>
    <row r="26" spans="1:3">
      <c r="A26" s="4" t="s">
        <v>57</v>
      </c>
      <c r="B26" s="5" t="n">
        <v>202142</v>
      </c>
      <c r="C26" s="5" t="n">
        <v>190602</v>
      </c>
    </row>
    <row r="27" spans="1:3">
      <c r="A27" s="4" t="s">
        <v>58</v>
      </c>
      <c r="B27" s="5" t="n">
        <v>173237</v>
      </c>
      <c r="C27" s="5" t="n">
        <v>140593</v>
      </c>
    </row>
    <row r="28" spans="1:3">
      <c r="A28" s="4" t="s">
        <v>59</v>
      </c>
      <c r="B28" s="5" t="n">
        <v>235088</v>
      </c>
      <c r="C28" s="5" t="n">
        <v>133003</v>
      </c>
    </row>
    <row r="29" spans="1:3">
      <c r="A29" s="4" t="s">
        <v>60</v>
      </c>
      <c r="B29" s="5" t="n">
        <v>584</v>
      </c>
      <c r="C29" s="5" t="n">
        <v>9037</v>
      </c>
    </row>
    <row r="30" spans="1:3">
      <c r="A30" s="4" t="s">
        <v>61</v>
      </c>
      <c r="B30" s="5" t="n">
        <v>7188</v>
      </c>
      <c r="C30" s="5" t="n">
        <v>7739</v>
      </c>
    </row>
    <row r="31" spans="1:3">
      <c r="A31" s="4" t="s">
        <v>62</v>
      </c>
      <c r="B31" s="5" t="n">
        <v>18754</v>
      </c>
      <c r="C31" s="5" t="n">
        <v>15154</v>
      </c>
    </row>
    <row r="32" spans="1:3">
      <c r="A32" s="4" t="s">
        <v>63</v>
      </c>
      <c r="B32" s="4" t="s">
        <v>64</v>
      </c>
      <c r="C32" s="4" t="s">
        <v>64</v>
      </c>
    </row>
    <row r="33" spans="1:3">
      <c r="A33" s="4" t="s">
        <v>65</v>
      </c>
      <c r="B33" s="5" t="n">
        <v>10338</v>
      </c>
      <c r="C33" s="5" t="n">
        <v>6847</v>
      </c>
    </row>
    <row r="34" spans="1:3">
      <c r="A34" s="3" t="s">
        <v>66</v>
      </c>
    </row>
    <row r="35" spans="1:3">
      <c r="A35" s="4" t="s">
        <v>67</v>
      </c>
      <c r="B35" s="5" t="n">
        <v>0</v>
      </c>
      <c r="C35" s="5" t="n">
        <v>0</v>
      </c>
    </row>
    <row r="36" spans="1:3">
      <c r="A36" s="4" t="s">
        <v>68</v>
      </c>
      <c r="B36" s="5" t="n">
        <v>116196</v>
      </c>
      <c r="C36" s="5" t="n">
        <v>112926</v>
      </c>
    </row>
    <row r="37" spans="1:3">
      <c r="A37" s="4" t="s">
        <v>69</v>
      </c>
      <c r="B37" s="5" t="n">
        <v>235844</v>
      </c>
      <c r="C37" s="5" t="n">
        <v>194353</v>
      </c>
    </row>
    <row r="38" spans="1:3">
      <c r="A38" s="4" t="s">
        <v>70</v>
      </c>
      <c r="B38" s="5" t="n">
        <v>-5626</v>
      </c>
      <c r="C38" s="5" t="n">
        <v>-6591</v>
      </c>
    </row>
    <row r="39" spans="1:3">
      <c r="A39" s="4" t="s">
        <v>71</v>
      </c>
      <c r="B39" s="5" t="n">
        <v>-9799</v>
      </c>
      <c r="C39" s="5" t="n">
        <v>-6387</v>
      </c>
    </row>
    <row r="40" spans="1:3">
      <c r="A40" s="4" t="s">
        <v>72</v>
      </c>
      <c r="B40" s="5" t="n">
        <v>336620</v>
      </c>
      <c r="C40" s="5" t="n">
        <v>294306</v>
      </c>
    </row>
    <row r="41" spans="1:3">
      <c r="A41" s="4" t="s">
        <v>73</v>
      </c>
      <c r="B41" s="5" t="n">
        <v>983951</v>
      </c>
      <c r="C41" s="5" t="n">
        <v>797281</v>
      </c>
    </row>
    <row r="42" spans="1:3">
      <c r="A42" s="4" t="s">
        <v>28</v>
      </c>
    </row>
    <row r="43" spans="1:3">
      <c r="A43" s="3" t="s">
        <v>66</v>
      </c>
    </row>
    <row r="44" spans="1:3">
      <c r="A44" s="4" t="s">
        <v>74</v>
      </c>
      <c r="B44" s="5" t="n">
        <v>3</v>
      </c>
      <c r="C44" s="5" t="n">
        <v>3</v>
      </c>
    </row>
    <row r="45" spans="1:3">
      <c r="A45" s="4" t="s">
        <v>30</v>
      </c>
    </row>
    <row r="46" spans="1:3">
      <c r="A46" s="3" t="s">
        <v>66</v>
      </c>
    </row>
    <row r="47" spans="1:3">
      <c r="A47" s="4" t="s">
        <v>74</v>
      </c>
      <c r="B47" s="6" t="n">
        <v>2</v>
      </c>
      <c r="C47" s="6" t="n">
        <v>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54</v>
      </c>
    </row>
    <row r="4" spans="1:2">
      <c r="A4" s="4" t="s">
        <v>253</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5</v>
      </c>
      <c r="B1" s="2" t="s">
        <v>2</v>
      </c>
      <c r="C1" s="2" t="s">
        <v>32</v>
      </c>
    </row>
    <row r="2" spans="1:3">
      <c r="A2" s="4" t="s">
        <v>76</v>
      </c>
      <c r="B2" s="7" t="n">
        <v>0.0001</v>
      </c>
      <c r="C2" s="7" t="n">
        <v>0.0001</v>
      </c>
    </row>
    <row r="3" spans="1:3">
      <c r="A3" s="4" t="s">
        <v>77</v>
      </c>
      <c r="B3" s="5" t="n">
        <v>5000000</v>
      </c>
      <c r="C3" s="5" t="n">
        <v>5000000</v>
      </c>
    </row>
    <row r="4" spans="1:3">
      <c r="A4" s="4" t="s">
        <v>78</v>
      </c>
      <c r="B4" s="5" t="n">
        <v>0</v>
      </c>
      <c r="C4" s="5" t="n">
        <v>0</v>
      </c>
    </row>
    <row r="5" spans="1:3">
      <c r="A5" s="4" t="s">
        <v>79</v>
      </c>
      <c r="B5" s="5" t="n">
        <v>0</v>
      </c>
      <c r="C5" s="5" t="n">
        <v>0</v>
      </c>
    </row>
    <row r="6" spans="1:3">
      <c r="A6" s="4" t="s">
        <v>80</v>
      </c>
      <c r="B6" s="5" t="n">
        <v>1873266</v>
      </c>
      <c r="C6" s="5" t="n">
        <v>1298418</v>
      </c>
    </row>
    <row r="7" spans="1:3">
      <c r="A7" s="4" t="s">
        <v>28</v>
      </c>
    </row>
    <row r="8" spans="1:3">
      <c r="A8" s="4" t="s">
        <v>81</v>
      </c>
      <c r="B8" s="7" t="n">
        <v>0.0001</v>
      </c>
      <c r="C8" s="7" t="n">
        <v>0.0001</v>
      </c>
    </row>
    <row r="9" spans="1:3">
      <c r="A9" s="4" t="s">
        <v>82</v>
      </c>
      <c r="B9" s="5" t="n">
        <v>500000000</v>
      </c>
      <c r="C9" s="5" t="n">
        <v>500000000</v>
      </c>
    </row>
    <row r="10" spans="1:3">
      <c r="A10" s="4" t="s">
        <v>83</v>
      </c>
      <c r="B10" s="5" t="n">
        <v>29406315</v>
      </c>
      <c r="C10" s="5" t="n">
        <v>29005284</v>
      </c>
    </row>
    <row r="11" spans="1:3">
      <c r="A11" s="4" t="s">
        <v>84</v>
      </c>
      <c r="B11" s="5" t="n">
        <v>27533049</v>
      </c>
      <c r="C11" s="5" t="n">
        <v>27706866</v>
      </c>
    </row>
    <row r="12" spans="1:3">
      <c r="A12" s="4" t="s">
        <v>30</v>
      </c>
    </row>
    <row r="13" spans="1:3">
      <c r="A13" s="4" t="s">
        <v>81</v>
      </c>
      <c r="B13" s="7" t="n">
        <v>0.0001</v>
      </c>
      <c r="C13" s="7" t="n">
        <v>0.0001</v>
      </c>
    </row>
    <row r="14" spans="1:3">
      <c r="A14" s="4" t="s">
        <v>82</v>
      </c>
      <c r="B14" s="5" t="n">
        <v>144000000</v>
      </c>
      <c r="C14" s="5" t="n">
        <v>144000000</v>
      </c>
    </row>
    <row r="15" spans="1:3">
      <c r="A15" s="4" t="s">
        <v>83</v>
      </c>
      <c r="B15" s="5" t="n">
        <v>18000000</v>
      </c>
      <c r="C15" s="5" t="n">
        <v>18000000</v>
      </c>
    </row>
    <row r="16" spans="1:3">
      <c r="A16" s="4" t="s">
        <v>84</v>
      </c>
      <c r="B16" s="5" t="n">
        <v>18000000</v>
      </c>
      <c r="C16" s="5" t="n">
        <v>18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54"/>
    <col customWidth="1" max="2" min="2" width="80"/>
  </cols>
  <sheetData>
    <row r="1" spans="1:2">
      <c r="A1" s="1" t="s">
        <v>261</v>
      </c>
      <c r="B1" s="2" t="s">
        <v>1</v>
      </c>
    </row>
    <row r="2" spans="1:2">
      <c r="B2" s="2" t="s">
        <v>2</v>
      </c>
    </row>
    <row r="3" spans="1:2">
      <c r="A3" s="3" t="s">
        <v>206</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72</v>
      </c>
      <c r="B9" s="4" t="s">
        <v>273</v>
      </c>
    </row>
    <row r="10" spans="1:2">
      <c r="A10" s="4" t="s">
        <v>274</v>
      </c>
      <c r="B10" s="4" t="s">
        <v>275</v>
      </c>
    </row>
    <row r="11" spans="1:2">
      <c r="A11" s="4" t="s">
        <v>276</v>
      </c>
      <c r="B11" s="4" t="s">
        <v>277</v>
      </c>
    </row>
    <row r="12" spans="1:2">
      <c r="A12" s="4" t="s">
        <v>278</v>
      </c>
      <c r="B12" s="4" t="s">
        <v>279</v>
      </c>
    </row>
    <row r="13" spans="1:2">
      <c r="A13" s="4" t="s">
        <v>280</v>
      </c>
      <c r="B13" s="4" t="s">
        <v>281</v>
      </c>
    </row>
    <row r="14" spans="1:2">
      <c r="A14" s="4" t="s">
        <v>214</v>
      </c>
      <c r="B14" s="4" t="s">
        <v>282</v>
      </c>
    </row>
    <row r="15" spans="1:2">
      <c r="A15" s="4" t="s">
        <v>217</v>
      </c>
      <c r="B15" s="4" t="s">
        <v>283</v>
      </c>
    </row>
    <row r="16" spans="1:2">
      <c r="A16" s="4" t="s">
        <v>284</v>
      </c>
      <c r="B16" s="4" t="s">
        <v>285</v>
      </c>
    </row>
    <row r="17" spans="1:2">
      <c r="A17" s="4" t="s">
        <v>211</v>
      </c>
      <c r="B17" s="4" t="s">
        <v>286</v>
      </c>
    </row>
    <row r="18" spans="1:2">
      <c r="A18" s="4" t="s">
        <v>287</v>
      </c>
      <c r="B18" s="4" t="s">
        <v>288</v>
      </c>
    </row>
    <row r="19" spans="1:2">
      <c r="A19" s="4" t="s">
        <v>289</v>
      </c>
      <c r="B19" s="4" t="s">
        <v>290</v>
      </c>
    </row>
    <row r="20" spans="1:2">
      <c r="A20" s="4" t="s">
        <v>291</v>
      </c>
      <c r="B20" s="4" t="s">
        <v>292</v>
      </c>
    </row>
    <row r="21" spans="1:2">
      <c r="A21" s="4" t="s">
        <v>293</v>
      </c>
      <c r="B21" s="4" t="s">
        <v>294</v>
      </c>
    </row>
    <row r="22" spans="1:2">
      <c r="A22" s="4" t="s">
        <v>295</v>
      </c>
      <c r="B22" s="4" t="s">
        <v>296</v>
      </c>
    </row>
    <row r="23" spans="1:2">
      <c r="A23" s="4" t="s">
        <v>297</v>
      </c>
      <c r="B23" s="4" t="s">
        <v>298</v>
      </c>
    </row>
    <row r="24" spans="1:2">
      <c r="A24" s="4" t="s">
        <v>299</v>
      </c>
      <c r="B24" s="4" t="s">
        <v>300</v>
      </c>
    </row>
    <row r="25" spans="1:2">
      <c r="A25" s="4" t="s">
        <v>301</v>
      </c>
      <c r="B25" s="4" t="s">
        <v>302</v>
      </c>
    </row>
    <row r="26" spans="1:2">
      <c r="A26" s="4" t="s">
        <v>223</v>
      </c>
      <c r="B26" s="4" t="s">
        <v>303</v>
      </c>
    </row>
    <row r="27" spans="1:2">
      <c r="A27" s="4" t="s">
        <v>304</v>
      </c>
      <c r="B27" s="4" t="s">
        <v>305</v>
      </c>
    </row>
    <row r="28" spans="1:2">
      <c r="A28" s="4" t="s">
        <v>306</v>
      </c>
      <c r="B28" s="4" t="s">
        <v>307</v>
      </c>
    </row>
    <row r="29" spans="1:2">
      <c r="A29" s="4" t="s">
        <v>308</v>
      </c>
      <c r="B29" s="4" t="s">
        <v>309</v>
      </c>
    </row>
    <row r="30" spans="1:2">
      <c r="A30" s="4" t="s">
        <v>310</v>
      </c>
      <c r="B30" s="4" t="s">
        <v>311</v>
      </c>
    </row>
    <row r="31" spans="1:2">
      <c r="A31" s="4" t="s">
        <v>312</v>
      </c>
      <c r="B31" s="4" t="s">
        <v>313</v>
      </c>
    </row>
    <row r="32" spans="1:2">
      <c r="A32" s="4" t="s">
        <v>314</v>
      </c>
      <c r="B32" s="4" t="s">
        <v>315</v>
      </c>
    </row>
    <row r="33" spans="1:2">
      <c r="A33" s="4" t="s">
        <v>316</v>
      </c>
      <c r="B33" s="4" t="s">
        <v>317</v>
      </c>
    </row>
    <row r="34" spans="1:2">
      <c r="A34" s="4" t="s">
        <v>318</v>
      </c>
      <c r="B34" s="4" t="s">
        <v>319</v>
      </c>
    </row>
    <row r="35" spans="1:2">
      <c r="A35" s="4" t="s">
        <v>320</v>
      </c>
      <c r="B35" s="4" t="s">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22</v>
      </c>
      <c r="B1" s="2" t="s">
        <v>1</v>
      </c>
    </row>
    <row r="2" spans="1:2">
      <c r="B2" s="2" t="s">
        <v>2</v>
      </c>
    </row>
    <row r="3" spans="1:2">
      <c r="A3" s="3" t="s">
        <v>206</v>
      </c>
    </row>
    <row r="4" spans="1:2">
      <c r="A4" s="4" t="s">
        <v>323</v>
      </c>
      <c r="B4" s="4" t="s">
        <v>324</v>
      </c>
    </row>
    <row r="5" spans="1:2">
      <c r="A5" s="4" t="s">
        <v>325</v>
      </c>
      <c r="B5" s="4" t="s">
        <v>326</v>
      </c>
    </row>
    <row r="6" spans="1:2">
      <c r="A6" s="4" t="s">
        <v>327</v>
      </c>
      <c r="B6" s="4" t="s">
        <v>328</v>
      </c>
    </row>
    <row r="7" spans="1:2">
      <c r="A7" s="4" t="s">
        <v>329</v>
      </c>
      <c r="B7" s="4" t="s">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1</v>
      </c>
      <c r="B1" s="2" t="s">
        <v>1</v>
      </c>
    </row>
    <row r="2" spans="1:2">
      <c r="B2" s="2" t="s">
        <v>2</v>
      </c>
    </row>
    <row r="3" spans="1:2">
      <c r="A3" s="3" t="s">
        <v>209</v>
      </c>
    </row>
    <row r="4" spans="1:2">
      <c r="A4" s="4" t="s">
        <v>332</v>
      </c>
      <c r="B4" s="4" t="s">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34</v>
      </c>
      <c r="B1" s="2" t="s">
        <v>1</v>
      </c>
    </row>
    <row r="2" spans="1:2">
      <c r="B2" s="2" t="s">
        <v>2</v>
      </c>
    </row>
    <row r="3" spans="1:2">
      <c r="A3" s="3" t="s">
        <v>212</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1</v>
      </c>
      <c r="B1" s="2" t="s">
        <v>1</v>
      </c>
    </row>
    <row r="2" spans="1:2">
      <c r="B2" s="2" t="s">
        <v>2</v>
      </c>
    </row>
    <row r="3" spans="1:2">
      <c r="A3" s="3" t="s">
        <v>215</v>
      </c>
    </row>
    <row r="4" spans="1:2">
      <c r="A4" s="4" t="s">
        <v>342</v>
      </c>
      <c r="B4"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43</v>
      </c>
      <c r="B1" s="2" t="s">
        <v>1</v>
      </c>
    </row>
    <row r="2" spans="1:2">
      <c r="B2" s="2" t="s">
        <v>2</v>
      </c>
    </row>
    <row r="3" spans="1:2">
      <c r="A3" s="3" t="s">
        <v>218</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48</v>
      </c>
      <c r="B1" s="2" t="s">
        <v>1</v>
      </c>
    </row>
    <row r="2" spans="1:2">
      <c r="B2" s="2" t="s">
        <v>2</v>
      </c>
    </row>
    <row r="3" spans="1:2">
      <c r="A3" s="3" t="s">
        <v>221</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353</v>
      </c>
      <c r="B1" s="2" t="s">
        <v>1</v>
      </c>
    </row>
    <row r="2" spans="1:2">
      <c r="B2" s="2" t="s">
        <v>2</v>
      </c>
    </row>
    <row r="3" spans="1:2">
      <c r="A3" s="3" t="s">
        <v>224</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03</v>
      </c>
    </row>
    <row r="4" spans="1:2">
      <c r="A4" s="4" t="s">
        <v>365</v>
      </c>
      <c r="B4" s="4" t="s">
        <v>3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67</v>
      </c>
      <c r="B1" s="2" t="s">
        <v>1</v>
      </c>
    </row>
    <row r="2" spans="1:2">
      <c r="B2" s="2" t="s">
        <v>2</v>
      </c>
    </row>
    <row r="3" spans="1:2">
      <c r="A3" s="3" t="s">
        <v>232</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85</v>
      </c>
      <c r="B1" s="2" t="s">
        <v>1</v>
      </c>
    </row>
    <row r="2" spans="1:4">
      <c r="B2" s="2" t="s">
        <v>2</v>
      </c>
      <c r="C2" s="2" t="s">
        <v>32</v>
      </c>
      <c r="D2" s="2" t="s">
        <v>86</v>
      </c>
    </row>
    <row r="3" spans="1:4">
      <c r="A3" s="3" t="s">
        <v>87</v>
      </c>
    </row>
    <row r="4" spans="1:4">
      <c r="A4" s="4" t="s">
        <v>88</v>
      </c>
      <c r="B4" s="6" t="n">
        <v>717152</v>
      </c>
      <c r="C4" s="6" t="n">
        <v>651227</v>
      </c>
      <c r="D4" s="6" t="n">
        <v>630832</v>
      </c>
    </row>
    <row r="5" spans="1:4">
      <c r="A5" s="4" t="s">
        <v>89</v>
      </c>
      <c r="B5" s="5" t="n">
        <v>572994</v>
      </c>
      <c r="C5" s="5" t="n">
        <v>516883</v>
      </c>
      <c r="D5" s="5" t="n">
        <v>513768</v>
      </c>
    </row>
    <row r="6" spans="1:4">
      <c r="A6" s="4" t="s">
        <v>90</v>
      </c>
      <c r="B6" s="5" t="n">
        <v>144158</v>
      </c>
      <c r="C6" s="5" t="n">
        <v>134344</v>
      </c>
      <c r="D6" s="5" t="n">
        <v>117064</v>
      </c>
    </row>
    <row r="7" spans="1:4">
      <c r="A7" s="4" t="s">
        <v>91</v>
      </c>
      <c r="B7" s="5" t="n">
        <v>107570</v>
      </c>
      <c r="C7" s="5" t="n">
        <v>110568</v>
      </c>
      <c r="D7" s="5" t="n">
        <v>110007</v>
      </c>
    </row>
    <row r="8" spans="1:4">
      <c r="A8" s="4" t="s">
        <v>92</v>
      </c>
      <c r="B8" s="5" t="n">
        <v>36588</v>
      </c>
      <c r="C8" s="5" t="n">
        <v>23776</v>
      </c>
      <c r="D8" s="5" t="n">
        <v>7057</v>
      </c>
    </row>
    <row r="9" spans="1:4">
      <c r="A9" s="4" t="s">
        <v>93</v>
      </c>
      <c r="B9" s="5" t="n">
        <v>7871</v>
      </c>
      <c r="C9" s="5" t="n">
        <v>7409</v>
      </c>
      <c r="D9" s="5" t="n">
        <v>6765</v>
      </c>
    </row>
    <row r="10" spans="1:4">
      <c r="A10" s="4" t="s">
        <v>94</v>
      </c>
      <c r="B10" s="5" t="n">
        <v>28717</v>
      </c>
      <c r="C10" s="5" t="n">
        <v>16367</v>
      </c>
      <c r="D10" s="5" t="n">
        <v>292</v>
      </c>
    </row>
    <row r="11" spans="1:4">
      <c r="A11" s="4" t="s">
        <v>95</v>
      </c>
      <c r="B11" s="5" t="n">
        <v>-4791</v>
      </c>
      <c r="C11" s="5" t="n">
        <v>4370</v>
      </c>
      <c r="D11" s="5" t="n">
        <v>4976</v>
      </c>
    </row>
    <row r="12" spans="1:4">
      <c r="A12" s="4" t="s">
        <v>96</v>
      </c>
      <c r="B12" s="5" t="n">
        <v>33508</v>
      </c>
      <c r="C12" s="5" t="n">
        <v>11997</v>
      </c>
      <c r="D12" s="5" t="n">
        <v>-4684</v>
      </c>
    </row>
    <row r="13" spans="1:4">
      <c r="A13" s="4" t="s">
        <v>97</v>
      </c>
      <c r="B13" s="5" t="n">
        <v>3983</v>
      </c>
      <c r="C13" s="5" t="n">
        <v>35</v>
      </c>
      <c r="D13" s="5" t="n">
        <v>5528</v>
      </c>
    </row>
    <row r="14" spans="1:4">
      <c r="A14" s="4" t="s">
        <v>98</v>
      </c>
      <c r="B14" s="6" t="n">
        <v>37491</v>
      </c>
      <c r="C14" s="6" t="n">
        <v>12032</v>
      </c>
      <c r="D14" s="6" t="n">
        <v>844</v>
      </c>
    </row>
    <row r="15" spans="1:4">
      <c r="A15" s="3" t="s">
        <v>99</v>
      </c>
    </row>
    <row r="16" spans="1:4">
      <c r="A16" s="4" t="s">
        <v>100</v>
      </c>
      <c r="B16" s="8" t="n">
        <v>0.82</v>
      </c>
      <c r="C16" s="8" t="n">
        <v>0.26</v>
      </c>
      <c r="D16" s="8" t="n">
        <v>0.02</v>
      </c>
    </row>
    <row r="17" spans="1:4">
      <c r="A17" s="4" t="s">
        <v>101</v>
      </c>
      <c r="B17" s="8" t="n">
        <v>0.82</v>
      </c>
      <c r="C17" s="8" t="n">
        <v>0.26</v>
      </c>
      <c r="D17" s="8" t="n">
        <v>0.02</v>
      </c>
    </row>
    <row r="18" spans="1:4">
      <c r="A18" s="3" t="s">
        <v>102</v>
      </c>
    </row>
    <row r="19" spans="1:4">
      <c r="A19" s="4" t="s">
        <v>103</v>
      </c>
      <c r="B19" s="5" t="n">
        <v>45509000</v>
      </c>
      <c r="C19" s="5" t="n">
        <v>46409000</v>
      </c>
      <c r="D19" s="5" t="n">
        <v>46494000</v>
      </c>
    </row>
    <row r="20" spans="1:4">
      <c r="A20" s="4" t="s">
        <v>104</v>
      </c>
      <c r="B20" s="5" t="n">
        <v>45748000</v>
      </c>
      <c r="C20" s="5" t="n">
        <v>46493000</v>
      </c>
      <c r="D20" s="5" t="n">
        <v>47665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2</v>
      </c>
      <c r="B1" s="2" t="s">
        <v>1</v>
      </c>
    </row>
    <row r="2" spans="1:2">
      <c r="B2" s="2" t="s">
        <v>2</v>
      </c>
    </row>
    <row r="3" spans="1:2">
      <c r="A3" s="3" t="s">
        <v>238</v>
      </c>
    </row>
    <row r="4" spans="1:2">
      <c r="A4" s="4" t="s">
        <v>373</v>
      </c>
      <c r="B4" s="4" t="s">
        <v>3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75</v>
      </c>
      <c r="B1" s="2" t="s">
        <v>1</v>
      </c>
    </row>
    <row r="2" spans="1:2">
      <c r="B2" s="2" t="s">
        <v>2</v>
      </c>
    </row>
    <row r="3" spans="1:2">
      <c r="A3" s="3" t="s">
        <v>241</v>
      </c>
    </row>
    <row r="4" spans="1:2">
      <c r="A4" s="4" t="s">
        <v>376</v>
      </c>
      <c r="B4" s="4" t="s">
        <v>3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78</v>
      </c>
      <c r="B1" s="2" t="s">
        <v>1</v>
      </c>
    </row>
    <row r="2" spans="1:2">
      <c r="B2" s="2" t="s">
        <v>2</v>
      </c>
    </row>
    <row r="3" spans="1:2">
      <c r="A3" s="3" t="s">
        <v>245</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83</v>
      </c>
      <c r="B1" s="2" t="s">
        <v>1</v>
      </c>
    </row>
    <row r="2" spans="1:2">
      <c r="B2" s="2" t="s">
        <v>2</v>
      </c>
    </row>
    <row r="3" spans="1:2">
      <c r="A3" s="3" t="s">
        <v>248</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88</v>
      </c>
      <c r="B1" s="2" t="s">
        <v>1</v>
      </c>
    </row>
    <row r="2" spans="1:2">
      <c r="B2" s="2" t="s">
        <v>2</v>
      </c>
    </row>
    <row r="3" spans="1:2">
      <c r="A3" s="3" t="s">
        <v>251</v>
      </c>
    </row>
    <row r="4" spans="1:2">
      <c r="A4" s="4" t="s">
        <v>389</v>
      </c>
      <c r="B4" s="4" t="s">
        <v>390</v>
      </c>
    </row>
    <row r="5" spans="1:2">
      <c r="A5" s="4" t="s">
        <v>391</v>
      </c>
      <c r="B5" s="4" t="s">
        <v>392</v>
      </c>
    </row>
    <row r="6" spans="1:2">
      <c r="A6" s="4" t="s">
        <v>393</v>
      </c>
      <c r="B6" s="4" t="s">
        <v>39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95</v>
      </c>
      <c r="B1" s="2" t="s">
        <v>1</v>
      </c>
    </row>
    <row r="2" spans="1:2">
      <c r="B2" s="2" t="s">
        <v>2</v>
      </c>
    </row>
    <row r="3" spans="1:2">
      <c r="A3" s="3" t="s">
        <v>254</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0</v>
      </c>
      <c r="B1" s="2" t="s">
        <v>1</v>
      </c>
    </row>
    <row r="2" spans="1:2">
      <c r="B2" s="2" t="s">
        <v>2</v>
      </c>
    </row>
    <row r="3" spans="1:2">
      <c r="A3" s="3" t="s">
        <v>256</v>
      </c>
    </row>
    <row r="4" spans="1:2">
      <c r="A4" s="4" t="s">
        <v>401</v>
      </c>
      <c r="B4" s="4" t="s">
        <v>40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8"/>
  </cols>
  <sheetData>
    <row r="1" spans="1:2">
      <c r="A1" s="1" t="s">
        <v>403</v>
      </c>
      <c r="B1" s="2" t="s">
        <v>404</v>
      </c>
    </row>
    <row r="2" spans="1:2">
      <c r="A2" s="3" t="s">
        <v>206</v>
      </c>
    </row>
    <row r="3" spans="1:2">
      <c r="A3" s="4" t="s">
        <v>405</v>
      </c>
      <c r="B3" s="5" t="n">
        <v>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9"/>
  </cols>
  <sheetData>
    <row r="1" spans="1:2">
      <c r="A1" s="1" t="s">
        <v>406</v>
      </c>
      <c r="B1" s="2" t="s">
        <v>1</v>
      </c>
    </row>
    <row r="2" spans="1:2">
      <c r="B2" s="2" t="s">
        <v>407</v>
      </c>
    </row>
    <row r="3" spans="1:2">
      <c r="A3" s="3" t="s">
        <v>206</v>
      </c>
    </row>
    <row r="4" spans="1:2">
      <c r="A4" s="4" t="s">
        <v>408</v>
      </c>
      <c r="B4" s="5" t="n">
        <v>1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32</v>
      </c>
    </row>
    <row r="2" spans="1:3">
      <c r="A2" s="3" t="s">
        <v>206</v>
      </c>
    </row>
    <row r="3" spans="1:3">
      <c r="A3" s="4" t="s">
        <v>410</v>
      </c>
      <c r="B3" s="6" t="n">
        <v>20092</v>
      </c>
      <c r="C3" s="6" t="n">
        <v>1992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v>
      </c>
      <c r="B1" s="2" t="s">
        <v>1</v>
      </c>
    </row>
    <row r="2" spans="1:4">
      <c r="B2" s="2" t="s">
        <v>2</v>
      </c>
      <c r="C2" s="2" t="s">
        <v>32</v>
      </c>
      <c r="D2" s="2" t="s">
        <v>86</v>
      </c>
    </row>
    <row r="3" spans="1:4">
      <c r="A3" s="3" t="s">
        <v>106</v>
      </c>
    </row>
    <row r="4" spans="1:4">
      <c r="A4" s="4" t="s">
        <v>96</v>
      </c>
      <c r="B4" s="6" t="n">
        <v>33508</v>
      </c>
      <c r="C4" s="6" t="n">
        <v>11997</v>
      </c>
      <c r="D4" s="6" t="n">
        <v>-4684</v>
      </c>
    </row>
    <row r="5" spans="1:4">
      <c r="A5" s="3" t="s">
        <v>107</v>
      </c>
    </row>
    <row r="6" spans="1:4">
      <c r="A6" s="4" t="s">
        <v>108</v>
      </c>
      <c r="B6" s="5" t="n">
        <v>310</v>
      </c>
      <c r="C6" s="5" t="n">
        <v>506</v>
      </c>
      <c r="D6" s="5" t="n">
        <v>-230</v>
      </c>
    </row>
    <row r="7" spans="1:4">
      <c r="A7" s="4" t="s">
        <v>109</v>
      </c>
      <c r="B7" s="5" t="n">
        <v>655</v>
      </c>
      <c r="C7" s="5" t="n">
        <v>-1869</v>
      </c>
      <c r="D7" s="5" t="n">
        <v>-2378</v>
      </c>
    </row>
    <row r="8" spans="1:4">
      <c r="A8" s="4" t="s">
        <v>110</v>
      </c>
      <c r="B8" s="5" t="n">
        <v>965</v>
      </c>
      <c r="C8" s="5" t="n">
        <v>-1363</v>
      </c>
      <c r="D8" s="5" t="n">
        <v>-2608</v>
      </c>
    </row>
    <row r="9" spans="1:4">
      <c r="A9" s="4" t="s">
        <v>111</v>
      </c>
      <c r="B9" s="5" t="n">
        <v>34473</v>
      </c>
      <c r="C9" s="5" t="n">
        <v>10634</v>
      </c>
      <c r="D9" s="5" t="n">
        <v>-7292</v>
      </c>
    </row>
    <row r="10" spans="1:4">
      <c r="A10" s="4" t="s">
        <v>112</v>
      </c>
      <c r="B10" s="5" t="n">
        <v>3983</v>
      </c>
      <c r="C10" s="5" t="n">
        <v>35</v>
      </c>
      <c r="D10" s="5" t="n">
        <v>5528</v>
      </c>
    </row>
    <row r="11" spans="1:4">
      <c r="A11" s="4" t="s">
        <v>113</v>
      </c>
      <c r="B11" s="6" t="n">
        <v>38456</v>
      </c>
      <c r="C11" s="6" t="n">
        <v>10669</v>
      </c>
      <c r="D11" s="6" t="n">
        <v>-176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11</v>
      </c>
      <c r="B1" s="2" t="s">
        <v>412</v>
      </c>
      <c r="C1" s="2" t="s">
        <v>1</v>
      </c>
    </row>
    <row r="2" spans="1:5">
      <c r="B2" s="2" t="s">
        <v>413</v>
      </c>
      <c r="C2" s="2" t="s">
        <v>2</v>
      </c>
      <c r="D2" s="2" t="s">
        <v>32</v>
      </c>
      <c r="E2" s="2" t="s">
        <v>86</v>
      </c>
    </row>
    <row r="3" spans="1:5">
      <c r="A3" s="3" t="s">
        <v>414</v>
      </c>
    </row>
    <row r="4" spans="1:5">
      <c r="A4" s="4" t="s">
        <v>415</v>
      </c>
      <c r="B4" s="6" t="n">
        <v>3729</v>
      </c>
      <c r="C4" s="6" t="n">
        <v>7836</v>
      </c>
      <c r="D4" s="6" t="n">
        <v>3729</v>
      </c>
      <c r="E4" s="6" t="n">
        <v>2851</v>
      </c>
    </row>
    <row r="5" spans="1:5">
      <c r="A5" s="4" t="s">
        <v>416</v>
      </c>
      <c r="C5" s="5" t="n">
        <v>81</v>
      </c>
      <c r="D5" s="5" t="n">
        <v>4332</v>
      </c>
      <c r="E5" s="5" t="n">
        <v>1451</v>
      </c>
    </row>
    <row r="6" spans="1:5">
      <c r="A6" s="4" t="s">
        <v>417</v>
      </c>
      <c r="C6" s="5" t="n">
        <v>-4602</v>
      </c>
      <c r="D6" s="5" t="n">
        <v>-225</v>
      </c>
      <c r="E6" s="5" t="n">
        <v>-573</v>
      </c>
    </row>
    <row r="7" spans="1:5">
      <c r="A7" s="4" t="s">
        <v>418</v>
      </c>
      <c r="C7" s="5" t="n">
        <v>3315</v>
      </c>
      <c r="D7" s="5" t="n">
        <v>7836</v>
      </c>
      <c r="E7" s="5" t="n">
        <v>3729</v>
      </c>
    </row>
    <row r="8" spans="1:5">
      <c r="A8" s="3" t="s">
        <v>419</v>
      </c>
    </row>
    <row r="9" spans="1:5">
      <c r="A9" s="4" t="s">
        <v>420</v>
      </c>
      <c r="C9" s="6" t="n">
        <v>0</v>
      </c>
      <c r="D9" s="5" t="n">
        <v>887</v>
      </c>
      <c r="E9" s="6" t="n">
        <v>1282</v>
      </c>
    </row>
    <row r="10" spans="1:5">
      <c r="A10" s="4" t="s">
        <v>421</v>
      </c>
    </row>
    <row r="11" spans="1:5">
      <c r="A11" s="3" t="s">
        <v>419</v>
      </c>
    </row>
    <row r="12" spans="1:5">
      <c r="A12" s="4" t="s">
        <v>171</v>
      </c>
      <c r="C12" s="4" t="s">
        <v>422</v>
      </c>
    </row>
    <row r="13" spans="1:5">
      <c r="A13" s="4" t="s">
        <v>423</v>
      </c>
    </row>
    <row r="14" spans="1:5">
      <c r="A14" s="3" t="s">
        <v>419</v>
      </c>
    </row>
    <row r="15" spans="1:5">
      <c r="A15" s="4" t="s">
        <v>171</v>
      </c>
      <c r="C15" s="4" t="s">
        <v>424</v>
      </c>
    </row>
    <row r="16" spans="1:5">
      <c r="A16" s="4" t="s">
        <v>425</v>
      </c>
    </row>
    <row r="17" spans="1:5">
      <c r="A17" s="3" t="s">
        <v>419</v>
      </c>
    </row>
    <row r="18" spans="1:5">
      <c r="A18" s="4" t="s">
        <v>426</v>
      </c>
      <c r="C18" s="6" t="n">
        <v>1934</v>
      </c>
      <c r="D18" s="5" t="n">
        <v>1934</v>
      </c>
    </row>
    <row r="19" spans="1:5">
      <c r="A19" s="4" t="s">
        <v>170</v>
      </c>
    </row>
    <row r="20" spans="1:5">
      <c r="A20" s="3" t="s">
        <v>419</v>
      </c>
    </row>
    <row r="21" spans="1:5">
      <c r="A21" s="4" t="s">
        <v>427</v>
      </c>
      <c r="D21" s="5" t="n">
        <v>2394</v>
      </c>
    </row>
    <row r="22" spans="1:5">
      <c r="A22" s="4" t="s">
        <v>426</v>
      </c>
      <c r="D22" s="5" t="n">
        <v>1655</v>
      </c>
    </row>
    <row r="23" spans="1:5">
      <c r="A23" s="4" t="s">
        <v>428</v>
      </c>
    </row>
    <row r="24" spans="1:5">
      <c r="A24" s="3" t="s">
        <v>419</v>
      </c>
    </row>
    <row r="25" spans="1:5">
      <c r="A25" s="4" t="s">
        <v>427</v>
      </c>
      <c r="B25" s="5" t="n">
        <v>476</v>
      </c>
    </row>
    <row r="26" spans="1:5">
      <c r="A26" s="4" t="s">
        <v>429</v>
      </c>
    </row>
    <row r="27" spans="1:5">
      <c r="A27" s="3" t="s">
        <v>419</v>
      </c>
    </row>
    <row r="28" spans="1:5">
      <c r="A28" s="4" t="s">
        <v>427</v>
      </c>
      <c r="B28" s="6" t="n">
        <v>325</v>
      </c>
    </row>
    <row r="29" spans="1:5">
      <c r="A29" s="4" t="s">
        <v>430</v>
      </c>
    </row>
    <row r="30" spans="1:5">
      <c r="A30" s="3" t="s">
        <v>419</v>
      </c>
    </row>
    <row r="31" spans="1:5">
      <c r="A31" s="4" t="s">
        <v>426</v>
      </c>
      <c r="D31" s="6" t="n">
        <v>279</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32</v>
      </c>
    </row>
    <row r="2" spans="1:3">
      <c r="A2" s="3" t="s">
        <v>206</v>
      </c>
    </row>
    <row r="3" spans="1:3">
      <c r="A3" s="4" t="s">
        <v>432</v>
      </c>
      <c r="B3" s="6" t="n">
        <v>2355</v>
      </c>
      <c r="C3" s="6" t="n">
        <v>152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8"/>
    <col customWidth="1" max="2" min="2" width="16"/>
  </cols>
  <sheetData>
    <row r="1" spans="1:2">
      <c r="A1" s="1" t="s">
        <v>433</v>
      </c>
      <c r="B1" s="2" t="s">
        <v>1</v>
      </c>
    </row>
    <row r="2" spans="1:2">
      <c r="B2" s="2" t="s">
        <v>2</v>
      </c>
    </row>
    <row r="3" spans="1:2">
      <c r="A3" s="4" t="s">
        <v>434</v>
      </c>
    </row>
    <row r="4" spans="1:2">
      <c r="A4" s="3" t="s">
        <v>435</v>
      </c>
    </row>
    <row r="5" spans="1:2">
      <c r="A5" s="4" t="s">
        <v>436</v>
      </c>
      <c r="B5" s="4" t="s">
        <v>437</v>
      </c>
    </row>
    <row r="6" spans="1:2">
      <c r="A6" s="4" t="s">
        <v>438</v>
      </c>
    </row>
    <row r="7" spans="1:2">
      <c r="A7" s="3" t="s">
        <v>435</v>
      </c>
    </row>
    <row r="8" spans="1:2">
      <c r="A8" s="4" t="s">
        <v>436</v>
      </c>
      <c r="B8" s="4" t="s">
        <v>437</v>
      </c>
    </row>
    <row r="9" spans="1:2">
      <c r="A9" s="4" t="s">
        <v>439</v>
      </c>
    </row>
    <row r="10" spans="1:2">
      <c r="A10" s="3" t="s">
        <v>435</v>
      </c>
    </row>
    <row r="11" spans="1:2">
      <c r="A11" s="4" t="s">
        <v>436</v>
      </c>
      <c r="B11" s="4" t="s">
        <v>440</v>
      </c>
    </row>
    <row r="12" spans="1:2">
      <c r="A12" s="4" t="s">
        <v>441</v>
      </c>
    </row>
    <row r="13" spans="1:2">
      <c r="A13" s="3" t="s">
        <v>435</v>
      </c>
    </row>
    <row r="14" spans="1:2">
      <c r="A14" s="4" t="s">
        <v>436</v>
      </c>
      <c r="B14" s="4" t="s">
        <v>437</v>
      </c>
    </row>
    <row r="15" spans="1:2">
      <c r="A15" s="4" t="s">
        <v>442</v>
      </c>
    </row>
    <row r="16" spans="1:2">
      <c r="A16" s="3" t="s">
        <v>435</v>
      </c>
    </row>
    <row r="17" spans="1:2">
      <c r="A17" s="4" t="s">
        <v>436</v>
      </c>
      <c r="B17" s="4" t="s">
        <v>43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43</v>
      </c>
      <c r="B1" s="2" t="s">
        <v>1</v>
      </c>
    </row>
    <row r="2" spans="1:4">
      <c r="B2" s="2" t="s">
        <v>2</v>
      </c>
      <c r="C2" s="2" t="s">
        <v>32</v>
      </c>
      <c r="D2" s="2" t="s">
        <v>86</v>
      </c>
    </row>
    <row r="3" spans="1:4">
      <c r="A3" s="3" t="s">
        <v>206</v>
      </c>
    </row>
    <row r="4" spans="1:4">
      <c r="A4" s="4" t="s">
        <v>444</v>
      </c>
      <c r="B4" s="6" t="n">
        <v>4256000</v>
      </c>
      <c r="C4" s="6" t="n">
        <v>1253000</v>
      </c>
      <c r="D4" s="6" t="n">
        <v>941000</v>
      </c>
    </row>
    <row r="5" spans="1:4">
      <c r="A5" s="4" t="s">
        <v>445</v>
      </c>
      <c r="B5" s="5" t="n">
        <v>0</v>
      </c>
      <c r="C5" s="5" t="n">
        <v>0</v>
      </c>
      <c r="D5" s="5" t="n">
        <v>0</v>
      </c>
    </row>
    <row r="6" spans="1:4">
      <c r="A6" s="4" t="s">
        <v>61</v>
      </c>
      <c r="B6" s="5" t="n">
        <v>7188000</v>
      </c>
      <c r="C6" s="5" t="n">
        <v>7739000</v>
      </c>
    </row>
    <row r="7" spans="1:4">
      <c r="A7" s="4" t="s">
        <v>446</v>
      </c>
      <c r="B7" s="6" t="n">
        <v>0</v>
      </c>
      <c r="C7" s="6" t="n">
        <v>0</v>
      </c>
      <c r="D7" s="6" t="n">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47</v>
      </c>
      <c r="B1" s="2" t="s">
        <v>1</v>
      </c>
    </row>
    <row r="2" spans="1:2">
      <c r="B2" s="2" t="s">
        <v>2</v>
      </c>
    </row>
    <row r="3" spans="1:2">
      <c r="A3" s="4" t="s">
        <v>421</v>
      </c>
    </row>
    <row r="4" spans="1:2">
      <c r="A4" s="3" t="s">
        <v>448</v>
      </c>
    </row>
    <row r="5" spans="1:2">
      <c r="A5" s="4" t="s">
        <v>449</v>
      </c>
      <c r="B5" s="4" t="s">
        <v>450</v>
      </c>
    </row>
    <row r="6" spans="1:2">
      <c r="A6" s="4" t="s">
        <v>423</v>
      </c>
    </row>
    <row r="7" spans="1:2">
      <c r="A7" s="3" t="s">
        <v>448</v>
      </c>
    </row>
    <row r="8" spans="1:2">
      <c r="A8" s="4" t="s">
        <v>449</v>
      </c>
      <c r="B8" s="4" t="s">
        <v>45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2"/>
    <col customWidth="1" max="2" min="2" width="28"/>
    <col customWidth="1" max="3" min="3" width="28"/>
    <col customWidth="1" max="4" min="4" width="28"/>
    <col customWidth="1" max="5" min="5" width="21"/>
  </cols>
  <sheetData>
    <row r="1" spans="1:5">
      <c r="A1" s="1" t="s">
        <v>452</v>
      </c>
      <c r="B1" s="2" t="s">
        <v>1</v>
      </c>
    </row>
    <row r="2" spans="1:5">
      <c r="B2" s="2" t="s">
        <v>453</v>
      </c>
      <c r="C2" s="2" t="s">
        <v>454</v>
      </c>
      <c r="D2" s="2" t="s">
        <v>455</v>
      </c>
      <c r="E2" s="2" t="s">
        <v>456</v>
      </c>
    </row>
    <row r="3" spans="1:5">
      <c r="A3" s="3" t="s">
        <v>457</v>
      </c>
    </row>
    <row r="4" spans="1:5">
      <c r="A4" s="4" t="s">
        <v>458</v>
      </c>
      <c r="B4" s="6" t="n">
        <v>6173000</v>
      </c>
      <c r="C4" s="6" t="n">
        <v>1721000</v>
      </c>
    </row>
    <row r="5" spans="1:5">
      <c r="A5" s="4" t="s">
        <v>459</v>
      </c>
      <c r="B5" s="6" t="n">
        <v>2172000</v>
      </c>
      <c r="C5" s="6" t="n">
        <v>1009000</v>
      </c>
    </row>
    <row r="6" spans="1:5">
      <c r="A6" s="4" t="s">
        <v>460</v>
      </c>
    </row>
    <row r="7" spans="1:5">
      <c r="A7" s="3" t="s">
        <v>457</v>
      </c>
    </row>
    <row r="8" spans="1:5">
      <c r="A8" s="4" t="s">
        <v>461</v>
      </c>
      <c r="E8" s="6" t="n">
        <v>100000000</v>
      </c>
    </row>
    <row r="9" spans="1:5">
      <c r="A9" s="4" t="s">
        <v>462</v>
      </c>
      <c r="B9" s="5" t="n">
        <v>1</v>
      </c>
    </row>
    <row r="10" spans="1:5">
      <c r="A10" s="4" t="s">
        <v>463</v>
      </c>
      <c r="B10" s="5" t="n">
        <v>13</v>
      </c>
      <c r="C10" s="5" t="n">
        <v>6</v>
      </c>
      <c r="D10" s="5" t="n">
        <v>3</v>
      </c>
    </row>
    <row r="11" spans="1:5">
      <c r="A11" s="4" t="s">
        <v>464</v>
      </c>
      <c r="B11" s="6" t="n">
        <v>51204000</v>
      </c>
      <c r="C11" s="6" t="n">
        <v>17045000</v>
      </c>
      <c r="D11" s="6" t="n">
        <v>12506000</v>
      </c>
    </row>
    <row r="12" spans="1:5">
      <c r="A12" s="4" t="s">
        <v>458</v>
      </c>
      <c r="B12" s="5" t="n">
        <v>4625000</v>
      </c>
      <c r="C12" s="5" t="n">
        <v>906000</v>
      </c>
      <c r="D12" s="5" t="n">
        <v>933000</v>
      </c>
    </row>
    <row r="13" spans="1:5">
      <c r="A13" s="4" t="s">
        <v>459</v>
      </c>
      <c r="B13" s="5" t="n">
        <v>1204000</v>
      </c>
      <c r="C13" s="5" t="n">
        <v>145000</v>
      </c>
      <c r="D13" s="5" t="n">
        <v>924000</v>
      </c>
    </row>
    <row r="14" spans="1:5">
      <c r="A14" s="4" t="s">
        <v>465</v>
      </c>
      <c r="B14" s="6" t="n">
        <v>22934000</v>
      </c>
      <c r="C14" s="5" t="n">
        <v>8830000</v>
      </c>
      <c r="D14" s="6" t="n">
        <v>6810000</v>
      </c>
    </row>
    <row r="15" spans="1:5">
      <c r="A15" s="4" t="s">
        <v>466</v>
      </c>
      <c r="D15" s="4" t="s">
        <v>467</v>
      </c>
    </row>
    <row r="16" spans="1:5">
      <c r="A16" s="4" t="s">
        <v>468</v>
      </c>
      <c r="B16" s="4" t="s">
        <v>424</v>
      </c>
    </row>
    <row r="17" spans="1:5">
      <c r="A17" s="4" t="s">
        <v>469</v>
      </c>
      <c r="B17" s="6" t="n">
        <v>-79000</v>
      </c>
      <c r="C17" s="6" t="n">
        <v>-24000</v>
      </c>
    </row>
    <row r="18" spans="1:5">
      <c r="A18" s="4" t="s">
        <v>470</v>
      </c>
    </row>
    <row r="19" spans="1:5">
      <c r="A19" s="3" t="s">
        <v>457</v>
      </c>
    </row>
    <row r="20" spans="1:5">
      <c r="A20" s="4" t="s">
        <v>466</v>
      </c>
      <c r="B20" s="4" t="s">
        <v>471</v>
      </c>
      <c r="C20" s="4" t="s">
        <v>467</v>
      </c>
    </row>
    <row r="21" spans="1:5">
      <c r="A21" s="4" t="s">
        <v>472</v>
      </c>
      <c r="B21" s="6" t="n">
        <v>4000</v>
      </c>
      <c r="C21" s="6" t="n">
        <v>2000</v>
      </c>
      <c r="D21" s="6" t="n">
        <v>7000</v>
      </c>
    </row>
    <row r="22" spans="1:5">
      <c r="A22" s="4" t="s">
        <v>473</v>
      </c>
    </row>
    <row r="23" spans="1:5">
      <c r="A23" s="3" t="s">
        <v>457</v>
      </c>
    </row>
    <row r="24" spans="1:5">
      <c r="A24" s="4" t="s">
        <v>466</v>
      </c>
      <c r="B24" s="4" t="s">
        <v>467</v>
      </c>
      <c r="C24" s="4" t="s">
        <v>474</v>
      </c>
    </row>
    <row r="25" spans="1:5">
      <c r="A25" s="4" t="s">
        <v>472</v>
      </c>
      <c r="B25" s="6" t="n">
        <v>510000</v>
      </c>
      <c r="C25" s="6" t="n">
        <v>397000</v>
      </c>
      <c r="D25" s="6" t="n">
        <v>348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5</v>
      </c>
      <c r="B1" s="2" t="s">
        <v>2</v>
      </c>
      <c r="C1" s="2" t="s">
        <v>32</v>
      </c>
      <c r="D1" s="2" t="s">
        <v>86</v>
      </c>
    </row>
    <row r="2" spans="1:4">
      <c r="A2" s="3" t="s">
        <v>457</v>
      </c>
    </row>
    <row r="3" spans="1:4">
      <c r="A3" s="4" t="s">
        <v>476</v>
      </c>
      <c r="B3" s="6" t="n">
        <v>5303</v>
      </c>
      <c r="C3" s="6" t="n">
        <v>5018</v>
      </c>
    </row>
    <row r="4" spans="1:4">
      <c r="A4" s="4" t="s">
        <v>477</v>
      </c>
      <c r="B4" s="5" t="n">
        <v>2172</v>
      </c>
      <c r="C4" s="5" t="n">
        <v>1009</v>
      </c>
    </row>
    <row r="5" spans="1:4">
      <c r="A5" s="4" t="s">
        <v>478</v>
      </c>
      <c r="B5" s="5" t="n">
        <v>34869</v>
      </c>
      <c r="C5" s="5" t="n">
        <v>14647</v>
      </c>
    </row>
    <row r="6" spans="1:4">
      <c r="A6" s="4" t="s">
        <v>479</v>
      </c>
      <c r="B6" s="5" t="n">
        <v>6173</v>
      </c>
      <c r="C6" s="5" t="n">
        <v>1721</v>
      </c>
    </row>
    <row r="7" spans="1:4">
      <c r="A7" s="4" t="s">
        <v>460</v>
      </c>
    </row>
    <row r="8" spans="1:4">
      <c r="A8" s="3" t="s">
        <v>457</v>
      </c>
    </row>
    <row r="9" spans="1:4">
      <c r="A9" s="4" t="s">
        <v>480</v>
      </c>
      <c r="B9" s="5" t="n">
        <v>118</v>
      </c>
      <c r="C9" s="5" t="n">
        <v>53</v>
      </c>
    </row>
    <row r="10" spans="1:4">
      <c r="A10" s="4" t="s">
        <v>481</v>
      </c>
      <c r="B10" s="5" t="n">
        <v>2054</v>
      </c>
      <c r="C10" s="5" t="n">
        <v>956</v>
      </c>
    </row>
    <row r="11" spans="1:4">
      <c r="A11" s="4" t="s">
        <v>477</v>
      </c>
      <c r="B11" s="5" t="n">
        <v>1204</v>
      </c>
      <c r="C11" s="5" t="n">
        <v>145</v>
      </c>
      <c r="D11" s="6" t="n">
        <v>924</v>
      </c>
    </row>
    <row r="12" spans="1:4">
      <c r="A12" s="4" t="s">
        <v>482</v>
      </c>
      <c r="B12" s="5" t="n">
        <v>4157</v>
      </c>
      <c r="C12" s="5" t="n">
        <v>2185</v>
      </c>
    </row>
    <row r="13" spans="1:4">
      <c r="A13" s="4" t="s">
        <v>483</v>
      </c>
      <c r="B13" s="5" t="n">
        <v>30712</v>
      </c>
      <c r="C13" s="5" t="n">
        <v>12462</v>
      </c>
    </row>
    <row r="14" spans="1:4">
      <c r="A14" s="4" t="s">
        <v>484</v>
      </c>
      <c r="B14" s="5" t="n">
        <v>338</v>
      </c>
      <c r="C14" s="5" t="n">
        <v>89</v>
      </c>
    </row>
    <row r="15" spans="1:4">
      <c r="A15" s="4" t="s">
        <v>485</v>
      </c>
      <c r="B15" s="5" t="n">
        <v>5835</v>
      </c>
      <c r="C15" s="5" t="n">
        <v>1632</v>
      </c>
    </row>
    <row r="16" spans="1:4">
      <c r="A16" s="4" t="s">
        <v>479</v>
      </c>
      <c r="B16" s="5" t="n">
        <v>4625</v>
      </c>
      <c r="C16" s="5" t="n">
        <v>906</v>
      </c>
      <c r="D16" s="6" t="n">
        <v>933</v>
      </c>
    </row>
    <row r="17" spans="1:4">
      <c r="A17" s="4" t="s">
        <v>486</v>
      </c>
    </row>
    <row r="18" spans="1:4">
      <c r="A18" s="3" t="s">
        <v>457</v>
      </c>
    </row>
    <row r="19" spans="1:4">
      <c r="A19" s="4" t="s">
        <v>476</v>
      </c>
      <c r="B19" s="6" t="n">
        <v>36676</v>
      </c>
      <c r="C19" s="6" t="n">
        <v>1489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7</v>
      </c>
      <c r="B1" s="2" t="s">
        <v>1</v>
      </c>
    </row>
    <row r="2" spans="1:4">
      <c r="B2" s="2" t="s">
        <v>2</v>
      </c>
      <c r="C2" s="2" t="s">
        <v>32</v>
      </c>
      <c r="D2" s="2" t="s">
        <v>86</v>
      </c>
    </row>
    <row r="3" spans="1:4">
      <c r="A3" s="3" t="s">
        <v>206</v>
      </c>
    </row>
    <row r="4" spans="1:4">
      <c r="A4" s="4" t="s">
        <v>488</v>
      </c>
      <c r="B4" s="6" t="n">
        <v>3409</v>
      </c>
      <c r="C4" s="6" t="n">
        <v>3162</v>
      </c>
      <c r="D4" s="6" t="n">
        <v>219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89</v>
      </c>
      <c r="B1" s="2" t="s">
        <v>490</v>
      </c>
    </row>
    <row r="2" spans="1:2">
      <c r="A2" s="3" t="s">
        <v>491</v>
      </c>
    </row>
    <row r="3" spans="1:2">
      <c r="A3" s="4" t="s">
        <v>492</v>
      </c>
      <c r="B3" s="6" t="n">
        <v>4000</v>
      </c>
    </row>
    <row r="4" spans="1:2">
      <c r="A4" s="4" t="s">
        <v>119</v>
      </c>
    </row>
    <row r="5" spans="1:2">
      <c r="A5" s="3" t="s">
        <v>491</v>
      </c>
    </row>
    <row r="6" spans="1:2">
      <c r="A6" s="4" t="s">
        <v>493</v>
      </c>
      <c r="B6" s="6" t="n">
        <v>4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94</v>
      </c>
      <c r="B1" s="2" t="s">
        <v>495</v>
      </c>
    </row>
    <row r="2" spans="1:2">
      <c r="A2" s="3" t="s">
        <v>206</v>
      </c>
    </row>
    <row r="3" spans="1:2">
      <c r="A3" s="4" t="s">
        <v>496</v>
      </c>
      <c r="B3" s="6" t="n">
        <v>160108</v>
      </c>
    </row>
    <row r="4" spans="1:2">
      <c r="A4" s="4" t="s">
        <v>497</v>
      </c>
      <c r="B4" s="6" t="n">
        <v>49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32</v>
      </c>
      <c r="D2" s="2" t="s">
        <v>86</v>
      </c>
    </row>
    <row r="3" spans="1:4">
      <c r="A3" s="3" t="s">
        <v>106</v>
      </c>
    </row>
    <row r="4" spans="1:4">
      <c r="A4" s="4" t="s">
        <v>115</v>
      </c>
      <c r="B4" s="6" t="n">
        <v>-35</v>
      </c>
      <c r="C4" s="6" t="n">
        <v>-52</v>
      </c>
      <c r="D4" s="6" t="n">
        <v>39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98</v>
      </c>
      <c r="B1" s="2" t="s">
        <v>1</v>
      </c>
    </row>
    <row r="2" spans="1:5">
      <c r="B2" s="2" t="s">
        <v>2</v>
      </c>
      <c r="C2" s="2" t="s">
        <v>32</v>
      </c>
      <c r="D2" s="2" t="s">
        <v>499</v>
      </c>
      <c r="E2" s="2" t="s">
        <v>500</v>
      </c>
    </row>
    <row r="3" spans="1:5">
      <c r="A3" s="3" t="s">
        <v>501</v>
      </c>
    </row>
    <row r="4" spans="1:5">
      <c r="A4" s="4" t="s">
        <v>502</v>
      </c>
      <c r="B4" s="5" t="n">
        <v>574848</v>
      </c>
      <c r="C4" s="5" t="n">
        <v>1298418</v>
      </c>
    </row>
    <row r="5" spans="1:5">
      <c r="A5" s="4" t="s">
        <v>503</v>
      </c>
      <c r="B5" s="6" t="n">
        <v>3412000</v>
      </c>
      <c r="C5" s="6" t="n">
        <v>6387000</v>
      </c>
    </row>
    <row r="6" spans="1:5">
      <c r="A6" s="4" t="s">
        <v>504</v>
      </c>
      <c r="B6" s="6" t="n">
        <v>23000</v>
      </c>
      <c r="C6" s="6" t="n">
        <v>52000</v>
      </c>
    </row>
    <row r="7" spans="1:5">
      <c r="A7" s="4" t="s">
        <v>120</v>
      </c>
    </row>
    <row r="8" spans="1:5">
      <c r="A8" s="3" t="s">
        <v>501</v>
      </c>
    </row>
    <row r="9" spans="1:5">
      <c r="A9" s="4" t="s">
        <v>502</v>
      </c>
      <c r="B9" s="5" t="n">
        <v>-574848</v>
      </c>
      <c r="C9" s="5" t="n">
        <v>-1298418</v>
      </c>
    </row>
    <row r="10" spans="1:5">
      <c r="A10" s="4" t="s">
        <v>503</v>
      </c>
      <c r="B10" s="6" t="n">
        <v>3412000</v>
      </c>
      <c r="C10" s="6" t="n">
        <v>6387000</v>
      </c>
    </row>
    <row r="11" spans="1:5">
      <c r="A11" s="4" t="s">
        <v>28</v>
      </c>
    </row>
    <row r="12" spans="1:5">
      <c r="A12" s="3" t="s">
        <v>501</v>
      </c>
    </row>
    <row r="13" spans="1:5">
      <c r="A13" s="4" t="s">
        <v>505</v>
      </c>
      <c r="D13" s="6" t="n">
        <v>15000000</v>
      </c>
      <c r="E13" s="6" t="n">
        <v>1000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1"/>
    <col customWidth="1" max="7" min="7" width="21"/>
    <col customWidth="1" max="8" min="8" width="21"/>
    <col customWidth="1" max="9" min="9" width="21"/>
    <col customWidth="1" max="10" min="10" width="25"/>
  </cols>
  <sheetData>
    <row r="1" spans="1:10">
      <c r="A1" s="1" t="s">
        <v>506</v>
      </c>
      <c r="B1" s="2" t="s">
        <v>507</v>
      </c>
      <c r="G1" s="2" t="s">
        <v>412</v>
      </c>
      <c r="H1" s="2" t="s">
        <v>1</v>
      </c>
    </row>
    <row r="2" spans="1:10">
      <c r="B2" s="2" t="s">
        <v>508</v>
      </c>
      <c r="C2" s="2" t="s">
        <v>509</v>
      </c>
      <c r="D2" s="2" t="s">
        <v>510</v>
      </c>
      <c r="E2" s="2" t="s">
        <v>511</v>
      </c>
      <c r="F2" s="2" t="s">
        <v>512</v>
      </c>
      <c r="G2" s="2" t="s">
        <v>513</v>
      </c>
      <c r="H2" s="2" t="s">
        <v>514</v>
      </c>
      <c r="I2" s="2" t="s">
        <v>515</v>
      </c>
      <c r="J2" s="2" t="s">
        <v>516</v>
      </c>
    </row>
    <row r="3" spans="1:10">
      <c r="A3" s="3" t="s">
        <v>517</v>
      </c>
    </row>
    <row r="4" spans="1:10">
      <c r="A4" s="4" t="s">
        <v>518</v>
      </c>
      <c r="J4" s="5" t="n">
        <v>2</v>
      </c>
    </row>
    <row r="5" spans="1:10">
      <c r="A5" s="4" t="s">
        <v>519</v>
      </c>
      <c r="H5" s="6" t="n">
        <v>-266</v>
      </c>
    </row>
    <row r="6" spans="1:10">
      <c r="A6" s="4" t="s">
        <v>520</v>
      </c>
      <c r="G6" s="6" t="n">
        <v>566</v>
      </c>
    </row>
    <row r="7" spans="1:10">
      <c r="A7" s="4" t="s">
        <v>521</v>
      </c>
    </row>
    <row r="8" spans="1:10">
      <c r="A8" s="3" t="s">
        <v>517</v>
      </c>
    </row>
    <row r="9" spans="1:10">
      <c r="A9" s="4" t="s">
        <v>522</v>
      </c>
      <c r="J9" s="6" t="n">
        <v>13081</v>
      </c>
    </row>
    <row r="10" spans="1:10">
      <c r="A10" s="4" t="s">
        <v>523</v>
      </c>
      <c r="J10" s="4" t="s">
        <v>524</v>
      </c>
    </row>
    <row r="11" spans="1:10">
      <c r="A11" s="4" t="s">
        <v>525</v>
      </c>
    </row>
    <row r="12" spans="1:10">
      <c r="A12" s="3" t="s">
        <v>517</v>
      </c>
    </row>
    <row r="13" spans="1:10">
      <c r="A13" s="4" t="s">
        <v>522</v>
      </c>
      <c r="J13" s="6" t="n">
        <v>3256</v>
      </c>
    </row>
    <row r="14" spans="1:10">
      <c r="A14" s="4" t="s">
        <v>523</v>
      </c>
      <c r="J14" s="4" t="s">
        <v>526</v>
      </c>
    </row>
    <row r="15" spans="1:10">
      <c r="A15" s="4" t="s">
        <v>527</v>
      </c>
    </row>
    <row r="16" spans="1:10">
      <c r="A16" s="3" t="s">
        <v>517</v>
      </c>
    </row>
    <row r="17" spans="1:10">
      <c r="A17" s="4" t="s">
        <v>522</v>
      </c>
      <c r="F17" s="6" t="n">
        <v>27900</v>
      </c>
    </row>
    <row r="18" spans="1:10">
      <c r="A18" s="4" t="s">
        <v>523</v>
      </c>
      <c r="F18" s="4" t="s">
        <v>528</v>
      </c>
    </row>
    <row r="19" spans="1:10">
      <c r="A19" s="4" t="s">
        <v>529</v>
      </c>
      <c r="F19" s="4" t="s">
        <v>530</v>
      </c>
    </row>
    <row r="20" spans="1:10">
      <c r="A20" s="4" t="s">
        <v>531</v>
      </c>
    </row>
    <row r="21" spans="1:10">
      <c r="A21" s="3" t="s">
        <v>517</v>
      </c>
    </row>
    <row r="22" spans="1:10">
      <c r="A22" s="4" t="s">
        <v>522</v>
      </c>
      <c r="E22" s="6" t="n">
        <v>38571</v>
      </c>
    </row>
    <row r="23" spans="1:10">
      <c r="A23" s="4" t="s">
        <v>523</v>
      </c>
      <c r="E23" s="4" t="s">
        <v>532</v>
      </c>
    </row>
    <row r="24" spans="1:10">
      <c r="A24" s="4" t="s">
        <v>529</v>
      </c>
      <c r="E24" s="4" t="s">
        <v>437</v>
      </c>
    </row>
    <row r="25" spans="1:10">
      <c r="A25" s="4" t="s">
        <v>533</v>
      </c>
    </row>
    <row r="26" spans="1:10">
      <c r="A26" s="3" t="s">
        <v>517</v>
      </c>
    </row>
    <row r="27" spans="1:10">
      <c r="A27" s="4" t="s">
        <v>518</v>
      </c>
      <c r="D27" s="5" t="n">
        <v>2</v>
      </c>
    </row>
    <row r="28" spans="1:10">
      <c r="A28" s="4" t="s">
        <v>522</v>
      </c>
      <c r="D28" s="6" t="n">
        <v>16750</v>
      </c>
    </row>
    <row r="29" spans="1:10">
      <c r="A29" s="4" t="s">
        <v>523</v>
      </c>
      <c r="D29" s="4" t="s">
        <v>534</v>
      </c>
    </row>
    <row r="30" spans="1:10">
      <c r="A30" s="4" t="s">
        <v>529</v>
      </c>
      <c r="D30" s="4" t="s">
        <v>535</v>
      </c>
    </row>
    <row r="31" spans="1:10">
      <c r="A31" s="4" t="s">
        <v>536</v>
      </c>
      <c r="I31" s="6" t="n">
        <v>42247</v>
      </c>
    </row>
    <row r="32" spans="1:10">
      <c r="A32" s="4" t="s">
        <v>537</v>
      </c>
    </row>
    <row r="33" spans="1:10">
      <c r="A33" s="3" t="s">
        <v>517</v>
      </c>
    </row>
    <row r="34" spans="1:10">
      <c r="A34" s="4" t="s">
        <v>518</v>
      </c>
      <c r="D34" s="5" t="n">
        <v>2</v>
      </c>
    </row>
    <row r="35" spans="1:10">
      <c r="A35" s="4" t="s">
        <v>522</v>
      </c>
      <c r="D35" s="6" t="n">
        <v>25377</v>
      </c>
    </row>
    <row r="36" spans="1:10">
      <c r="A36" s="4" t="s">
        <v>523</v>
      </c>
      <c r="D36" s="4" t="s">
        <v>538</v>
      </c>
    </row>
    <row r="37" spans="1:10">
      <c r="A37" s="4" t="s">
        <v>529</v>
      </c>
      <c r="D37" s="4" t="s">
        <v>535</v>
      </c>
    </row>
    <row r="38" spans="1:10">
      <c r="A38" s="4" t="s">
        <v>539</v>
      </c>
    </row>
    <row r="39" spans="1:10">
      <c r="A39" s="3" t="s">
        <v>517</v>
      </c>
    </row>
    <row r="40" spans="1:10">
      <c r="A40" s="4" t="s">
        <v>522</v>
      </c>
      <c r="C40" s="6" t="n">
        <v>20746</v>
      </c>
    </row>
    <row r="41" spans="1:10">
      <c r="A41" s="4" t="s">
        <v>523</v>
      </c>
      <c r="C41" s="4" t="s">
        <v>540</v>
      </c>
    </row>
    <row r="42" spans="1:10">
      <c r="A42" s="4" t="s">
        <v>529</v>
      </c>
      <c r="C42" s="4" t="s">
        <v>541</v>
      </c>
    </row>
    <row r="43" spans="1:10">
      <c r="A43" s="4" t="s">
        <v>542</v>
      </c>
    </row>
    <row r="44" spans="1:10">
      <c r="A44" s="3" t="s">
        <v>517</v>
      </c>
    </row>
    <row r="45" spans="1:10">
      <c r="A45" s="4" t="s">
        <v>522</v>
      </c>
      <c r="C45" s="6" t="n">
        <v>14084</v>
      </c>
    </row>
    <row r="46" spans="1:10">
      <c r="A46" s="4" t="s">
        <v>523</v>
      </c>
      <c r="C46" s="4" t="s">
        <v>543</v>
      </c>
    </row>
    <row r="47" spans="1:10">
      <c r="A47" s="4" t="s">
        <v>529</v>
      </c>
      <c r="C47" s="4" t="s">
        <v>451</v>
      </c>
    </row>
    <row r="48" spans="1:10">
      <c r="A48" s="4" t="s">
        <v>544</v>
      </c>
    </row>
    <row r="49" spans="1:10">
      <c r="A49" s="3" t="s">
        <v>517</v>
      </c>
    </row>
    <row r="50" spans="1:10">
      <c r="A50" s="4" t="s">
        <v>522</v>
      </c>
      <c r="B50" s="6" t="n">
        <v>14100</v>
      </c>
    </row>
    <row r="51" spans="1:10">
      <c r="A51" s="4" t="s">
        <v>523</v>
      </c>
      <c r="B51" s="4" t="s">
        <v>545</v>
      </c>
    </row>
    <row r="52" spans="1:10">
      <c r="A52" s="4" t="s">
        <v>529</v>
      </c>
      <c r="B52" s="4" t="s">
        <v>471</v>
      </c>
    </row>
  </sheetData>
  <mergeCells count="2">
    <mergeCell ref="A1:A2"/>
    <mergeCell ref="B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6</v>
      </c>
      <c r="B1" s="2" t="s">
        <v>412</v>
      </c>
      <c r="J1" s="2" t="s">
        <v>1</v>
      </c>
    </row>
    <row r="2" spans="1:12">
      <c r="B2" s="2" t="s">
        <v>2</v>
      </c>
      <c r="C2" s="2" t="s">
        <v>547</v>
      </c>
      <c r="D2" s="2" t="s">
        <v>4</v>
      </c>
      <c r="E2" s="2" t="s">
        <v>548</v>
      </c>
      <c r="F2" s="2" t="s">
        <v>32</v>
      </c>
      <c r="G2" s="2" t="s">
        <v>549</v>
      </c>
      <c r="H2" s="2" t="s">
        <v>550</v>
      </c>
      <c r="I2" s="2" t="s">
        <v>413</v>
      </c>
      <c r="J2" s="2" t="s">
        <v>2</v>
      </c>
      <c r="K2" s="2" t="s">
        <v>32</v>
      </c>
      <c r="L2" s="2" t="s">
        <v>86</v>
      </c>
    </row>
    <row r="3" spans="1:12">
      <c r="A3" s="3" t="s">
        <v>206</v>
      </c>
    </row>
    <row r="4" spans="1:12">
      <c r="A4" s="4" t="s">
        <v>98</v>
      </c>
      <c r="B4" s="6" t="n">
        <v>23811</v>
      </c>
      <c r="C4" s="6" t="n">
        <v>8493</v>
      </c>
      <c r="D4" s="6" t="n">
        <v>5831</v>
      </c>
      <c r="E4" s="6" t="n">
        <v>-644</v>
      </c>
      <c r="F4" s="6" t="n">
        <v>3269</v>
      </c>
      <c r="G4" s="6" t="n">
        <v>5715</v>
      </c>
      <c r="H4" s="6" t="n">
        <v>1994</v>
      </c>
      <c r="I4" s="6" t="n">
        <v>1054</v>
      </c>
      <c r="J4" s="6" t="n">
        <v>37491</v>
      </c>
      <c r="K4" s="6" t="n">
        <v>12032</v>
      </c>
      <c r="L4" s="6" t="n">
        <v>844</v>
      </c>
    </row>
    <row r="5" spans="1:12">
      <c r="A5" s="4" t="s">
        <v>551</v>
      </c>
      <c r="B5" s="5" t="n">
        <v>45537000</v>
      </c>
      <c r="C5" s="5" t="n">
        <v>45524000</v>
      </c>
      <c r="D5" s="5" t="n">
        <v>45463000</v>
      </c>
      <c r="E5" s="5" t="n">
        <v>45514000</v>
      </c>
      <c r="F5" s="5" t="n">
        <v>45811000</v>
      </c>
      <c r="G5" s="5" t="n">
        <v>46361000</v>
      </c>
      <c r="H5" s="5" t="n">
        <v>46719000</v>
      </c>
      <c r="I5" s="5" t="n">
        <v>46742000</v>
      </c>
      <c r="J5" s="5" t="n">
        <v>45509000</v>
      </c>
      <c r="K5" s="5" t="n">
        <v>46409000</v>
      </c>
      <c r="L5" s="5" t="n">
        <v>46494000</v>
      </c>
    </row>
    <row r="6" spans="1:12">
      <c r="A6" s="3" t="s">
        <v>552</v>
      </c>
    </row>
    <row r="7" spans="1:12">
      <c r="A7" s="4" t="s">
        <v>553</v>
      </c>
      <c r="J7" s="5" t="n">
        <v>239000</v>
      </c>
      <c r="K7" s="5" t="n">
        <v>84000</v>
      </c>
      <c r="L7" s="5" t="n">
        <v>1171000</v>
      </c>
    </row>
    <row r="8" spans="1:12">
      <c r="A8" s="4" t="s">
        <v>554</v>
      </c>
      <c r="B8" s="5" t="n">
        <v>45957000</v>
      </c>
      <c r="C8" s="5" t="n">
        <v>45771000</v>
      </c>
      <c r="D8" s="5" t="n">
        <v>45675000</v>
      </c>
      <c r="E8" s="5" t="n">
        <v>45514000</v>
      </c>
      <c r="F8" s="5" t="n">
        <v>45907000</v>
      </c>
      <c r="G8" s="5" t="n">
        <v>46430000</v>
      </c>
      <c r="H8" s="5" t="n">
        <v>46793000</v>
      </c>
      <c r="I8" s="5" t="n">
        <v>46860000</v>
      </c>
      <c r="J8" s="5" t="n">
        <v>45748000</v>
      </c>
      <c r="K8" s="5" t="n">
        <v>46493000</v>
      </c>
      <c r="L8" s="5" t="n">
        <v>47665000</v>
      </c>
    </row>
    <row r="9" spans="1:12">
      <c r="A9" s="4" t="s">
        <v>555</v>
      </c>
      <c r="J9" s="5" t="n">
        <v>2560353</v>
      </c>
      <c r="K9" s="5" t="n">
        <v>3530220</v>
      </c>
      <c r="L9" s="5" t="n">
        <v>1767778</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557</v>
      </c>
    </row>
    <row r="2" spans="1:3">
      <c r="A2" s="4" t="s">
        <v>558</v>
      </c>
    </row>
    <row r="3" spans="1:3">
      <c r="A3" s="3" t="s">
        <v>491</v>
      </c>
    </row>
    <row r="4" spans="1:3">
      <c r="A4" s="4" t="s">
        <v>492</v>
      </c>
      <c r="B4" s="6" t="n">
        <v>1700</v>
      </c>
    </row>
    <row r="5" spans="1:3">
      <c r="A5" s="4" t="s">
        <v>559</v>
      </c>
    </row>
    <row r="6" spans="1:3">
      <c r="A6" s="3" t="s">
        <v>491</v>
      </c>
    </row>
    <row r="7" spans="1:3">
      <c r="A7" s="4" t="s">
        <v>493</v>
      </c>
      <c r="B7" s="5" t="n">
        <v>-4700</v>
      </c>
    </row>
    <row r="8" spans="1:3">
      <c r="A8" s="4" t="s">
        <v>560</v>
      </c>
    </row>
    <row r="9" spans="1:3">
      <c r="A9" s="3" t="s">
        <v>491</v>
      </c>
    </row>
    <row r="10" spans="1:3">
      <c r="A10" s="4" t="s">
        <v>492</v>
      </c>
      <c r="C10" s="6" t="n">
        <v>4000</v>
      </c>
    </row>
    <row r="11" spans="1:3">
      <c r="A11" s="4" t="s">
        <v>561</v>
      </c>
    </row>
    <row r="12" spans="1:3">
      <c r="A12" s="3" t="s">
        <v>491</v>
      </c>
    </row>
    <row r="13" spans="1:3">
      <c r="A13" s="4" t="s">
        <v>493</v>
      </c>
      <c r="C13" s="6" t="n">
        <v>4000</v>
      </c>
    </row>
    <row r="14" spans="1:3">
      <c r="A14" s="4" t="s">
        <v>562</v>
      </c>
    </row>
    <row r="15" spans="1:3">
      <c r="A15" s="3" t="s">
        <v>491</v>
      </c>
    </row>
    <row r="16" spans="1:3">
      <c r="A16" s="4" t="s">
        <v>493</v>
      </c>
      <c r="B16" s="5" t="n">
        <v>-9100</v>
      </c>
    </row>
    <row r="17" spans="1:3">
      <c r="A17" s="4" t="s">
        <v>563</v>
      </c>
    </row>
    <row r="18" spans="1:3">
      <c r="A18" s="3" t="s">
        <v>491</v>
      </c>
    </row>
    <row r="19" spans="1:3">
      <c r="A19" s="4" t="s">
        <v>493</v>
      </c>
      <c r="B19" s="6" t="n">
        <v>-27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16"/>
  </cols>
  <sheetData>
    <row r="1" spans="1:4">
      <c r="A1" s="1" t="s">
        <v>564</v>
      </c>
      <c r="B1" s="2" t="s">
        <v>507</v>
      </c>
      <c r="D1" s="2" t="s">
        <v>1</v>
      </c>
    </row>
    <row r="2" spans="1:4">
      <c r="B2" s="2" t="s">
        <v>565</v>
      </c>
      <c r="C2" s="2" t="s">
        <v>566</v>
      </c>
      <c r="D2" s="2" t="s">
        <v>2</v>
      </c>
    </row>
    <row r="3" spans="1:4">
      <c r="A3" s="3" t="s">
        <v>567</v>
      </c>
    </row>
    <row r="4" spans="1:4">
      <c r="A4" s="4" t="s">
        <v>568</v>
      </c>
      <c r="B4" s="5" t="n">
        <v>2</v>
      </c>
    </row>
    <row r="5" spans="1:4">
      <c r="A5" s="4" t="s">
        <v>460</v>
      </c>
    </row>
    <row r="6" spans="1:4">
      <c r="A6" s="3" t="s">
        <v>567</v>
      </c>
    </row>
    <row r="7" spans="1:4">
      <c r="A7" s="4" t="s">
        <v>568</v>
      </c>
      <c r="B7" s="5" t="n">
        <v>2</v>
      </c>
    </row>
    <row r="8" spans="1:4">
      <c r="A8" s="4" t="s">
        <v>569</v>
      </c>
      <c r="B8" s="6" t="n">
        <v>2409</v>
      </c>
      <c r="C8" s="6" t="n">
        <v>3575</v>
      </c>
    </row>
    <row r="9" spans="1:4">
      <c r="A9" s="4" t="s">
        <v>570</v>
      </c>
      <c r="B9" s="6" t="n">
        <v>5635</v>
      </c>
      <c r="C9" s="6" t="n">
        <v>9503</v>
      </c>
    </row>
    <row r="10" spans="1:4">
      <c r="A10" s="4" t="s">
        <v>421</v>
      </c>
    </row>
    <row r="11" spans="1:4">
      <c r="A11" s="3" t="s">
        <v>567</v>
      </c>
    </row>
    <row r="12" spans="1:4">
      <c r="A12" s="4" t="s">
        <v>449</v>
      </c>
      <c r="D12" s="4" t="s">
        <v>450</v>
      </c>
    </row>
    <row r="13" spans="1:4">
      <c r="A13" s="4" t="s">
        <v>423</v>
      </c>
    </row>
    <row r="14" spans="1:4">
      <c r="A14" s="3" t="s">
        <v>567</v>
      </c>
    </row>
    <row r="15" spans="1:4">
      <c r="A15" s="4" t="s">
        <v>449</v>
      </c>
      <c r="D15" s="4" t="s">
        <v>45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1</v>
      </c>
      <c r="B1" s="2" t="s">
        <v>1</v>
      </c>
    </row>
    <row r="2" spans="1:4">
      <c r="B2" s="2" t="s">
        <v>2</v>
      </c>
      <c r="C2" s="2" t="s">
        <v>32</v>
      </c>
      <c r="D2" s="2" t="s">
        <v>86</v>
      </c>
    </row>
    <row r="3" spans="1:4">
      <c r="A3" s="3" t="s">
        <v>567</v>
      </c>
    </row>
    <row r="4" spans="1:4">
      <c r="A4" s="4" t="s">
        <v>572</v>
      </c>
      <c r="B4" s="6" t="n">
        <v>2409</v>
      </c>
      <c r="C4" s="6" t="n">
        <v>3575</v>
      </c>
      <c r="D4" s="6" t="n">
        <v>0</v>
      </c>
    </row>
    <row r="5" spans="1:4">
      <c r="A5" s="4" t="s">
        <v>573</v>
      </c>
    </row>
    <row r="6" spans="1:4">
      <c r="A6" s="3" t="s">
        <v>567</v>
      </c>
    </row>
    <row r="7" spans="1:4">
      <c r="A7" s="4" t="s">
        <v>40</v>
      </c>
      <c r="B7" s="5" t="n">
        <v>256</v>
      </c>
      <c r="C7" s="5" t="n">
        <v>263</v>
      </c>
      <c r="D7" s="5" t="n">
        <v>0</v>
      </c>
    </row>
    <row r="8" spans="1:4">
      <c r="A8" s="4" t="s">
        <v>574</v>
      </c>
      <c r="B8" s="5" t="n">
        <v>7788</v>
      </c>
      <c r="C8" s="5" t="n">
        <v>12815</v>
      </c>
      <c r="D8" s="5" t="n">
        <v>0</v>
      </c>
    </row>
    <row r="9" spans="1:4">
      <c r="A9" s="4" t="s">
        <v>575</v>
      </c>
      <c r="B9" s="5" t="n">
        <v>8044</v>
      </c>
      <c r="C9" s="5" t="n">
        <v>13078</v>
      </c>
      <c r="D9" s="5" t="n">
        <v>0</v>
      </c>
    </row>
    <row r="10" spans="1:4">
      <c r="A10" s="4" t="s">
        <v>572</v>
      </c>
      <c r="B10" s="5" t="n">
        <v>8044</v>
      </c>
      <c r="C10" s="5" t="n">
        <v>13078</v>
      </c>
      <c r="D10" s="5" t="n">
        <v>0</v>
      </c>
    </row>
    <row r="11" spans="1:4">
      <c r="A11" s="4" t="s">
        <v>576</v>
      </c>
      <c r="B11" s="5" t="n">
        <v>5635</v>
      </c>
      <c r="C11" s="5" t="n">
        <v>9503</v>
      </c>
      <c r="D11" s="5" t="n">
        <v>0</v>
      </c>
    </row>
    <row r="12" spans="1:4">
      <c r="A12" s="4" t="s">
        <v>577</v>
      </c>
      <c r="B12" s="6" t="n">
        <v>2409</v>
      </c>
      <c r="C12" s="6" t="n">
        <v>3575</v>
      </c>
      <c r="D12" s="6"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78</v>
      </c>
      <c r="B1" s="2" t="s">
        <v>1</v>
      </c>
    </row>
    <row r="2" spans="1:3">
      <c r="B2" s="2" t="s">
        <v>2</v>
      </c>
      <c r="C2" s="2" t="s">
        <v>32</v>
      </c>
    </row>
    <row r="3" spans="1:3">
      <c r="A3" s="3" t="s">
        <v>579</v>
      </c>
    </row>
    <row r="4" spans="1:3">
      <c r="A4" s="4" t="s">
        <v>580</v>
      </c>
      <c r="B4" s="6" t="n">
        <v>57976</v>
      </c>
      <c r="C4" s="6" t="n">
        <v>59085</v>
      </c>
    </row>
    <row r="5" spans="1:3">
      <c r="A5" s="4" t="s">
        <v>581</v>
      </c>
      <c r="B5" s="5" t="n">
        <v>-2639</v>
      </c>
    </row>
    <row r="6" spans="1:3">
      <c r="A6" s="4" t="s">
        <v>582</v>
      </c>
      <c r="B6" s="5" t="n">
        <v>798</v>
      </c>
      <c r="C6" s="5" t="n">
        <v>-1109</v>
      </c>
    </row>
    <row r="7" spans="1:3">
      <c r="A7" s="4" t="s">
        <v>583</v>
      </c>
      <c r="B7" s="5" t="n">
        <v>56135</v>
      </c>
      <c r="C7" s="5" t="n">
        <v>57976</v>
      </c>
    </row>
    <row r="8" spans="1:3">
      <c r="A8" s="4" t="s">
        <v>584</v>
      </c>
      <c r="B8" s="5" t="n">
        <v>-1016</v>
      </c>
      <c r="C8" s="5" t="n">
        <v>-1016</v>
      </c>
    </row>
    <row r="9" spans="1:3">
      <c r="A9" s="4" t="s">
        <v>585</v>
      </c>
    </row>
    <row r="10" spans="1:3">
      <c r="A10" s="3" t="s">
        <v>579</v>
      </c>
    </row>
    <row r="11" spans="1:3">
      <c r="A11" s="4" t="s">
        <v>580</v>
      </c>
      <c r="B11" s="5" t="n">
        <v>24759</v>
      </c>
      <c r="C11" s="5" t="n">
        <v>24759</v>
      </c>
    </row>
    <row r="12" spans="1:3">
      <c r="A12" s="4" t="s">
        <v>581</v>
      </c>
      <c r="B12" s="5" t="n">
        <v>0</v>
      </c>
    </row>
    <row r="13" spans="1:3">
      <c r="A13" s="4" t="s">
        <v>583</v>
      </c>
      <c r="B13" s="5" t="n">
        <v>24759</v>
      </c>
      <c r="C13" s="5" t="n">
        <v>24759</v>
      </c>
    </row>
    <row r="14" spans="1:3">
      <c r="A14" s="4" t="s">
        <v>584</v>
      </c>
      <c r="B14" s="5" t="n">
        <v>0</v>
      </c>
      <c r="C14" s="5" t="n">
        <v>0</v>
      </c>
    </row>
    <row r="15" spans="1:3">
      <c r="A15" s="4" t="s">
        <v>586</v>
      </c>
    </row>
    <row r="16" spans="1:3">
      <c r="A16" s="3" t="s">
        <v>579</v>
      </c>
    </row>
    <row r="17" spans="1:3">
      <c r="A17" s="4" t="s">
        <v>580</v>
      </c>
      <c r="B17" s="5" t="n">
        <v>3375</v>
      </c>
      <c r="C17" s="5" t="n">
        <v>3375</v>
      </c>
    </row>
    <row r="18" spans="1:3">
      <c r="A18" s="4" t="s">
        <v>581</v>
      </c>
      <c r="B18" s="5" t="n">
        <v>0</v>
      </c>
    </row>
    <row r="19" spans="1:3">
      <c r="A19" s="4" t="s">
        <v>583</v>
      </c>
      <c r="B19" s="5" t="n">
        <v>3375</v>
      </c>
      <c r="C19" s="5" t="n">
        <v>3375</v>
      </c>
    </row>
    <row r="20" spans="1:3">
      <c r="A20" s="4" t="s">
        <v>584</v>
      </c>
      <c r="B20" s="5" t="n">
        <v>0</v>
      </c>
      <c r="C20" s="5" t="n">
        <v>0</v>
      </c>
    </row>
    <row r="21" spans="1:3">
      <c r="A21" s="4" t="s">
        <v>587</v>
      </c>
    </row>
    <row r="22" spans="1:3">
      <c r="A22" s="3" t="s">
        <v>579</v>
      </c>
    </row>
    <row r="23" spans="1:3">
      <c r="A23" s="4" t="s">
        <v>580</v>
      </c>
      <c r="B23" s="5" t="n">
        <v>3262</v>
      </c>
      <c r="C23" s="5" t="n">
        <v>3162</v>
      </c>
    </row>
    <row r="24" spans="1:3">
      <c r="A24" s="4" t="s">
        <v>581</v>
      </c>
      <c r="B24" s="5" t="n">
        <v>0</v>
      </c>
    </row>
    <row r="25" spans="1:3">
      <c r="A25" s="4" t="s">
        <v>582</v>
      </c>
      <c r="B25" s="5" t="n">
        <v>232</v>
      </c>
      <c r="C25" s="5" t="n">
        <v>100</v>
      </c>
    </row>
    <row r="26" spans="1:3">
      <c r="A26" s="4" t="s">
        <v>583</v>
      </c>
      <c r="B26" s="5" t="n">
        <v>3494</v>
      </c>
      <c r="C26" s="5" t="n">
        <v>3262</v>
      </c>
    </row>
    <row r="27" spans="1:3">
      <c r="A27" s="4" t="s">
        <v>584</v>
      </c>
      <c r="B27" s="5" t="n">
        <v>-1016</v>
      </c>
      <c r="C27" s="5" t="n">
        <v>-1016</v>
      </c>
    </row>
    <row r="28" spans="1:3">
      <c r="A28" s="4" t="s">
        <v>588</v>
      </c>
    </row>
    <row r="29" spans="1:3">
      <c r="A29" s="3" t="s">
        <v>579</v>
      </c>
    </row>
    <row r="30" spans="1:3">
      <c r="A30" s="4" t="s">
        <v>580</v>
      </c>
      <c r="B30" s="5" t="n">
        <v>26580</v>
      </c>
      <c r="C30" s="5" t="n">
        <v>27789</v>
      </c>
    </row>
    <row r="31" spans="1:3">
      <c r="A31" s="4" t="s">
        <v>581</v>
      </c>
      <c r="B31" s="5" t="n">
        <v>-2639</v>
      </c>
    </row>
    <row r="32" spans="1:3">
      <c r="A32" s="4" t="s">
        <v>582</v>
      </c>
      <c r="B32" s="5" t="n">
        <v>566</v>
      </c>
      <c r="C32" s="5" t="n">
        <v>-1209</v>
      </c>
    </row>
    <row r="33" spans="1:3">
      <c r="A33" s="4" t="s">
        <v>583</v>
      </c>
      <c r="B33" s="5" t="n">
        <v>24507</v>
      </c>
      <c r="C33" s="5" t="n">
        <v>26580</v>
      </c>
    </row>
    <row r="34" spans="1:3">
      <c r="A34" s="4" t="s">
        <v>584</v>
      </c>
      <c r="B34" s="6" t="n">
        <v>0</v>
      </c>
      <c r="C34" s="6"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9</v>
      </c>
      <c r="B1" s="2" t="s">
        <v>1</v>
      </c>
    </row>
    <row r="2" spans="1:4">
      <c r="B2" s="2" t="s">
        <v>2</v>
      </c>
      <c r="C2" s="2" t="s">
        <v>32</v>
      </c>
      <c r="D2" s="2" t="s">
        <v>86</v>
      </c>
    </row>
    <row r="3" spans="1:4">
      <c r="A3" s="3" t="s">
        <v>448</v>
      </c>
    </row>
    <row r="4" spans="1:4">
      <c r="A4" s="4" t="s">
        <v>47</v>
      </c>
      <c r="B4" s="6" t="n">
        <v>56135</v>
      </c>
      <c r="C4" s="6" t="n">
        <v>57976</v>
      </c>
      <c r="D4" s="6" t="n">
        <v>59085</v>
      </c>
    </row>
    <row r="5" spans="1:4">
      <c r="A5" s="4" t="s">
        <v>421</v>
      </c>
    </row>
    <row r="6" spans="1:4">
      <c r="A6" s="3" t="s">
        <v>448</v>
      </c>
    </row>
    <row r="7" spans="1:4">
      <c r="A7" s="4" t="s">
        <v>590</v>
      </c>
      <c r="B7" s="4" t="s">
        <v>591</v>
      </c>
      <c r="C7" s="4" t="s">
        <v>592</v>
      </c>
    </row>
    <row r="8" spans="1:4">
      <c r="A8" s="4" t="s">
        <v>449</v>
      </c>
      <c r="B8" s="4" t="s">
        <v>450</v>
      </c>
    </row>
    <row r="9" spans="1:4">
      <c r="A9" s="4" t="s">
        <v>593</v>
      </c>
    </row>
    <row r="10" spans="1:4">
      <c r="A10" s="3" t="s">
        <v>448</v>
      </c>
    </row>
    <row r="11" spans="1:4">
      <c r="A11" s="4" t="s">
        <v>449</v>
      </c>
      <c r="B11" s="4" t="s">
        <v>450</v>
      </c>
    </row>
    <row r="12" spans="1:4">
      <c r="A12" s="4" t="s">
        <v>594</v>
      </c>
    </row>
    <row r="13" spans="1:4">
      <c r="A13" s="3" t="s">
        <v>448</v>
      </c>
    </row>
    <row r="14" spans="1:4">
      <c r="A14" s="4" t="s">
        <v>449</v>
      </c>
      <c r="B14" s="4" t="s">
        <v>595</v>
      </c>
    </row>
    <row r="15" spans="1:4">
      <c r="A15" s="4" t="s">
        <v>423</v>
      </c>
    </row>
    <row r="16" spans="1:4">
      <c r="A16" s="3" t="s">
        <v>448</v>
      </c>
    </row>
    <row r="17" spans="1:4">
      <c r="A17" s="4" t="s">
        <v>449</v>
      </c>
      <c r="B17" s="4" t="s">
        <v>451</v>
      </c>
    </row>
    <row r="18" spans="1:4">
      <c r="A18" s="4" t="s">
        <v>596</v>
      </c>
    </row>
    <row r="19" spans="1:4">
      <c r="A19" s="3" t="s">
        <v>448</v>
      </c>
    </row>
    <row r="20" spans="1:4">
      <c r="A20" s="4" t="s">
        <v>449</v>
      </c>
      <c r="B20" s="4" t="s">
        <v>437</v>
      </c>
    </row>
    <row r="21" spans="1:4">
      <c r="A21" s="4" t="s">
        <v>597</v>
      </c>
    </row>
    <row r="22" spans="1:4">
      <c r="A22" s="3" t="s">
        <v>448</v>
      </c>
    </row>
    <row r="23" spans="1:4">
      <c r="A23" s="4" t="s">
        <v>449</v>
      </c>
      <c r="B23" s="4" t="s">
        <v>451</v>
      </c>
    </row>
    <row r="24" spans="1:4">
      <c r="A24" s="4" t="s">
        <v>587</v>
      </c>
    </row>
    <row r="25" spans="1:4">
      <c r="A25" s="3" t="s">
        <v>448</v>
      </c>
    </row>
    <row r="26" spans="1:4">
      <c r="A26" s="4" t="s">
        <v>47</v>
      </c>
      <c r="B26" s="6" t="n">
        <v>3494</v>
      </c>
      <c r="C26" s="6" t="n">
        <v>3262</v>
      </c>
      <c r="D26" s="5" t="n">
        <v>3162</v>
      </c>
    </row>
    <row r="27" spans="1:4">
      <c r="A27" s="4" t="s">
        <v>585</v>
      </c>
    </row>
    <row r="28" spans="1:4">
      <c r="A28" s="3" t="s">
        <v>448</v>
      </c>
    </row>
    <row r="29" spans="1:4">
      <c r="A29" s="4" t="s">
        <v>47</v>
      </c>
      <c r="B29" s="6" t="n">
        <v>24759</v>
      </c>
      <c r="C29" s="6" t="n">
        <v>24759</v>
      </c>
      <c r="D29" s="6" t="n">
        <v>24759</v>
      </c>
    </row>
    <row r="30" spans="1:4">
      <c r="A30" s="4" t="s">
        <v>598</v>
      </c>
    </row>
    <row r="31" spans="1:4">
      <c r="A31" s="3" t="s">
        <v>448</v>
      </c>
    </row>
    <row r="32" spans="1:4">
      <c r="A32" s="4" t="s">
        <v>590</v>
      </c>
      <c r="C32" s="4" t="s">
        <v>599</v>
      </c>
    </row>
    <row r="33" spans="1:4">
      <c r="A33" s="4" t="s">
        <v>47</v>
      </c>
      <c r="C33" s="6" t="n">
        <v>168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v>
      </c>
      <c r="C1" s="2" t="s">
        <v>32</v>
      </c>
    </row>
    <row r="2" spans="1:3">
      <c r="A2" s="3" t="s">
        <v>601</v>
      </c>
    </row>
    <row r="3" spans="1:3">
      <c r="A3" s="4" t="s">
        <v>602</v>
      </c>
      <c r="B3" s="6" t="n">
        <v>25998</v>
      </c>
      <c r="C3" s="6" t="n">
        <v>25707</v>
      </c>
    </row>
    <row r="4" spans="1:3">
      <c r="A4" s="4" t="s">
        <v>603</v>
      </c>
      <c r="B4" s="5" t="n">
        <v>23558</v>
      </c>
      <c r="C4" s="5" t="n">
        <v>21776</v>
      </c>
    </row>
    <row r="5" spans="1:3">
      <c r="A5" s="4" t="s">
        <v>48</v>
      </c>
      <c r="B5" s="5" t="n">
        <v>2440</v>
      </c>
      <c r="C5" s="5" t="n">
        <v>3931</v>
      </c>
    </row>
    <row r="6" spans="1:3">
      <c r="A6" s="4" t="s">
        <v>604</v>
      </c>
    </row>
    <row r="7" spans="1:3">
      <c r="A7" s="3" t="s">
        <v>601</v>
      </c>
    </row>
    <row r="8" spans="1:3">
      <c r="A8" s="4" t="s">
        <v>602</v>
      </c>
      <c r="B8" s="5" t="n">
        <v>7786</v>
      </c>
      <c r="C8" s="5" t="n">
        <v>7594</v>
      </c>
    </row>
    <row r="9" spans="1:3">
      <c r="A9" s="4" t="s">
        <v>603</v>
      </c>
      <c r="B9" s="5" t="n">
        <v>7786</v>
      </c>
      <c r="C9" s="5" t="n">
        <v>7566</v>
      </c>
    </row>
    <row r="10" spans="1:3">
      <c r="A10" s="4" t="s">
        <v>605</v>
      </c>
    </row>
    <row r="11" spans="1:3">
      <c r="A11" s="3" t="s">
        <v>601</v>
      </c>
    </row>
    <row r="12" spans="1:3">
      <c r="A12" s="4" t="s">
        <v>602</v>
      </c>
      <c r="B12" s="5" t="n">
        <v>11863</v>
      </c>
      <c r="C12" s="5" t="n">
        <v>11652</v>
      </c>
    </row>
    <row r="13" spans="1:3">
      <c r="A13" s="4" t="s">
        <v>603</v>
      </c>
      <c r="B13" s="5" t="n">
        <v>9557</v>
      </c>
      <c r="C13" s="5" t="n">
        <v>8048</v>
      </c>
    </row>
    <row r="14" spans="1:3">
      <c r="A14" s="4" t="s">
        <v>606</v>
      </c>
    </row>
    <row r="15" spans="1:3">
      <c r="A15" s="3" t="s">
        <v>601</v>
      </c>
    </row>
    <row r="16" spans="1:3">
      <c r="A16" s="4" t="s">
        <v>602</v>
      </c>
      <c r="B16" s="5" t="n">
        <v>3052</v>
      </c>
      <c r="C16" s="5" t="n">
        <v>3203</v>
      </c>
    </row>
    <row r="17" spans="1:3">
      <c r="A17" s="4" t="s">
        <v>603</v>
      </c>
      <c r="B17" s="5" t="n">
        <v>3048</v>
      </c>
      <c r="C17" s="5" t="n">
        <v>3158</v>
      </c>
    </row>
    <row r="18" spans="1:3">
      <c r="A18" s="4" t="s">
        <v>607</v>
      </c>
    </row>
    <row r="19" spans="1:3">
      <c r="A19" s="3" t="s">
        <v>601</v>
      </c>
    </row>
    <row r="20" spans="1:3">
      <c r="A20" s="4" t="s">
        <v>602</v>
      </c>
      <c r="B20" s="5" t="n">
        <v>2751</v>
      </c>
      <c r="C20" s="5" t="n">
        <v>2716</v>
      </c>
    </row>
    <row r="21" spans="1:3">
      <c r="A21" s="4" t="s">
        <v>603</v>
      </c>
      <c r="B21" s="5" t="n">
        <v>2642</v>
      </c>
      <c r="C21" s="5" t="n">
        <v>2485</v>
      </c>
    </row>
    <row r="22" spans="1:3">
      <c r="A22" s="4" t="s">
        <v>608</v>
      </c>
    </row>
    <row r="23" spans="1:3">
      <c r="A23" s="3" t="s">
        <v>601</v>
      </c>
    </row>
    <row r="24" spans="1:3">
      <c r="A24" s="4" t="s">
        <v>602</v>
      </c>
      <c r="B24" s="5" t="n">
        <v>546</v>
      </c>
      <c r="C24" s="5" t="n">
        <v>542</v>
      </c>
    </row>
    <row r="25" spans="1:3">
      <c r="A25" s="4" t="s">
        <v>603</v>
      </c>
      <c r="B25" s="6" t="n">
        <v>525</v>
      </c>
      <c r="C25" s="6" t="n">
        <v>51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9</v>
      </c>
      <c r="B1" s="2" t="s">
        <v>1</v>
      </c>
    </row>
    <row r="2" spans="1:4">
      <c r="B2" s="2" t="s">
        <v>2</v>
      </c>
      <c r="C2" s="2" t="s">
        <v>32</v>
      </c>
      <c r="D2" s="2" t="s">
        <v>86</v>
      </c>
    </row>
    <row r="3" spans="1:4">
      <c r="A3" s="3" t="s">
        <v>601</v>
      </c>
    </row>
    <row r="4" spans="1:4">
      <c r="A4" s="4" t="s">
        <v>161</v>
      </c>
      <c r="B4" s="6" t="n">
        <v>1451</v>
      </c>
      <c r="C4" s="6" t="n">
        <v>2358</v>
      </c>
      <c r="D4" s="6" t="n">
        <v>4150</v>
      </c>
    </row>
    <row r="5" spans="1:4">
      <c r="A5" s="4" t="s">
        <v>604</v>
      </c>
    </row>
    <row r="6" spans="1:4">
      <c r="A6" s="3" t="s">
        <v>601</v>
      </c>
    </row>
    <row r="7" spans="1:4">
      <c r="A7" s="4" t="s">
        <v>161</v>
      </c>
      <c r="B7" s="5" t="n">
        <v>31</v>
      </c>
      <c r="C7" s="5" t="n">
        <v>184</v>
      </c>
      <c r="D7" s="5" t="n">
        <v>932</v>
      </c>
    </row>
    <row r="8" spans="1:4">
      <c r="A8" s="4" t="s">
        <v>605</v>
      </c>
    </row>
    <row r="9" spans="1:4">
      <c r="A9" s="3" t="s">
        <v>601</v>
      </c>
    </row>
    <row r="10" spans="1:4">
      <c r="A10" s="4" t="s">
        <v>161</v>
      </c>
      <c r="B10" s="5" t="n">
        <v>1244</v>
      </c>
      <c r="C10" s="5" t="n">
        <v>1809</v>
      </c>
      <c r="D10" s="5" t="n">
        <v>2139</v>
      </c>
    </row>
    <row r="11" spans="1:4">
      <c r="A11" s="4" t="s">
        <v>606</v>
      </c>
    </row>
    <row r="12" spans="1:4">
      <c r="A12" s="3" t="s">
        <v>601</v>
      </c>
    </row>
    <row r="13" spans="1:4">
      <c r="A13" s="4" t="s">
        <v>161</v>
      </c>
      <c r="B13" s="5" t="n">
        <v>42</v>
      </c>
      <c r="C13" s="5" t="n">
        <v>116</v>
      </c>
      <c r="D13" s="5" t="n">
        <v>494</v>
      </c>
    </row>
    <row r="14" spans="1:4">
      <c r="A14" s="4" t="s">
        <v>607</v>
      </c>
    </row>
    <row r="15" spans="1:4">
      <c r="A15" s="3" t="s">
        <v>601</v>
      </c>
    </row>
    <row r="16" spans="1:4">
      <c r="A16" s="4" t="s">
        <v>161</v>
      </c>
      <c r="B16" s="5" t="n">
        <v>128</v>
      </c>
      <c r="C16" s="5" t="n">
        <v>238</v>
      </c>
      <c r="D16" s="5" t="n">
        <v>528</v>
      </c>
    </row>
    <row r="17" spans="1:4">
      <c r="A17" s="4" t="s">
        <v>608</v>
      </c>
    </row>
    <row r="18" spans="1:4">
      <c r="A18" s="3" t="s">
        <v>601</v>
      </c>
    </row>
    <row r="19" spans="1:4">
      <c r="A19" s="4" t="s">
        <v>161</v>
      </c>
      <c r="B19" s="6" t="n">
        <v>6</v>
      </c>
      <c r="C19" s="6" t="n">
        <v>11</v>
      </c>
      <c r="D19" s="6" t="n">
        <v>5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outlineLevelCol="0"/>
  <cols>
    <col customWidth="1" max="1" min="1" width="80"/>
    <col customWidth="1" max="2" min="2" width="11"/>
    <col customWidth="1" max="3" min="3" width="27"/>
    <col customWidth="1" max="4" min="4" width="18"/>
    <col customWidth="1" max="5" min="5" width="15"/>
    <col customWidth="1" max="6" min="6" width="37"/>
    <col customWidth="1" max="7" min="7" width="24"/>
    <col customWidth="1" max="8" min="8" width="9"/>
    <col customWidth="1" max="9" min="9" width="20"/>
    <col customWidth="1" max="10" min="10" width="9"/>
    <col customWidth="1" max="11" min="11" width="20"/>
  </cols>
  <sheetData>
    <row r="1" spans="1:11">
      <c r="A1" s="1" t="s">
        <v>116</v>
      </c>
      <c r="B1" s="2" t="s">
        <v>117</v>
      </c>
      <c r="C1" s="2" t="s">
        <v>118</v>
      </c>
      <c r="D1" s="2" t="s">
        <v>119</v>
      </c>
      <c r="E1" s="2" t="s">
        <v>120</v>
      </c>
      <c r="F1" s="2" t="s">
        <v>121</v>
      </c>
      <c r="G1" s="2" t="s">
        <v>122</v>
      </c>
      <c r="H1" s="2" t="s">
        <v>123</v>
      </c>
      <c r="I1" s="2" t="s">
        <v>124</v>
      </c>
      <c r="J1" s="2" t="s">
        <v>125</v>
      </c>
      <c r="K1" s="2" t="s">
        <v>126</v>
      </c>
    </row>
    <row r="2" spans="1:11">
      <c r="A2" s="4" t="s">
        <v>127</v>
      </c>
      <c r="B2" s="6" t="n">
        <v>0</v>
      </c>
    </row>
    <row r="3" spans="1:11">
      <c r="A3" s="3" t="s">
        <v>128</v>
      </c>
    </row>
    <row r="4" spans="1:11">
      <c r="A4" s="4" t="s">
        <v>129</v>
      </c>
      <c r="C4" s="6" t="n">
        <v>6018</v>
      </c>
    </row>
    <row r="5" spans="1:11">
      <c r="A5" s="4" t="s">
        <v>130</v>
      </c>
      <c r="B5" s="5" t="n">
        <v>-5528</v>
      </c>
    </row>
    <row r="6" spans="1:11">
      <c r="A6" s="4" t="s">
        <v>131</v>
      </c>
      <c r="B6" s="5" t="n">
        <v>490</v>
      </c>
    </row>
    <row r="7" spans="1:11">
      <c r="A7" s="4" t="s">
        <v>132</v>
      </c>
      <c r="E7" s="5" t="n">
        <v>0</v>
      </c>
      <c r="I7" s="5" t="n">
        <v>28351792</v>
      </c>
      <c r="K7" s="5" t="n">
        <v>18000000</v>
      </c>
    </row>
    <row r="8" spans="1:11">
      <c r="A8" s="4" t="s">
        <v>133</v>
      </c>
      <c r="B8" s="6" t="n">
        <v>286306</v>
      </c>
      <c r="C8" s="5" t="n">
        <v>107445</v>
      </c>
      <c r="D8" s="6" t="n">
        <v>181477</v>
      </c>
      <c r="E8" s="6" t="n">
        <v>0</v>
      </c>
      <c r="F8" s="6" t="n">
        <v>-2620</v>
      </c>
      <c r="G8" s="6" t="n">
        <v>-1</v>
      </c>
      <c r="I8" s="6" t="n">
        <v>3</v>
      </c>
      <c r="K8" s="6" t="n">
        <v>2</v>
      </c>
    </row>
    <row r="9" spans="1:11">
      <c r="A9" s="3" t="s">
        <v>134</v>
      </c>
    </row>
    <row r="10" spans="1:11">
      <c r="A10" s="4" t="s">
        <v>135</v>
      </c>
      <c r="B10" s="5" t="n">
        <v>332600</v>
      </c>
      <c r="I10" s="5" t="n">
        <v>332600</v>
      </c>
    </row>
    <row r="11" spans="1:11">
      <c r="A11" s="4" t="s">
        <v>136</v>
      </c>
      <c r="B11" s="6" t="n">
        <v>1153</v>
      </c>
      <c r="C11" s="5" t="n">
        <v>1153</v>
      </c>
      <c r="I11" s="6" t="n">
        <v>0</v>
      </c>
    </row>
    <row r="12" spans="1:11">
      <c r="A12" s="4" t="s">
        <v>137</v>
      </c>
      <c r="B12" s="5" t="n">
        <v>1830</v>
      </c>
      <c r="C12" s="5" t="n">
        <v>1830</v>
      </c>
    </row>
    <row r="13" spans="1:11">
      <c r="A13" s="4" t="s">
        <v>138</v>
      </c>
      <c r="B13" s="5" t="n">
        <v>-230</v>
      </c>
      <c r="F13" s="5" t="n">
        <v>-230</v>
      </c>
    </row>
    <row r="14" spans="1:11">
      <c r="A14" s="4" t="s">
        <v>109</v>
      </c>
      <c r="B14" s="5" t="n">
        <v>-2378</v>
      </c>
      <c r="F14" s="5" t="n">
        <v>-2378</v>
      </c>
    </row>
    <row r="15" spans="1:11">
      <c r="A15" s="4" t="s">
        <v>139</v>
      </c>
      <c r="B15" s="5" t="n">
        <v>-116</v>
      </c>
      <c r="C15" s="5" t="n">
        <v>-117</v>
      </c>
      <c r="G15" s="5" t="n">
        <v>1</v>
      </c>
    </row>
    <row r="16" spans="1:11">
      <c r="A16" s="4" t="s">
        <v>129</v>
      </c>
      <c r="C16" s="5" t="n">
        <v>0</v>
      </c>
    </row>
    <row r="17" spans="1:11">
      <c r="A17" s="4" t="s">
        <v>130</v>
      </c>
      <c r="B17" s="5" t="n">
        <v>844</v>
      </c>
      <c r="D17" s="5" t="n">
        <v>844</v>
      </c>
    </row>
    <row r="18" spans="1:11">
      <c r="A18" s="4" t="s">
        <v>140</v>
      </c>
      <c r="E18" s="5" t="n">
        <v>0</v>
      </c>
      <c r="I18" s="5" t="n">
        <v>28684392</v>
      </c>
      <c r="K18" s="5" t="n">
        <v>18000000</v>
      </c>
    </row>
    <row r="19" spans="1:11">
      <c r="A19" s="4" t="s">
        <v>141</v>
      </c>
      <c r="B19" s="5" t="n">
        <v>287409</v>
      </c>
      <c r="C19" s="5" t="n">
        <v>110311</v>
      </c>
      <c r="D19" s="5" t="n">
        <v>182321</v>
      </c>
      <c r="E19" s="6" t="n">
        <v>0</v>
      </c>
      <c r="F19" s="5" t="n">
        <v>-5228</v>
      </c>
      <c r="G19" s="5" t="n">
        <v>0</v>
      </c>
      <c r="I19" s="6" t="n">
        <v>3</v>
      </c>
      <c r="K19" s="6" t="n">
        <v>2</v>
      </c>
    </row>
    <row r="20" spans="1:11">
      <c r="A20" s="3" t="s">
        <v>128</v>
      </c>
    </row>
    <row r="21" spans="1:11">
      <c r="A21" s="4" t="s">
        <v>129</v>
      </c>
      <c r="B21" s="5" t="n">
        <v>6392</v>
      </c>
    </row>
    <row r="22" spans="1:11">
      <c r="A22" s="4" t="s">
        <v>130</v>
      </c>
      <c r="B22" s="5" t="n">
        <v>-35</v>
      </c>
    </row>
    <row r="23" spans="1:11">
      <c r="A23" s="4" t="s">
        <v>142</v>
      </c>
      <c r="B23" s="6" t="n">
        <v>6847</v>
      </c>
    </row>
    <row r="24" spans="1:11">
      <c r="A24" s="3" t="s">
        <v>134</v>
      </c>
    </row>
    <row r="25" spans="1:11">
      <c r="A25" s="4" t="s">
        <v>135</v>
      </c>
      <c r="B25" s="5" t="n">
        <v>320892</v>
      </c>
      <c r="I25" s="5" t="n">
        <v>320892</v>
      </c>
    </row>
    <row r="26" spans="1:11">
      <c r="A26" s="4" t="s">
        <v>136</v>
      </c>
      <c r="B26" s="6" t="n">
        <v>1054</v>
      </c>
      <c r="C26" s="5" t="n">
        <v>1054</v>
      </c>
      <c r="I26" s="6" t="n">
        <v>0</v>
      </c>
    </row>
    <row r="27" spans="1:11">
      <c r="A27" s="4" t="s">
        <v>137</v>
      </c>
      <c r="B27" s="6" t="n">
        <v>1561</v>
      </c>
      <c r="C27" s="5" t="n">
        <v>1561</v>
      </c>
    </row>
    <row r="28" spans="1:11">
      <c r="A28" s="4" t="s">
        <v>143</v>
      </c>
      <c r="B28" s="5" t="n">
        <v>-1298418</v>
      </c>
      <c r="E28" s="5" t="n">
        <v>1298418</v>
      </c>
      <c r="I28" s="5" t="n">
        <v>-1298418</v>
      </c>
    </row>
    <row r="29" spans="1:11">
      <c r="A29" s="4" t="s">
        <v>144</v>
      </c>
      <c r="B29" s="6" t="n">
        <v>-6387</v>
      </c>
      <c r="E29" s="6" t="n">
        <v>-6387</v>
      </c>
    </row>
    <row r="30" spans="1:11">
      <c r="A30" s="4" t="s">
        <v>138</v>
      </c>
      <c r="B30" s="5" t="n">
        <v>506</v>
      </c>
      <c r="F30" s="5" t="n">
        <v>506</v>
      </c>
    </row>
    <row r="31" spans="1:11">
      <c r="A31" s="4" t="s">
        <v>109</v>
      </c>
      <c r="B31" s="5" t="n">
        <v>-1869</v>
      </c>
      <c r="F31" s="5" t="n">
        <v>-1869</v>
      </c>
    </row>
    <row r="32" spans="1:11">
      <c r="A32" s="4" t="s">
        <v>129</v>
      </c>
      <c r="B32" s="5" t="n">
        <v>0</v>
      </c>
    </row>
    <row r="33" spans="1:11">
      <c r="A33" s="4" t="s">
        <v>130</v>
      </c>
      <c r="B33" s="5" t="n">
        <v>12032</v>
      </c>
      <c r="D33" s="5" t="n">
        <v>12032</v>
      </c>
    </row>
    <row r="34" spans="1:11">
      <c r="A34" s="4" t="s">
        <v>145</v>
      </c>
      <c r="E34" s="5" t="n">
        <v>1298418</v>
      </c>
      <c r="H34" s="5" t="n">
        <v>27706866</v>
      </c>
      <c r="I34" s="5" t="n">
        <v>27706866</v>
      </c>
      <c r="J34" s="5" t="n">
        <v>18000000</v>
      </c>
      <c r="K34" s="5" t="n">
        <v>18000000</v>
      </c>
    </row>
    <row r="35" spans="1:11">
      <c r="A35" s="4" t="s">
        <v>146</v>
      </c>
      <c r="B35" s="5" t="n">
        <v>294306</v>
      </c>
      <c r="C35" s="5" t="n">
        <v>112926</v>
      </c>
      <c r="D35" s="5" t="n">
        <v>194353</v>
      </c>
      <c r="E35" s="6" t="n">
        <v>-6387</v>
      </c>
      <c r="F35" s="5" t="n">
        <v>-6591</v>
      </c>
      <c r="G35" s="5" t="n">
        <v>0</v>
      </c>
      <c r="I35" s="6" t="n">
        <v>3</v>
      </c>
      <c r="K35" s="6" t="n">
        <v>2</v>
      </c>
    </row>
    <row r="36" spans="1:11">
      <c r="A36" s="3" t="s">
        <v>128</v>
      </c>
    </row>
    <row r="37" spans="1:11">
      <c r="A37" s="4" t="s">
        <v>129</v>
      </c>
      <c r="B37" s="5" t="n">
        <v>7762</v>
      </c>
    </row>
    <row r="38" spans="1:11">
      <c r="A38" s="4" t="s">
        <v>130</v>
      </c>
      <c r="B38" s="5" t="n">
        <v>-3983</v>
      </c>
    </row>
    <row r="39" spans="1:11">
      <c r="A39" s="4" t="s">
        <v>147</v>
      </c>
      <c r="B39" s="5" t="n">
        <v>10338</v>
      </c>
    </row>
    <row r="40" spans="1:11">
      <c r="A40" s="3" t="s">
        <v>134</v>
      </c>
    </row>
    <row r="41" spans="1:11">
      <c r="A41" s="4" t="s">
        <v>148</v>
      </c>
      <c r="B41" s="6" t="n">
        <v>4000</v>
      </c>
      <c r="D41" s="5" t="n">
        <v>4000</v>
      </c>
    </row>
    <row r="42" spans="1:11">
      <c r="A42" s="4" t="s">
        <v>135</v>
      </c>
      <c r="B42" s="5" t="n">
        <v>401031</v>
      </c>
      <c r="I42" s="5" t="n">
        <v>401031</v>
      </c>
    </row>
    <row r="43" spans="1:11">
      <c r="A43" s="4" t="s">
        <v>136</v>
      </c>
      <c r="B43" s="6" t="n">
        <v>1977</v>
      </c>
      <c r="C43" s="5" t="n">
        <v>1977</v>
      </c>
      <c r="I43" s="6" t="n">
        <v>0</v>
      </c>
    </row>
    <row r="44" spans="1:11">
      <c r="A44" s="4" t="s">
        <v>137</v>
      </c>
      <c r="B44" s="6" t="n">
        <v>1293</v>
      </c>
      <c r="C44" s="5" t="n">
        <v>1293</v>
      </c>
    </row>
    <row r="45" spans="1:11">
      <c r="A45" s="4" t="s">
        <v>143</v>
      </c>
      <c r="B45" s="5" t="n">
        <v>-574848</v>
      </c>
      <c r="E45" s="5" t="n">
        <v>574848</v>
      </c>
      <c r="I45" s="5" t="n">
        <v>-574848</v>
      </c>
    </row>
    <row r="46" spans="1:11">
      <c r="A46" s="4" t="s">
        <v>144</v>
      </c>
      <c r="B46" s="6" t="n">
        <v>-3412</v>
      </c>
      <c r="E46" s="6" t="n">
        <v>-3412</v>
      </c>
    </row>
    <row r="47" spans="1:11">
      <c r="A47" s="4" t="s">
        <v>138</v>
      </c>
      <c r="B47" s="5" t="n">
        <v>310</v>
      </c>
      <c r="F47" s="5" t="n">
        <v>310</v>
      </c>
    </row>
    <row r="48" spans="1:11">
      <c r="A48" s="4" t="s">
        <v>109</v>
      </c>
      <c r="B48" s="5" t="n">
        <v>655</v>
      </c>
      <c r="F48" s="5" t="n">
        <v>655</v>
      </c>
    </row>
    <row r="49" spans="1:11">
      <c r="A49" s="4" t="s">
        <v>129</v>
      </c>
      <c r="B49" s="5" t="n">
        <v>0</v>
      </c>
    </row>
    <row r="50" spans="1:11">
      <c r="A50" s="4" t="s">
        <v>149</v>
      </c>
      <c r="B50" s="5" t="n">
        <v>-288</v>
      </c>
    </row>
    <row r="51" spans="1:11">
      <c r="A51" s="4" t="s">
        <v>130</v>
      </c>
      <c r="B51" s="5" t="n">
        <v>37491</v>
      </c>
      <c r="D51" s="5" t="n">
        <v>37491</v>
      </c>
    </row>
    <row r="52" spans="1:11">
      <c r="A52" s="4" t="s">
        <v>150</v>
      </c>
      <c r="E52" s="5" t="n">
        <v>1873266</v>
      </c>
      <c r="H52" s="5" t="n">
        <v>27533049</v>
      </c>
      <c r="I52" s="5" t="n">
        <v>27533049</v>
      </c>
      <c r="J52" s="5" t="n">
        <v>18000000</v>
      </c>
      <c r="K52" s="5" t="n">
        <v>18000000</v>
      </c>
    </row>
    <row r="53" spans="1:11">
      <c r="A53" s="4" t="s">
        <v>151</v>
      </c>
      <c r="B53" s="6" t="n">
        <v>336620</v>
      </c>
      <c r="C53" s="6" t="n">
        <v>116196</v>
      </c>
      <c r="D53" s="6" t="n">
        <v>235844</v>
      </c>
      <c r="E53" s="6" t="n">
        <v>-9799</v>
      </c>
      <c r="F53" s="6" t="n">
        <v>-5626</v>
      </c>
      <c r="G53" s="6" t="n">
        <v>0</v>
      </c>
      <c r="I53" s="6" t="n">
        <v>3</v>
      </c>
      <c r="K53" s="6" t="n">
        <v>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10</v>
      </c>
      <c r="B1" s="2" t="s">
        <v>495</v>
      </c>
    </row>
    <row r="2" spans="1:2">
      <c r="A2" s="3" t="s">
        <v>601</v>
      </c>
    </row>
    <row r="3" spans="1:2">
      <c r="A3" s="5" t="n">
        <v>2018</v>
      </c>
      <c r="B3" s="6" t="n">
        <v>992</v>
      </c>
    </row>
    <row r="4" spans="1:2">
      <c r="A4" s="5" t="n">
        <v>2019</v>
      </c>
      <c r="B4" s="5" t="n">
        <v>716</v>
      </c>
    </row>
    <row r="5" spans="1:2">
      <c r="A5" s="5" t="n">
        <v>2020</v>
      </c>
      <c r="B5" s="5" t="n">
        <v>515</v>
      </c>
    </row>
    <row r="6" spans="1:2">
      <c r="A6" s="5" t="n">
        <v>2021</v>
      </c>
      <c r="B6" s="5" t="n">
        <v>193</v>
      </c>
    </row>
    <row r="7" spans="1:2">
      <c r="A7" s="5" t="n">
        <v>2022</v>
      </c>
      <c r="B7" s="6" t="n">
        <v>1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11</v>
      </c>
      <c r="B1" s="2" t="s">
        <v>1</v>
      </c>
    </row>
    <row r="2" spans="1:4">
      <c r="B2" s="2" t="s">
        <v>2</v>
      </c>
      <c r="C2" s="2" t="s">
        <v>32</v>
      </c>
      <c r="D2" s="2" t="s">
        <v>86</v>
      </c>
    </row>
    <row r="3" spans="1:4">
      <c r="A3" s="3" t="s">
        <v>435</v>
      </c>
    </row>
    <row r="4" spans="1:4">
      <c r="A4" s="4" t="s">
        <v>612</v>
      </c>
      <c r="B4" s="6" t="n">
        <v>33237</v>
      </c>
      <c r="C4" s="6" t="n">
        <v>30258</v>
      </c>
    </row>
    <row r="5" spans="1:4">
      <c r="A5" s="4" t="s">
        <v>613</v>
      </c>
      <c r="B5" s="5" t="n">
        <v>-27934</v>
      </c>
      <c r="C5" s="5" t="n">
        <v>-25240</v>
      </c>
    </row>
    <row r="6" spans="1:4">
      <c r="A6" s="4" t="s">
        <v>45</v>
      </c>
      <c r="B6" s="5" t="n">
        <v>5303</v>
      </c>
      <c r="C6" s="5" t="n">
        <v>5018</v>
      </c>
    </row>
    <row r="7" spans="1:4">
      <c r="A7" s="4" t="s">
        <v>159</v>
      </c>
      <c r="B7" s="5" t="n">
        <v>2394</v>
      </c>
      <c r="C7" s="5" t="n">
        <v>3020</v>
      </c>
      <c r="D7" s="6" t="n">
        <v>3263</v>
      </c>
    </row>
    <row r="8" spans="1:4">
      <c r="A8" s="4" t="s">
        <v>434</v>
      </c>
    </row>
    <row r="9" spans="1:4">
      <c r="A9" s="3" t="s">
        <v>435</v>
      </c>
    </row>
    <row r="10" spans="1:4">
      <c r="A10" s="4" t="s">
        <v>612</v>
      </c>
      <c r="B10" s="5" t="n">
        <v>5846</v>
      </c>
      <c r="C10" s="5" t="n">
        <v>5429</v>
      </c>
    </row>
    <row r="11" spans="1:4">
      <c r="A11" s="4" t="s">
        <v>614</v>
      </c>
    </row>
    <row r="12" spans="1:4">
      <c r="A12" s="3" t="s">
        <v>435</v>
      </c>
    </row>
    <row r="13" spans="1:4">
      <c r="A13" s="4" t="s">
        <v>612</v>
      </c>
      <c r="B13" s="5" t="n">
        <v>21457</v>
      </c>
      <c r="C13" s="5" t="n">
        <v>19475</v>
      </c>
    </row>
    <row r="14" spans="1:4">
      <c r="A14" s="4" t="s">
        <v>615</v>
      </c>
    </row>
    <row r="15" spans="1:4">
      <c r="A15" s="3" t="s">
        <v>435</v>
      </c>
    </row>
    <row r="16" spans="1:4">
      <c r="A16" s="4" t="s">
        <v>612</v>
      </c>
      <c r="B16" s="5" t="n">
        <v>3255</v>
      </c>
      <c r="C16" s="5" t="n">
        <v>2819</v>
      </c>
    </row>
    <row r="17" spans="1:4">
      <c r="A17" s="4" t="s">
        <v>442</v>
      </c>
    </row>
    <row r="18" spans="1:4">
      <c r="A18" s="3" t="s">
        <v>435</v>
      </c>
    </row>
    <row r="19" spans="1:4">
      <c r="A19" s="4" t="s">
        <v>612</v>
      </c>
      <c r="B19" s="5" t="n">
        <v>1181</v>
      </c>
      <c r="C19" s="5" t="n">
        <v>1156</v>
      </c>
    </row>
    <row r="20" spans="1:4">
      <c r="A20" s="4" t="s">
        <v>616</v>
      </c>
    </row>
    <row r="21" spans="1:4">
      <c r="A21" s="3" t="s">
        <v>435</v>
      </c>
    </row>
    <row r="22" spans="1:4">
      <c r="A22" s="4" t="s">
        <v>612</v>
      </c>
      <c r="B22" s="6" t="n">
        <v>1498</v>
      </c>
      <c r="C22" s="6" t="n">
        <v>137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17</v>
      </c>
      <c r="B1" s="2" t="s">
        <v>1</v>
      </c>
    </row>
    <row r="2" spans="1:4">
      <c r="B2" s="2" t="s">
        <v>2</v>
      </c>
      <c r="C2" s="2" t="s">
        <v>32</v>
      </c>
      <c r="D2" s="2" t="s">
        <v>86</v>
      </c>
    </row>
    <row r="3" spans="1:4">
      <c r="A3" s="3" t="s">
        <v>435</v>
      </c>
    </row>
    <row r="4" spans="1:4">
      <c r="A4" s="4" t="s">
        <v>618</v>
      </c>
      <c r="B4" s="6" t="n">
        <v>356443000</v>
      </c>
      <c r="C4" s="6" t="n">
        <v>319758000</v>
      </c>
    </row>
    <row r="5" spans="1:4">
      <c r="A5" s="4" t="s">
        <v>619</v>
      </c>
      <c r="B5" s="5" t="n">
        <v>38725000</v>
      </c>
      <c r="C5" s="5" t="n">
        <v>15640000</v>
      </c>
    </row>
    <row r="6" spans="1:4">
      <c r="A6" s="4" t="s">
        <v>620</v>
      </c>
      <c r="B6" s="5" t="n">
        <v>-2049000</v>
      </c>
      <c r="C6" s="5" t="n">
        <v>-744000</v>
      </c>
    </row>
    <row r="7" spans="1:4">
      <c r="A7" s="4" t="s">
        <v>476</v>
      </c>
      <c r="B7" s="5" t="n">
        <v>36676000</v>
      </c>
      <c r="C7" s="5" t="n">
        <v>14896000</v>
      </c>
    </row>
    <row r="8" spans="1:4">
      <c r="A8" s="4" t="s">
        <v>446</v>
      </c>
      <c r="B8" s="5" t="n">
        <v>0</v>
      </c>
      <c r="C8" s="5" t="n">
        <v>0</v>
      </c>
      <c r="D8" s="6" t="n">
        <v>0</v>
      </c>
    </row>
    <row r="9" spans="1:4">
      <c r="A9" s="4" t="s">
        <v>621</v>
      </c>
      <c r="B9" s="5" t="n">
        <v>21648000</v>
      </c>
      <c r="C9" s="5" t="n">
        <v>19377000</v>
      </c>
      <c r="D9" s="5" t="n">
        <v>16911000</v>
      </c>
    </row>
    <row r="10" spans="1:4">
      <c r="A10" s="4" t="s">
        <v>622</v>
      </c>
      <c r="B10" s="5" t="n">
        <v>1305000</v>
      </c>
      <c r="C10" s="5" t="n">
        <v>570000</v>
      </c>
      <c r="D10" s="6" t="n">
        <v>174000</v>
      </c>
    </row>
    <row r="11" spans="1:4">
      <c r="A11" s="4" t="s">
        <v>623</v>
      </c>
    </row>
    <row r="12" spans="1:4">
      <c r="A12" s="3" t="s">
        <v>435</v>
      </c>
    </row>
    <row r="13" spans="1:4">
      <c r="A13" s="4" t="s">
        <v>624</v>
      </c>
      <c r="B13" s="5" t="n">
        <v>488818000</v>
      </c>
      <c r="C13" s="5" t="n">
        <v>431361000</v>
      </c>
    </row>
    <row r="14" spans="1:4">
      <c r="A14" s="4" t="s">
        <v>620</v>
      </c>
      <c r="B14" s="5" t="n">
        <v>-132375000</v>
      </c>
      <c r="C14" s="5" t="n">
        <v>-111603000</v>
      </c>
    </row>
    <row r="15" spans="1:4">
      <c r="A15" s="4" t="s">
        <v>618</v>
      </c>
      <c r="B15" s="6" t="n">
        <v>356443000</v>
      </c>
      <c r="C15" s="6" t="n">
        <v>319758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25</v>
      </c>
      <c r="B1" s="2" t="s">
        <v>2</v>
      </c>
      <c r="C1" s="2" t="s">
        <v>626</v>
      </c>
      <c r="D1" s="2" t="s">
        <v>548</v>
      </c>
      <c r="E1" s="2" t="s">
        <v>32</v>
      </c>
      <c r="F1" s="2" t="s">
        <v>627</v>
      </c>
      <c r="G1" s="2" t="s">
        <v>628</v>
      </c>
      <c r="H1" s="2" t="s">
        <v>629</v>
      </c>
      <c r="I1" s="2" t="s">
        <v>630</v>
      </c>
    </row>
    <row r="2" spans="1:9">
      <c r="A2" s="3" t="s">
        <v>631</v>
      </c>
    </row>
    <row r="3" spans="1:9">
      <c r="A3" s="4" t="s">
        <v>632</v>
      </c>
      <c r="B3" s="6" t="n">
        <v>202168</v>
      </c>
      <c r="E3" s="6" t="n">
        <v>165413</v>
      </c>
    </row>
    <row r="4" spans="1:9">
      <c r="A4" s="4" t="s">
        <v>633</v>
      </c>
      <c r="B4" s="5" t="n">
        <v>22375</v>
      </c>
      <c r="E4" s="5" t="n">
        <v>19292</v>
      </c>
    </row>
    <row r="5" spans="1:9">
      <c r="A5" s="4" t="s">
        <v>634</v>
      </c>
      <c r="B5" s="5" t="n">
        <v>6556</v>
      </c>
      <c r="E5" s="5" t="n">
        <v>5528</v>
      </c>
    </row>
    <row r="6" spans="1:9">
      <c r="A6" s="4" t="s">
        <v>635</v>
      </c>
      <c r="B6" s="5" t="n">
        <v>173237</v>
      </c>
      <c r="E6" s="5" t="n">
        <v>140593</v>
      </c>
    </row>
    <row r="7" spans="1:9">
      <c r="A7" s="4" t="s">
        <v>636</v>
      </c>
    </row>
    <row r="8" spans="1:9">
      <c r="A8" s="3" t="s">
        <v>631</v>
      </c>
    </row>
    <row r="9" spans="1:9">
      <c r="A9" s="4" t="s">
        <v>632</v>
      </c>
      <c r="B9" s="6" t="n">
        <v>35013</v>
      </c>
      <c r="E9" s="5" t="n">
        <v>14647</v>
      </c>
    </row>
    <row r="10" spans="1:9">
      <c r="A10" s="4" t="s">
        <v>637</v>
      </c>
    </row>
    <row r="11" spans="1:9">
      <c r="A11" s="3" t="s">
        <v>631</v>
      </c>
    </row>
    <row r="12" spans="1:9">
      <c r="A12" s="4" t="s">
        <v>638</v>
      </c>
      <c r="B12" s="4" t="s">
        <v>639</v>
      </c>
    </row>
    <row r="13" spans="1:9">
      <c r="A13" s="4" t="s">
        <v>632</v>
      </c>
      <c r="B13" s="6" t="n">
        <v>1220</v>
      </c>
      <c r="E13" s="5" t="n">
        <v>1482</v>
      </c>
    </row>
    <row r="14" spans="1:9">
      <c r="A14" s="4" t="s">
        <v>640</v>
      </c>
    </row>
    <row r="15" spans="1:9">
      <c r="A15" s="3" t="s">
        <v>631</v>
      </c>
    </row>
    <row r="16" spans="1:9">
      <c r="A16" s="4" t="s">
        <v>638</v>
      </c>
      <c r="B16" s="4" t="s">
        <v>639</v>
      </c>
    </row>
    <row r="17" spans="1:9">
      <c r="A17" s="4" t="s">
        <v>632</v>
      </c>
      <c r="B17" s="6" t="n">
        <v>8295</v>
      </c>
      <c r="E17" s="5" t="n">
        <v>9096</v>
      </c>
    </row>
    <row r="18" spans="1:9">
      <c r="A18" s="4" t="s">
        <v>641</v>
      </c>
    </row>
    <row r="19" spans="1:9">
      <c r="A19" s="3" t="s">
        <v>631</v>
      </c>
    </row>
    <row r="20" spans="1:9">
      <c r="A20" s="4" t="s">
        <v>632</v>
      </c>
      <c r="B20" s="6" t="n">
        <v>8757</v>
      </c>
      <c r="E20" s="5" t="n">
        <v>10139</v>
      </c>
    </row>
    <row r="21" spans="1:9">
      <c r="A21" s="4" t="s">
        <v>642</v>
      </c>
    </row>
    <row r="22" spans="1:9">
      <c r="A22" s="3" t="s">
        <v>631</v>
      </c>
    </row>
    <row r="23" spans="1:9">
      <c r="A23" s="4" t="s">
        <v>638</v>
      </c>
      <c r="B23" s="4" t="s">
        <v>643</v>
      </c>
    </row>
    <row r="24" spans="1:9">
      <c r="A24" s="4" t="s">
        <v>632</v>
      </c>
      <c r="B24" s="6" t="n">
        <v>0</v>
      </c>
      <c r="E24" s="5" t="n">
        <v>110</v>
      </c>
    </row>
    <row r="25" spans="1:9">
      <c r="A25" s="4" t="s">
        <v>644</v>
      </c>
    </row>
    <row r="26" spans="1:9">
      <c r="A26" s="3" t="s">
        <v>631</v>
      </c>
    </row>
    <row r="27" spans="1:9">
      <c r="A27" s="4" t="s">
        <v>638</v>
      </c>
      <c r="B27" s="4" t="s">
        <v>645</v>
      </c>
      <c r="I27" s="4" t="s">
        <v>645</v>
      </c>
    </row>
    <row r="28" spans="1:9">
      <c r="A28" s="4" t="s">
        <v>632</v>
      </c>
      <c r="B28" s="6" t="n">
        <v>2218</v>
      </c>
      <c r="E28" s="5" t="n">
        <v>2651</v>
      </c>
    </row>
    <row r="29" spans="1:9">
      <c r="A29" s="4" t="s">
        <v>646</v>
      </c>
    </row>
    <row r="30" spans="1:9">
      <c r="A30" s="3" t="s">
        <v>631</v>
      </c>
    </row>
    <row r="31" spans="1:9">
      <c r="A31" s="4" t="s">
        <v>638</v>
      </c>
      <c r="B31" s="4" t="s">
        <v>647</v>
      </c>
      <c r="H31" s="4" t="s">
        <v>647</v>
      </c>
    </row>
    <row r="32" spans="1:9">
      <c r="A32" s="4" t="s">
        <v>632</v>
      </c>
      <c r="B32" s="6" t="n">
        <v>4551</v>
      </c>
      <c r="E32" s="5" t="n">
        <v>4591</v>
      </c>
    </row>
    <row r="33" spans="1:9">
      <c r="A33" s="4" t="s">
        <v>648</v>
      </c>
    </row>
    <row r="34" spans="1:9">
      <c r="A34" s="3" t="s">
        <v>631</v>
      </c>
    </row>
    <row r="35" spans="1:9">
      <c r="A35" s="4" t="s">
        <v>632</v>
      </c>
      <c r="B35" s="5" t="n">
        <v>32711</v>
      </c>
      <c r="E35" s="5" t="n">
        <v>35679</v>
      </c>
    </row>
    <row r="36" spans="1:9">
      <c r="A36" s="4" t="s">
        <v>649</v>
      </c>
    </row>
    <row r="37" spans="1:9">
      <c r="A37" s="3" t="s">
        <v>631</v>
      </c>
    </row>
    <row r="38" spans="1:9">
      <c r="A38" s="4" t="s">
        <v>632</v>
      </c>
      <c r="B38" s="6" t="n">
        <v>18346</v>
      </c>
      <c r="E38" s="5" t="n">
        <v>19398</v>
      </c>
    </row>
    <row r="39" spans="1:9">
      <c r="A39" s="4" t="s">
        <v>650</v>
      </c>
    </row>
    <row r="40" spans="1:9">
      <c r="A40" s="3" t="s">
        <v>631</v>
      </c>
    </row>
    <row r="41" spans="1:9">
      <c r="A41" s="4" t="s">
        <v>638</v>
      </c>
      <c r="B41" s="4" t="s">
        <v>651</v>
      </c>
    </row>
    <row r="42" spans="1:9">
      <c r="A42" s="4" t="s">
        <v>632</v>
      </c>
      <c r="B42" s="6" t="n">
        <v>4605</v>
      </c>
      <c r="E42" s="5" t="n">
        <v>4549</v>
      </c>
    </row>
    <row r="43" spans="1:9">
      <c r="A43" s="4" t="s">
        <v>652</v>
      </c>
    </row>
    <row r="44" spans="1:9">
      <c r="A44" s="3" t="s">
        <v>631</v>
      </c>
    </row>
    <row r="45" spans="1:9">
      <c r="A45" s="4" t="s">
        <v>638</v>
      </c>
      <c r="B45" s="4" t="s">
        <v>592</v>
      </c>
      <c r="F45" s="4" t="s">
        <v>592</v>
      </c>
    </row>
    <row r="46" spans="1:9">
      <c r="A46" s="4" t="s">
        <v>632</v>
      </c>
      <c r="B46" s="6" t="n">
        <v>0</v>
      </c>
      <c r="E46" s="5" t="n">
        <v>9503</v>
      </c>
    </row>
    <row r="47" spans="1:9">
      <c r="A47" s="4" t="s">
        <v>653</v>
      </c>
    </row>
    <row r="48" spans="1:9">
      <c r="A48" s="3" t="s">
        <v>631</v>
      </c>
    </row>
    <row r="49" spans="1:9">
      <c r="A49" s="4" t="s">
        <v>638</v>
      </c>
      <c r="B49" s="4" t="s">
        <v>654</v>
      </c>
      <c r="G49" s="4" t="s">
        <v>654</v>
      </c>
    </row>
    <row r="50" spans="1:9">
      <c r="A50" s="4" t="s">
        <v>632</v>
      </c>
      <c r="B50" s="6" t="n">
        <v>0</v>
      </c>
      <c r="E50" s="5" t="n">
        <v>3140</v>
      </c>
    </row>
    <row r="51" spans="1:9">
      <c r="A51" s="4" t="s">
        <v>655</v>
      </c>
    </row>
    <row r="52" spans="1:9">
      <c r="A52" s="3" t="s">
        <v>631</v>
      </c>
    </row>
    <row r="53" spans="1:9">
      <c r="A53" s="4" t="s">
        <v>638</v>
      </c>
      <c r="B53" s="4" t="s">
        <v>422</v>
      </c>
      <c r="D53" s="4" t="s">
        <v>422</v>
      </c>
    </row>
    <row r="54" spans="1:9">
      <c r="A54" s="4" t="s">
        <v>632</v>
      </c>
      <c r="B54" s="6" t="n">
        <v>4258</v>
      </c>
      <c r="E54" s="5" t="n">
        <v>0</v>
      </c>
    </row>
    <row r="55" spans="1:9">
      <c r="A55" s="4" t="s">
        <v>656</v>
      </c>
    </row>
    <row r="56" spans="1:9">
      <c r="A56" s="3" t="s">
        <v>631</v>
      </c>
    </row>
    <row r="57" spans="1:9">
      <c r="A57" s="4" t="s">
        <v>638</v>
      </c>
      <c r="B57" s="4" t="s">
        <v>657</v>
      </c>
      <c r="C57" s="4" t="s">
        <v>657</v>
      </c>
    </row>
    <row r="58" spans="1:9">
      <c r="A58" s="4" t="s">
        <v>632</v>
      </c>
      <c r="B58" s="6" t="n">
        <v>13325</v>
      </c>
      <c r="E58" s="5" t="n">
        <v>0</v>
      </c>
    </row>
    <row r="59" spans="1:9">
      <c r="A59" s="4" t="s">
        <v>658</v>
      </c>
    </row>
    <row r="60" spans="1:9">
      <c r="A60" s="3" t="s">
        <v>631</v>
      </c>
    </row>
    <row r="61" spans="1:9">
      <c r="A61" s="4" t="s">
        <v>638</v>
      </c>
      <c r="B61" s="4" t="s">
        <v>659</v>
      </c>
      <c r="C61" s="4" t="s">
        <v>659</v>
      </c>
    </row>
    <row r="62" spans="1:9">
      <c r="A62" s="4" t="s">
        <v>632</v>
      </c>
      <c r="B62" s="6" t="n">
        <v>3128</v>
      </c>
      <c r="E62" s="5" t="n">
        <v>0</v>
      </c>
    </row>
    <row r="63" spans="1:9">
      <c r="A63" s="4" t="s">
        <v>660</v>
      </c>
    </row>
    <row r="64" spans="1:9">
      <c r="A64" s="3" t="s">
        <v>631</v>
      </c>
    </row>
    <row r="65" spans="1:9">
      <c r="A65" s="4" t="s">
        <v>632</v>
      </c>
      <c r="B65" s="6" t="n">
        <v>14034</v>
      </c>
      <c r="E65" s="5" t="n">
        <v>0</v>
      </c>
    </row>
    <row r="66" spans="1:9">
      <c r="A66" s="4" t="s">
        <v>661</v>
      </c>
    </row>
    <row r="67" spans="1:9">
      <c r="A67" s="3" t="s">
        <v>631</v>
      </c>
    </row>
    <row r="68" spans="1:9">
      <c r="A68" s="4" t="s">
        <v>638</v>
      </c>
      <c r="B68" s="4" t="s">
        <v>662</v>
      </c>
    </row>
    <row r="69" spans="1:9">
      <c r="A69" s="4" t="s">
        <v>632</v>
      </c>
      <c r="B69" s="6" t="n">
        <v>0</v>
      </c>
      <c r="E69" s="5" t="n">
        <v>0</v>
      </c>
    </row>
    <row r="70" spans="1:9">
      <c r="A70" s="4" t="s">
        <v>663</v>
      </c>
    </row>
    <row r="71" spans="1:9">
      <c r="A71" s="3" t="s">
        <v>631</v>
      </c>
    </row>
    <row r="72" spans="1:9">
      <c r="A72" s="4" t="s">
        <v>632</v>
      </c>
      <c r="B72" s="5" t="n">
        <v>1721</v>
      </c>
      <c r="E72" s="5" t="n">
        <v>7008</v>
      </c>
    </row>
    <row r="73" spans="1:9">
      <c r="A73" s="4" t="s">
        <v>664</v>
      </c>
    </row>
    <row r="74" spans="1:9">
      <c r="A74" s="3" t="s">
        <v>631</v>
      </c>
    </row>
    <row r="75" spans="1:9">
      <c r="A75" s="4" t="s">
        <v>632</v>
      </c>
      <c r="B75" s="6" t="n">
        <v>49986</v>
      </c>
      <c r="E75" s="6" t="n">
        <v>4342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65</v>
      </c>
      <c r="B1" s="2" t="s">
        <v>2</v>
      </c>
      <c r="C1" s="2" t="s">
        <v>32</v>
      </c>
    </row>
    <row r="2" spans="1:3">
      <c r="A2" s="3" t="s">
        <v>666</v>
      </c>
    </row>
    <row r="3" spans="1:3">
      <c r="A3" s="5" t="n">
        <v>2018</v>
      </c>
      <c r="B3" s="6" t="n">
        <v>22375</v>
      </c>
      <c r="C3" s="6" t="n">
        <v>19292</v>
      </c>
    </row>
    <row r="4" spans="1:3">
      <c r="A4" s="5" t="n">
        <v>2019</v>
      </c>
      <c r="B4" s="5" t="n">
        <v>22172</v>
      </c>
    </row>
    <row r="5" spans="1:3">
      <c r="A5" s="5" t="n">
        <v>2020</v>
      </c>
      <c r="B5" s="5" t="n">
        <v>78944</v>
      </c>
    </row>
    <row r="6" spans="1:3">
      <c r="A6" s="5" t="n">
        <v>2021</v>
      </c>
      <c r="B6" s="5" t="n">
        <v>10990</v>
      </c>
    </row>
    <row r="7" spans="1:3">
      <c r="A7" s="5" t="n">
        <v>2022</v>
      </c>
      <c r="B7" s="5" t="n">
        <v>9933</v>
      </c>
    </row>
    <row r="8" spans="1:3">
      <c r="A8" s="4" t="s">
        <v>667</v>
      </c>
      <c r="B8" s="5" t="n">
        <v>58451</v>
      </c>
    </row>
    <row r="9" spans="1:3">
      <c r="A9" s="4" t="s">
        <v>668</v>
      </c>
      <c r="B9" s="5" t="n">
        <v>-697</v>
      </c>
    </row>
    <row r="10" spans="1:3">
      <c r="A10" s="4" t="s">
        <v>632</v>
      </c>
      <c r="B10" s="6" t="n">
        <v>202168</v>
      </c>
      <c r="C10" s="6" t="n">
        <v>16541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0"/>
    <col customWidth="1" max="6" min="6" width="21"/>
    <col customWidth="1" max="7" min="7" width="21"/>
  </cols>
  <sheetData>
    <row r="1" spans="1:7">
      <c r="A1" s="1" t="s">
        <v>669</v>
      </c>
      <c r="B1" s="2" t="s">
        <v>670</v>
      </c>
      <c r="C1" s="2" t="s">
        <v>495</v>
      </c>
      <c r="D1" s="2" t="s">
        <v>671</v>
      </c>
      <c r="E1" s="2" t="s">
        <v>672</v>
      </c>
      <c r="F1" s="2" t="s">
        <v>566</v>
      </c>
      <c r="G1" s="2" t="s">
        <v>673</v>
      </c>
    </row>
    <row r="2" spans="1:7">
      <c r="A2" s="3" t="s">
        <v>674</v>
      </c>
    </row>
    <row r="3" spans="1:7">
      <c r="A3" s="4" t="s">
        <v>675</v>
      </c>
      <c r="C3" s="6" t="n">
        <v>202168000</v>
      </c>
      <c r="F3" s="6" t="n">
        <v>165413000</v>
      </c>
    </row>
    <row r="4" spans="1:7">
      <c r="A4" s="4" t="s">
        <v>676</v>
      </c>
      <c r="C4" s="5" t="n">
        <v>38928000</v>
      </c>
    </row>
    <row r="5" spans="1:7">
      <c r="A5" s="4" t="s">
        <v>677</v>
      </c>
    </row>
    <row r="6" spans="1:7">
      <c r="A6" s="3" t="s">
        <v>674</v>
      </c>
    </row>
    <row r="7" spans="1:7">
      <c r="A7" s="4" t="s">
        <v>678</v>
      </c>
      <c r="B7" s="5" t="n">
        <v>2</v>
      </c>
    </row>
    <row r="8" spans="1:7">
      <c r="A8" s="4" t="s">
        <v>679</v>
      </c>
      <c r="B8" s="6" t="n">
        <v>25000000</v>
      </c>
    </row>
    <row r="9" spans="1:7">
      <c r="A9" s="4" t="s">
        <v>680</v>
      </c>
      <c r="B9" s="6" t="n">
        <v>75000000</v>
      </c>
    </row>
    <row r="10" spans="1:7">
      <c r="A10" s="4" t="s">
        <v>632</v>
      </c>
      <c r="C10" s="6" t="n">
        <v>27580000</v>
      </c>
      <c r="F10" s="5" t="n">
        <v>15033000</v>
      </c>
    </row>
    <row r="11" spans="1:7">
      <c r="A11" s="4" t="s">
        <v>681</v>
      </c>
      <c r="B11" s="4" t="s">
        <v>682</v>
      </c>
    </row>
    <row r="12" spans="1:7">
      <c r="A12" s="4" t="s">
        <v>683</v>
      </c>
      <c r="C12" s="4" t="s">
        <v>422</v>
      </c>
    </row>
    <row r="13" spans="1:7">
      <c r="A13" s="4" t="s">
        <v>684</v>
      </c>
      <c r="B13" s="6" t="n">
        <v>1500000</v>
      </c>
    </row>
    <row r="14" spans="1:7">
      <c r="A14" s="4" t="s">
        <v>685</v>
      </c>
      <c r="B14" s="9" t="n">
        <v>0.49</v>
      </c>
    </row>
    <row r="15" spans="1:7">
      <c r="A15" s="4" t="s">
        <v>686</v>
      </c>
      <c r="B15" s="10" t="n">
        <v>1.5</v>
      </c>
    </row>
    <row r="16" spans="1:7">
      <c r="A16" s="4" t="s">
        <v>687</v>
      </c>
    </row>
    <row r="17" spans="1:7">
      <c r="A17" s="3" t="s">
        <v>674</v>
      </c>
    </row>
    <row r="18" spans="1:7">
      <c r="A18" s="4" t="s">
        <v>688</v>
      </c>
      <c r="B18" s="9" t="n">
        <v>2.75</v>
      </c>
    </row>
    <row r="19" spans="1:7">
      <c r="A19" s="4" t="s">
        <v>689</v>
      </c>
    </row>
    <row r="20" spans="1:7">
      <c r="A20" s="3" t="s">
        <v>674</v>
      </c>
    </row>
    <row r="21" spans="1:7">
      <c r="A21" s="4" t="s">
        <v>690</v>
      </c>
      <c r="B21" s="4" t="s">
        <v>691</v>
      </c>
    </row>
    <row r="22" spans="1:7">
      <c r="A22" s="4" t="s">
        <v>692</v>
      </c>
    </row>
    <row r="23" spans="1:7">
      <c r="A23" s="3" t="s">
        <v>674</v>
      </c>
    </row>
    <row r="24" spans="1:7">
      <c r="A24" s="4" t="s">
        <v>690</v>
      </c>
      <c r="B24" s="4" t="s">
        <v>693</v>
      </c>
    </row>
    <row r="25" spans="1:7">
      <c r="A25" s="4" t="s">
        <v>694</v>
      </c>
    </row>
    <row r="26" spans="1:7">
      <c r="A26" s="3" t="s">
        <v>674</v>
      </c>
    </row>
    <row r="27" spans="1:7">
      <c r="A27" s="4" t="s">
        <v>690</v>
      </c>
      <c r="B27" s="4" t="s">
        <v>691</v>
      </c>
    </row>
    <row r="28" spans="1:7">
      <c r="A28" s="4" t="s">
        <v>695</v>
      </c>
    </row>
    <row r="29" spans="1:7">
      <c r="A29" s="3" t="s">
        <v>674</v>
      </c>
    </row>
    <row r="30" spans="1:7">
      <c r="A30" s="4" t="s">
        <v>690</v>
      </c>
      <c r="B30" s="4" t="s">
        <v>696</v>
      </c>
    </row>
    <row r="31" spans="1:7">
      <c r="A31" s="4" t="s">
        <v>697</v>
      </c>
    </row>
    <row r="32" spans="1:7">
      <c r="A32" s="3" t="s">
        <v>674</v>
      </c>
    </row>
    <row r="33" spans="1:7">
      <c r="A33" s="4" t="s">
        <v>680</v>
      </c>
      <c r="B33" s="6" t="n">
        <v>20000000</v>
      </c>
    </row>
    <row r="34" spans="1:7">
      <c r="A34" s="4" t="s">
        <v>698</v>
      </c>
    </row>
    <row r="35" spans="1:7">
      <c r="A35" s="3" t="s">
        <v>674</v>
      </c>
    </row>
    <row r="36" spans="1:7">
      <c r="A36" s="4" t="s">
        <v>690</v>
      </c>
      <c r="B36" s="4" t="s">
        <v>699</v>
      </c>
    </row>
    <row r="37" spans="1:7">
      <c r="A37" s="4" t="s">
        <v>700</v>
      </c>
    </row>
    <row r="38" spans="1:7">
      <c r="A38" s="3" t="s">
        <v>674</v>
      </c>
    </row>
    <row r="39" spans="1:7">
      <c r="A39" s="4" t="s">
        <v>690</v>
      </c>
      <c r="B39" s="4" t="s">
        <v>701</v>
      </c>
    </row>
    <row r="40" spans="1:7">
      <c r="A40" s="4" t="s">
        <v>702</v>
      </c>
    </row>
    <row r="41" spans="1:7">
      <c r="A41" s="3" t="s">
        <v>674</v>
      </c>
    </row>
    <row r="42" spans="1:7">
      <c r="A42" s="4" t="s">
        <v>679</v>
      </c>
      <c r="G42" s="6" t="n">
        <v>20000000</v>
      </c>
    </row>
    <row r="43" spans="1:7">
      <c r="A43" s="4" t="s">
        <v>680</v>
      </c>
      <c r="D43" s="6" t="n">
        <v>75000000</v>
      </c>
      <c r="E43" s="6" t="n">
        <v>60000000</v>
      </c>
      <c r="G43" s="6" t="n">
        <v>30000000</v>
      </c>
    </row>
    <row r="44" spans="1:7">
      <c r="A44" s="4" t="s">
        <v>703</v>
      </c>
    </row>
    <row r="45" spans="1:7">
      <c r="A45" s="3" t="s">
        <v>674</v>
      </c>
    </row>
    <row r="46" spans="1:7">
      <c r="A46" s="4" t="s">
        <v>704</v>
      </c>
      <c r="B46" s="6" t="n">
        <v>30000000</v>
      </c>
    </row>
    <row r="47" spans="1:7">
      <c r="A47" s="4" t="s">
        <v>675</v>
      </c>
      <c r="C47" s="6" t="n">
        <v>22500000</v>
      </c>
      <c r="F47" s="6" t="n">
        <v>28500000</v>
      </c>
    </row>
    <row r="48" spans="1:7">
      <c r="A48" s="4" t="s">
        <v>683</v>
      </c>
      <c r="C48" s="4" t="s">
        <v>70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T125"/>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8"/>
    <col customWidth="1" max="5" min="5" width="25"/>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8"/>
  </cols>
  <sheetData>
    <row r="1" spans="1:20">
      <c r="A1" s="1" t="s">
        <v>706</v>
      </c>
      <c r="B1" s="2" t="s">
        <v>707</v>
      </c>
      <c r="C1" s="2" t="s">
        <v>708</v>
      </c>
      <c r="D1" s="2" t="s">
        <v>565</v>
      </c>
      <c r="E1" s="2" t="s">
        <v>709</v>
      </c>
      <c r="F1" s="2" t="s">
        <v>495</v>
      </c>
      <c r="G1" s="2" t="s">
        <v>566</v>
      </c>
      <c r="H1" s="2" t="s">
        <v>710</v>
      </c>
      <c r="I1" s="2" t="s">
        <v>711</v>
      </c>
      <c r="J1" s="2" t="s">
        <v>512</v>
      </c>
      <c r="K1" s="2" t="s">
        <v>508</v>
      </c>
      <c r="L1" s="2" t="s">
        <v>712</v>
      </c>
      <c r="M1" s="2" t="s">
        <v>713</v>
      </c>
      <c r="N1" s="2" t="s">
        <v>714</v>
      </c>
      <c r="O1" s="2" t="s">
        <v>715</v>
      </c>
      <c r="P1" s="2" t="s">
        <v>509</v>
      </c>
      <c r="Q1" s="2" t="s">
        <v>716</v>
      </c>
      <c r="R1" s="2" t="s">
        <v>717</v>
      </c>
      <c r="S1" s="2" t="s">
        <v>718</v>
      </c>
      <c r="T1" s="2" t="s">
        <v>719</v>
      </c>
    </row>
    <row r="2" spans="1:20">
      <c r="A2" s="3" t="s">
        <v>631</v>
      </c>
    </row>
    <row r="3" spans="1:20">
      <c r="A3" s="4" t="s">
        <v>675</v>
      </c>
      <c r="F3" s="6" t="n">
        <v>202168000</v>
      </c>
      <c r="G3" s="6" t="n">
        <v>165413000</v>
      </c>
    </row>
    <row r="4" spans="1:20">
      <c r="A4" s="4" t="s">
        <v>191</v>
      </c>
      <c r="F4" s="6" t="n">
        <v>54164000</v>
      </c>
      <c r="G4" s="5" t="n">
        <v>14014000</v>
      </c>
      <c r="H4" s="6" t="n">
        <v>12392000</v>
      </c>
    </row>
    <row r="5" spans="1:20">
      <c r="A5" s="4" t="s">
        <v>568</v>
      </c>
      <c r="D5" s="5" t="n">
        <v>2</v>
      </c>
    </row>
    <row r="6" spans="1:20">
      <c r="A6" s="4" t="s">
        <v>720</v>
      </c>
    </row>
    <row r="7" spans="1:20">
      <c r="A7" s="3" t="s">
        <v>631</v>
      </c>
    </row>
    <row r="8" spans="1:20">
      <c r="A8" s="4" t="s">
        <v>638</v>
      </c>
      <c r="T8" s="4" t="s">
        <v>639</v>
      </c>
    </row>
    <row r="9" spans="1:20">
      <c r="A9" s="4" t="s">
        <v>721</v>
      </c>
    </row>
    <row r="10" spans="1:20">
      <c r="A10" s="3" t="s">
        <v>631</v>
      </c>
    </row>
    <row r="11" spans="1:20">
      <c r="A11" s="4" t="s">
        <v>704</v>
      </c>
      <c r="T11" s="6" t="n">
        <v>3240000</v>
      </c>
    </row>
    <row r="12" spans="1:20">
      <c r="A12" s="4" t="s">
        <v>722</v>
      </c>
      <c r="F12" s="4" t="s">
        <v>723</v>
      </c>
    </row>
    <row r="13" spans="1:20">
      <c r="A13" s="4" t="s">
        <v>724</v>
      </c>
    </row>
    <row r="14" spans="1:20">
      <c r="A14" s="3" t="s">
        <v>631</v>
      </c>
    </row>
    <row r="15" spans="1:20">
      <c r="A15" s="4" t="s">
        <v>704</v>
      </c>
      <c r="T15" s="6" t="n">
        <v>17156000</v>
      </c>
    </row>
    <row r="16" spans="1:20">
      <c r="A16" s="4" t="s">
        <v>725</v>
      </c>
      <c r="T16" s="5" t="n">
        <v>2</v>
      </c>
    </row>
    <row r="17" spans="1:20">
      <c r="A17" s="4" t="s">
        <v>675</v>
      </c>
      <c r="F17" s="6" t="n">
        <v>8757000</v>
      </c>
      <c r="G17" s="5" t="n">
        <v>10139000</v>
      </c>
    </row>
    <row r="18" spans="1:20">
      <c r="A18" s="4" t="s">
        <v>726</v>
      </c>
    </row>
    <row r="19" spans="1:20">
      <c r="A19" s="3" t="s">
        <v>631</v>
      </c>
    </row>
    <row r="20" spans="1:20">
      <c r="A20" s="4" t="s">
        <v>638</v>
      </c>
      <c r="F20" s="4" t="s">
        <v>639</v>
      </c>
    </row>
    <row r="21" spans="1:20">
      <c r="A21" s="4" t="s">
        <v>704</v>
      </c>
      <c r="T21" s="6" t="n">
        <v>13081000</v>
      </c>
    </row>
    <row r="22" spans="1:20">
      <c r="A22" s="4" t="s">
        <v>675</v>
      </c>
      <c r="F22" s="6" t="n">
        <v>8295000</v>
      </c>
      <c r="G22" s="5" t="n">
        <v>9096000</v>
      </c>
    </row>
    <row r="23" spans="1:20">
      <c r="A23" s="4" t="s">
        <v>722</v>
      </c>
      <c r="F23" s="4" t="s">
        <v>727</v>
      </c>
    </row>
    <row r="24" spans="1:20">
      <c r="A24" s="4" t="s">
        <v>728</v>
      </c>
    </row>
    <row r="25" spans="1:20">
      <c r="A25" s="3" t="s">
        <v>631</v>
      </c>
    </row>
    <row r="26" spans="1:20">
      <c r="A26" s="4" t="s">
        <v>675</v>
      </c>
      <c r="F26" s="6" t="n">
        <v>9515000</v>
      </c>
      <c r="G26" s="5" t="n">
        <v>10578000</v>
      </c>
    </row>
    <row r="27" spans="1:20">
      <c r="A27" s="4" t="s">
        <v>729</v>
      </c>
    </row>
    <row r="28" spans="1:20">
      <c r="A28" s="3" t="s">
        <v>631</v>
      </c>
    </row>
    <row r="29" spans="1:20">
      <c r="A29" s="4" t="s">
        <v>704</v>
      </c>
      <c r="J29" s="6" t="n">
        <v>27868000</v>
      </c>
    </row>
    <row r="30" spans="1:20">
      <c r="A30" s="4" t="s">
        <v>191</v>
      </c>
      <c r="I30" s="6" t="n">
        <v>3712000</v>
      </c>
    </row>
    <row r="31" spans="1:20">
      <c r="A31" s="4" t="s">
        <v>730</v>
      </c>
    </row>
    <row r="32" spans="1:20">
      <c r="A32" s="3" t="s">
        <v>631</v>
      </c>
    </row>
    <row r="33" spans="1:20">
      <c r="A33" s="4" t="s">
        <v>638</v>
      </c>
      <c r="F33" s="4" t="s">
        <v>643</v>
      </c>
    </row>
    <row r="34" spans="1:20">
      <c r="A34" s="4" t="s">
        <v>704</v>
      </c>
      <c r="F34" s="6" t="n">
        <v>755000</v>
      </c>
    </row>
    <row r="35" spans="1:20">
      <c r="A35" s="4" t="s">
        <v>675</v>
      </c>
      <c r="F35" s="6" t="n">
        <v>0</v>
      </c>
      <c r="G35" s="5" t="n">
        <v>110000</v>
      </c>
    </row>
    <row r="36" spans="1:20">
      <c r="A36" s="4" t="s">
        <v>731</v>
      </c>
    </row>
    <row r="37" spans="1:20">
      <c r="A37" s="3" t="s">
        <v>631</v>
      </c>
    </row>
    <row r="38" spans="1:20">
      <c r="A38" s="4" t="s">
        <v>638</v>
      </c>
      <c r="F38" s="4" t="s">
        <v>645</v>
      </c>
      <c r="R38" s="4" t="s">
        <v>645</v>
      </c>
    </row>
    <row r="39" spans="1:20">
      <c r="A39" s="4" t="s">
        <v>704</v>
      </c>
      <c r="R39" s="6" t="n">
        <v>5500000</v>
      </c>
    </row>
    <row r="40" spans="1:20">
      <c r="A40" s="4" t="s">
        <v>675</v>
      </c>
      <c r="F40" s="6" t="n">
        <v>2218000</v>
      </c>
      <c r="G40" s="5" t="n">
        <v>2651000</v>
      </c>
    </row>
    <row r="41" spans="1:20">
      <c r="A41" s="4" t="s">
        <v>732</v>
      </c>
    </row>
    <row r="42" spans="1:20">
      <c r="A42" s="3" t="s">
        <v>631</v>
      </c>
    </row>
    <row r="43" spans="1:20">
      <c r="A43" s="4" t="s">
        <v>638</v>
      </c>
      <c r="F43" s="4" t="s">
        <v>647</v>
      </c>
      <c r="Q43" s="4" t="s">
        <v>647</v>
      </c>
    </row>
    <row r="44" spans="1:20">
      <c r="A44" s="4" t="s">
        <v>704</v>
      </c>
      <c r="Q44" s="6" t="n">
        <v>7380000</v>
      </c>
    </row>
    <row r="45" spans="1:20">
      <c r="A45" s="4" t="s">
        <v>675</v>
      </c>
      <c r="F45" s="6" t="n">
        <v>4551000</v>
      </c>
      <c r="G45" s="5" t="n">
        <v>4591000</v>
      </c>
    </row>
    <row r="46" spans="1:20">
      <c r="A46" s="4" t="s">
        <v>733</v>
      </c>
    </row>
    <row r="47" spans="1:20">
      <c r="A47" s="3" t="s">
        <v>631</v>
      </c>
    </row>
    <row r="48" spans="1:20">
      <c r="A48" s="4" t="s">
        <v>704</v>
      </c>
      <c r="E48" s="6" t="n">
        <v>47234000</v>
      </c>
    </row>
    <row r="49" spans="1:20">
      <c r="A49" s="4" t="s">
        <v>675</v>
      </c>
      <c r="F49" s="6" t="n">
        <v>32711000</v>
      </c>
      <c r="G49" s="5" t="n">
        <v>35679000</v>
      </c>
    </row>
    <row r="50" spans="1:20">
      <c r="A50" s="4" t="s">
        <v>722</v>
      </c>
      <c r="F50" s="4" t="s">
        <v>734</v>
      </c>
    </row>
    <row r="51" spans="1:20">
      <c r="A51" s="4" t="s">
        <v>735</v>
      </c>
      <c r="E51" s="5" t="n">
        <v>2</v>
      </c>
    </row>
    <row r="52" spans="1:20">
      <c r="A52" s="4" t="s">
        <v>736</v>
      </c>
    </row>
    <row r="53" spans="1:20">
      <c r="A53" s="3" t="s">
        <v>631</v>
      </c>
    </row>
    <row r="54" spans="1:20">
      <c r="A54" s="4" t="s">
        <v>675</v>
      </c>
      <c r="F54" s="6" t="n">
        <v>18734000</v>
      </c>
    </row>
    <row r="55" spans="1:20">
      <c r="A55" s="4" t="s">
        <v>737</v>
      </c>
    </row>
    <row r="56" spans="1:20">
      <c r="A56" s="3" t="s">
        <v>631</v>
      </c>
    </row>
    <row r="57" spans="1:20">
      <c r="A57" s="4" t="s">
        <v>638</v>
      </c>
      <c r="C57" s="4" t="s">
        <v>651</v>
      </c>
    </row>
    <row r="58" spans="1:20">
      <c r="A58" s="4" t="s">
        <v>704</v>
      </c>
      <c r="C58" s="6" t="n">
        <v>4837000</v>
      </c>
    </row>
    <row r="59" spans="1:20">
      <c r="A59" s="4" t="s">
        <v>675</v>
      </c>
      <c r="F59" s="6" t="n">
        <v>4605000</v>
      </c>
      <c r="G59" s="5" t="n">
        <v>4616000</v>
      </c>
    </row>
    <row r="60" spans="1:20">
      <c r="A60" s="4" t="s">
        <v>735</v>
      </c>
      <c r="C60" s="5" t="n">
        <v>2</v>
      </c>
    </row>
    <row r="61" spans="1:20">
      <c r="A61" s="4" t="s">
        <v>738</v>
      </c>
    </row>
    <row r="62" spans="1:20">
      <c r="A62" s="3" t="s">
        <v>631</v>
      </c>
    </row>
    <row r="63" spans="1:20">
      <c r="A63" s="4" t="s">
        <v>638</v>
      </c>
      <c r="F63" s="4" t="s">
        <v>654</v>
      </c>
      <c r="O63" s="4" t="s">
        <v>654</v>
      </c>
    </row>
    <row r="64" spans="1:20">
      <c r="A64" s="4" t="s">
        <v>704</v>
      </c>
      <c r="O64" s="6" t="n">
        <v>9500000</v>
      </c>
    </row>
    <row r="65" spans="1:20">
      <c r="A65" s="4" t="s">
        <v>675</v>
      </c>
      <c r="F65" s="6" t="n">
        <v>0</v>
      </c>
      <c r="G65" s="5" t="n">
        <v>3140000</v>
      </c>
    </row>
    <row r="66" spans="1:20">
      <c r="A66" s="4" t="s">
        <v>739</v>
      </c>
      <c r="F66" s="5" t="n">
        <v>0</v>
      </c>
    </row>
    <row r="67" spans="1:20">
      <c r="A67" s="4" t="s">
        <v>740</v>
      </c>
    </row>
    <row r="68" spans="1:20">
      <c r="A68" s="3" t="s">
        <v>631</v>
      </c>
    </row>
    <row r="69" spans="1:20">
      <c r="A69" s="4" t="s">
        <v>704</v>
      </c>
      <c r="N69" s="6" t="n">
        <v>35000000</v>
      </c>
    </row>
    <row r="70" spans="1:20">
      <c r="A70" s="4" t="s">
        <v>675</v>
      </c>
      <c r="F70" s="6" t="n">
        <v>1721000</v>
      </c>
      <c r="G70" s="5" t="n">
        <v>7008000</v>
      </c>
    </row>
    <row r="71" spans="1:20">
      <c r="A71" s="4" t="s">
        <v>722</v>
      </c>
      <c r="F71" s="4" t="s">
        <v>741</v>
      </c>
    </row>
    <row r="72" spans="1:20">
      <c r="A72" s="4" t="s">
        <v>742</v>
      </c>
    </row>
    <row r="73" spans="1:20">
      <c r="A73" s="3" t="s">
        <v>631</v>
      </c>
    </row>
    <row r="74" spans="1:20">
      <c r="A74" s="4" t="s">
        <v>638</v>
      </c>
      <c r="B74" s="4" t="s">
        <v>592</v>
      </c>
      <c r="F74" s="4" t="s">
        <v>592</v>
      </c>
    </row>
    <row r="75" spans="1:20">
      <c r="A75" s="4" t="s">
        <v>704</v>
      </c>
      <c r="B75" s="6" t="n">
        <v>10694000</v>
      </c>
    </row>
    <row r="76" spans="1:20">
      <c r="A76" s="4" t="s">
        <v>675</v>
      </c>
      <c r="F76" s="6" t="n">
        <v>0</v>
      </c>
      <c r="G76" s="5" t="n">
        <v>9503000</v>
      </c>
    </row>
    <row r="77" spans="1:20">
      <c r="A77" s="4" t="s">
        <v>743</v>
      </c>
      <c r="B77" s="4" t="s">
        <v>744</v>
      </c>
    </row>
    <row r="78" spans="1:20">
      <c r="A78" s="4" t="s">
        <v>745</v>
      </c>
    </row>
    <row r="79" spans="1:20">
      <c r="A79" s="3" t="s">
        <v>631</v>
      </c>
    </row>
    <row r="80" spans="1:20">
      <c r="A80" s="4" t="s">
        <v>638</v>
      </c>
      <c r="D80" s="4" t="s">
        <v>592</v>
      </c>
    </row>
    <row r="81" spans="1:20">
      <c r="A81" s="4" t="s">
        <v>704</v>
      </c>
      <c r="D81" s="6" t="n">
        <v>3823000</v>
      </c>
    </row>
    <row r="82" spans="1:20">
      <c r="A82" s="4" t="s">
        <v>746</v>
      </c>
    </row>
    <row r="83" spans="1:20">
      <c r="A83" s="3" t="s">
        <v>631</v>
      </c>
    </row>
    <row r="84" spans="1:20">
      <c r="A84" s="4" t="s">
        <v>704</v>
      </c>
      <c r="D84" s="6" t="n">
        <v>4008000</v>
      </c>
    </row>
    <row r="85" spans="1:20">
      <c r="A85" s="4" t="s">
        <v>747</v>
      </c>
    </row>
    <row r="86" spans="1:20">
      <c r="A86" s="3" t="s">
        <v>631</v>
      </c>
    </row>
    <row r="87" spans="1:20">
      <c r="A87" s="4" t="s">
        <v>704</v>
      </c>
      <c r="M87" s="6" t="n">
        <v>4300000</v>
      </c>
    </row>
    <row r="88" spans="1:20">
      <c r="A88" s="4" t="s">
        <v>739</v>
      </c>
      <c r="F88" s="6" t="n">
        <v>4258000</v>
      </c>
    </row>
    <row r="89" spans="1:20">
      <c r="A89" s="4" t="s">
        <v>748</v>
      </c>
    </row>
    <row r="90" spans="1:20">
      <c r="A90" s="3" t="s">
        <v>631</v>
      </c>
    </row>
    <row r="91" spans="1:20">
      <c r="A91" s="4" t="s">
        <v>638</v>
      </c>
      <c r="M91" s="4" t="s">
        <v>749</v>
      </c>
    </row>
    <row r="92" spans="1:20">
      <c r="A92" s="4" t="s">
        <v>750</v>
      </c>
    </row>
    <row r="93" spans="1:20">
      <c r="A93" s="3" t="s">
        <v>631</v>
      </c>
    </row>
    <row r="94" spans="1:20">
      <c r="A94" s="4" t="s">
        <v>638</v>
      </c>
      <c r="F94" s="4" t="s">
        <v>422</v>
      </c>
      <c r="M94" s="4" t="s">
        <v>422</v>
      </c>
    </row>
    <row r="95" spans="1:20">
      <c r="A95" s="4" t="s">
        <v>675</v>
      </c>
      <c r="F95" s="6" t="n">
        <v>4258000</v>
      </c>
      <c r="G95" s="5" t="n">
        <v>0</v>
      </c>
    </row>
    <row r="96" spans="1:20">
      <c r="A96" s="4" t="s">
        <v>751</v>
      </c>
    </row>
    <row r="97" spans="1:20">
      <c r="A97" s="3" t="s">
        <v>631</v>
      </c>
    </row>
    <row r="98" spans="1:20">
      <c r="A98" s="4" t="s">
        <v>638</v>
      </c>
      <c r="F98" s="4" t="s">
        <v>657</v>
      </c>
      <c r="L98" s="4" t="s">
        <v>657</v>
      </c>
    </row>
    <row r="99" spans="1:20">
      <c r="A99" s="4" t="s">
        <v>675</v>
      </c>
      <c r="F99" s="6" t="n">
        <v>13325000</v>
      </c>
      <c r="G99" s="5" t="n">
        <v>0</v>
      </c>
    </row>
    <row r="100" spans="1:20">
      <c r="A100" s="4" t="s">
        <v>739</v>
      </c>
      <c r="F100" s="6" t="n">
        <v>13325000</v>
      </c>
    </row>
    <row r="101" spans="1:20">
      <c r="A101" s="4" t="s">
        <v>752</v>
      </c>
      <c r="L101" s="6" t="n">
        <v>24823000</v>
      </c>
    </row>
    <row r="102" spans="1:20">
      <c r="A102" s="4" t="s">
        <v>753</v>
      </c>
    </row>
    <row r="103" spans="1:20">
      <c r="A103" s="3" t="s">
        <v>631</v>
      </c>
    </row>
    <row r="104" spans="1:20">
      <c r="A104" s="4" t="s">
        <v>638</v>
      </c>
      <c r="F104" s="4" t="s">
        <v>659</v>
      </c>
      <c r="L104" s="4" t="s">
        <v>659</v>
      </c>
    </row>
    <row r="105" spans="1:20">
      <c r="A105" s="4" t="s">
        <v>704</v>
      </c>
      <c r="L105" s="6" t="n">
        <v>3151000</v>
      </c>
    </row>
    <row r="106" spans="1:20">
      <c r="A106" s="4" t="s">
        <v>675</v>
      </c>
      <c r="F106" s="6" t="n">
        <v>3128000</v>
      </c>
      <c r="G106" s="5" t="n">
        <v>0</v>
      </c>
    </row>
    <row r="107" spans="1:20">
      <c r="A107" s="4" t="s">
        <v>739</v>
      </c>
      <c r="F107" s="5" t="n">
        <v>3128000</v>
      </c>
    </row>
    <row r="108" spans="1:20">
      <c r="A108" s="4" t="s">
        <v>754</v>
      </c>
    </row>
    <row r="109" spans="1:20">
      <c r="A109" s="3" t="s">
        <v>631</v>
      </c>
    </row>
    <row r="110" spans="1:20">
      <c r="A110" s="4" t="s">
        <v>704</v>
      </c>
      <c r="K110" s="6" t="n">
        <v>14034000</v>
      </c>
    </row>
    <row r="111" spans="1:20">
      <c r="A111" s="4" t="s">
        <v>675</v>
      </c>
      <c r="F111" s="5" t="n">
        <v>14034000</v>
      </c>
      <c r="G111" s="5" t="n">
        <v>0</v>
      </c>
    </row>
    <row r="112" spans="1:20">
      <c r="A112" s="4" t="s">
        <v>739</v>
      </c>
      <c r="F112" s="6" t="n">
        <v>14100000</v>
      </c>
    </row>
    <row r="113" spans="1:20">
      <c r="A113" s="4" t="s">
        <v>683</v>
      </c>
      <c r="F113" s="4" t="s">
        <v>755</v>
      </c>
    </row>
    <row r="114" spans="1:20">
      <c r="A114" s="4" t="s">
        <v>756</v>
      </c>
    </row>
    <row r="115" spans="1:20">
      <c r="A115" s="3" t="s">
        <v>631</v>
      </c>
    </row>
    <row r="116" spans="1:20">
      <c r="A116" s="4" t="s">
        <v>722</v>
      </c>
      <c r="F116" s="4" t="s">
        <v>757</v>
      </c>
    </row>
    <row r="117" spans="1:20">
      <c r="A117" s="4" t="s">
        <v>758</v>
      </c>
    </row>
    <row r="118" spans="1:20">
      <c r="A118" s="3" t="s">
        <v>631</v>
      </c>
    </row>
    <row r="119" spans="1:20">
      <c r="A119" s="4" t="s">
        <v>704</v>
      </c>
      <c r="S119" s="6" t="n">
        <v>37906000</v>
      </c>
    </row>
    <row r="120" spans="1:20">
      <c r="A120" s="4" t="s">
        <v>759</v>
      </c>
      <c r="J120" s="6" t="n">
        <v>27868000</v>
      </c>
    </row>
    <row r="121" spans="1:20">
      <c r="A121" s="4" t="s">
        <v>760</v>
      </c>
    </row>
    <row r="122" spans="1:20">
      <c r="A122" s="3" t="s">
        <v>631</v>
      </c>
    </row>
    <row r="123" spans="1:20">
      <c r="A123" s="4" t="s">
        <v>704</v>
      </c>
      <c r="P123" s="6" t="n">
        <v>20746000</v>
      </c>
    </row>
    <row r="124" spans="1:20">
      <c r="A124" s="4" t="s">
        <v>675</v>
      </c>
      <c r="G124" s="6" t="n">
        <v>19877000</v>
      </c>
    </row>
    <row r="125" spans="1:20">
      <c r="A125" s="4" t="s">
        <v>722</v>
      </c>
      <c r="F125" s="4" t="s">
        <v>76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2</v>
      </c>
      <c r="B1" s="2" t="s">
        <v>1</v>
      </c>
    </row>
    <row r="2" spans="1:4">
      <c r="B2" s="2" t="s">
        <v>2</v>
      </c>
      <c r="C2" s="2" t="s">
        <v>32</v>
      </c>
      <c r="D2" s="2" t="s">
        <v>86</v>
      </c>
    </row>
    <row r="3" spans="1:4">
      <c r="A3" s="3" t="s">
        <v>224</v>
      </c>
    </row>
    <row r="4" spans="1:4">
      <c r="A4" s="4" t="s">
        <v>763</v>
      </c>
      <c r="B4" s="6" t="n">
        <v>29792</v>
      </c>
      <c r="C4" s="6" t="n">
        <v>19874</v>
      </c>
      <c r="D4" s="6" t="n">
        <v>17860</v>
      </c>
    </row>
    <row r="5" spans="1:4">
      <c r="A5" s="4" t="s">
        <v>764</v>
      </c>
      <c r="B5" s="5" t="n">
        <v>-1075</v>
      </c>
      <c r="C5" s="5" t="n">
        <v>-3507</v>
      </c>
      <c r="D5" s="5" t="n">
        <v>-17568</v>
      </c>
    </row>
    <row r="6" spans="1:4">
      <c r="A6" s="4" t="s">
        <v>94</v>
      </c>
      <c r="B6" s="6" t="n">
        <v>28717</v>
      </c>
      <c r="C6" s="6" t="n">
        <v>16367</v>
      </c>
      <c r="D6" s="6" t="n">
        <v>29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65</v>
      </c>
      <c r="B1" s="2" t="s">
        <v>1</v>
      </c>
    </row>
    <row r="2" spans="1:4">
      <c r="B2" s="2" t="s">
        <v>2</v>
      </c>
      <c r="C2" s="2" t="s">
        <v>32</v>
      </c>
      <c r="D2" s="2" t="s">
        <v>86</v>
      </c>
    </row>
    <row r="3" spans="1:4">
      <c r="A3" s="3" t="s">
        <v>224</v>
      </c>
    </row>
    <row r="4" spans="1:4">
      <c r="A4" s="4" t="s">
        <v>766</v>
      </c>
      <c r="B4" s="6" t="n">
        <v>-1055</v>
      </c>
      <c r="C4" s="6" t="n">
        <v>1304</v>
      </c>
      <c r="D4" s="6" t="n">
        <v>224</v>
      </c>
    </row>
    <row r="5" spans="1:4">
      <c r="A5" s="4" t="s">
        <v>767</v>
      </c>
      <c r="B5" s="5" t="n">
        <v>671</v>
      </c>
      <c r="C5" s="5" t="n">
        <v>303</v>
      </c>
      <c r="D5" s="5" t="n">
        <v>603</v>
      </c>
    </row>
    <row r="6" spans="1:4">
      <c r="A6" s="4" t="s">
        <v>768</v>
      </c>
      <c r="B6" s="5" t="n">
        <v>161</v>
      </c>
      <c r="C6" s="5" t="n">
        <v>-106</v>
      </c>
      <c r="D6" s="5" t="n">
        <v>443</v>
      </c>
    </row>
    <row r="7" spans="1:4">
      <c r="A7" s="4" t="s">
        <v>769</v>
      </c>
      <c r="B7" s="5" t="n">
        <v>-223</v>
      </c>
      <c r="C7" s="5" t="n">
        <v>1501</v>
      </c>
      <c r="D7" s="5" t="n">
        <v>1270</v>
      </c>
    </row>
    <row r="8" spans="1:4">
      <c r="A8" s="4" t="s">
        <v>770</v>
      </c>
      <c r="B8" s="5" t="n">
        <v>-6683</v>
      </c>
      <c r="C8" s="5" t="n">
        <v>2341</v>
      </c>
      <c r="D8" s="5" t="n">
        <v>3861</v>
      </c>
    </row>
    <row r="9" spans="1:4">
      <c r="A9" s="4" t="s">
        <v>771</v>
      </c>
      <c r="B9" s="5" t="n">
        <v>1853</v>
      </c>
      <c r="C9" s="5" t="n">
        <v>106</v>
      </c>
      <c r="D9" s="5" t="n">
        <v>134</v>
      </c>
    </row>
    <row r="10" spans="1:4">
      <c r="A10" s="4" t="s">
        <v>772</v>
      </c>
      <c r="B10" s="5" t="n">
        <v>262</v>
      </c>
      <c r="C10" s="5" t="n">
        <v>422</v>
      </c>
      <c r="D10" s="5" t="n">
        <v>-289</v>
      </c>
    </row>
    <row r="11" spans="1:4">
      <c r="A11" s="4" t="s">
        <v>773</v>
      </c>
      <c r="B11" s="5" t="n">
        <v>-4568</v>
      </c>
      <c r="C11" s="5" t="n">
        <v>2869</v>
      </c>
      <c r="D11" s="5" t="n">
        <v>3706</v>
      </c>
    </row>
    <row r="12" spans="1:4">
      <c r="A12" s="4" t="s">
        <v>95</v>
      </c>
      <c r="B12" s="6" t="n">
        <v>-4791</v>
      </c>
      <c r="C12" s="6" t="n">
        <v>4370</v>
      </c>
      <c r="D12" s="6" t="n">
        <v>497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4</v>
      </c>
      <c r="B1" s="2" t="s">
        <v>2</v>
      </c>
      <c r="C1" s="2" t="s">
        <v>32</v>
      </c>
    </row>
    <row r="2" spans="1:3">
      <c r="A2" s="3" t="s">
        <v>775</v>
      </c>
    </row>
    <row r="3" spans="1:3">
      <c r="A3" s="4" t="s">
        <v>776</v>
      </c>
      <c r="B3" s="6" t="n">
        <v>3042</v>
      </c>
      <c r="C3" s="6" t="n">
        <v>4259</v>
      </c>
    </row>
    <row r="4" spans="1:3">
      <c r="A4" s="4" t="s">
        <v>777</v>
      </c>
      <c r="B4" s="5" t="n">
        <v>2149</v>
      </c>
      <c r="C4" s="5" t="n">
        <v>4597</v>
      </c>
    </row>
    <row r="5" spans="1:3">
      <c r="A5" s="4" t="s">
        <v>778</v>
      </c>
      <c r="B5" s="5" t="n">
        <v>-193</v>
      </c>
      <c r="C5" s="5" t="n">
        <v>732</v>
      </c>
    </row>
    <row r="6" spans="1:3">
      <c r="A6" s="4" t="s">
        <v>779</v>
      </c>
      <c r="B6" s="5" t="n">
        <v>10099</v>
      </c>
      <c r="C6" s="5" t="n">
        <v>8044</v>
      </c>
    </row>
    <row r="7" spans="1:3">
      <c r="A7" s="4" t="s">
        <v>780</v>
      </c>
      <c r="B7" s="5" t="n">
        <v>866</v>
      </c>
      <c r="C7" s="5" t="n">
        <v>1500</v>
      </c>
    </row>
    <row r="8" spans="1:3">
      <c r="A8" s="4" t="s">
        <v>781</v>
      </c>
      <c r="B8" s="5" t="n">
        <v>22716</v>
      </c>
      <c r="C8" s="5" t="n">
        <v>14449</v>
      </c>
    </row>
    <row r="9" spans="1:3">
      <c r="A9" s="4" t="s">
        <v>782</v>
      </c>
      <c r="B9" s="5" t="n">
        <v>815</v>
      </c>
      <c r="C9" s="5" t="n">
        <v>1351</v>
      </c>
    </row>
    <row r="10" spans="1:3">
      <c r="A10" s="4" t="s">
        <v>783</v>
      </c>
      <c r="B10" s="5" t="n">
        <v>39494</v>
      </c>
      <c r="C10" s="5" t="n">
        <v>34932</v>
      </c>
    </row>
    <row r="11" spans="1:3">
      <c r="A11" s="4" t="s">
        <v>784</v>
      </c>
      <c r="B11" s="5" t="n">
        <v>-7534</v>
      </c>
      <c r="C11" s="5" t="n">
        <v>-7344</v>
      </c>
    </row>
    <row r="12" spans="1:3">
      <c r="A12" s="4" t="s">
        <v>785</v>
      </c>
      <c r="B12" s="5" t="n">
        <v>31960</v>
      </c>
      <c r="C12" s="5" t="n">
        <v>27588</v>
      </c>
    </row>
    <row r="13" spans="1:3">
      <c r="A13" s="3" t="s">
        <v>786</v>
      </c>
    </row>
    <row r="14" spans="1:3">
      <c r="A14" s="4" t="s">
        <v>787</v>
      </c>
      <c r="B14" s="5" t="n">
        <v>-24178</v>
      </c>
      <c r="C14" s="5" t="n">
        <v>-30974</v>
      </c>
    </row>
    <row r="15" spans="1:3">
      <c r="A15" s="4" t="s">
        <v>788</v>
      </c>
      <c r="B15" s="5" t="n">
        <v>0</v>
      </c>
      <c r="C15" s="5" t="n">
        <v>-217</v>
      </c>
    </row>
    <row r="16" spans="1:3">
      <c r="A16" s="4" t="s">
        <v>789</v>
      </c>
      <c r="B16" s="5" t="n">
        <v>-4408</v>
      </c>
      <c r="C16" s="5" t="n">
        <v>-2756</v>
      </c>
    </row>
    <row r="17" spans="1:3">
      <c r="A17" s="4" t="s">
        <v>790</v>
      </c>
      <c r="B17" s="5" t="n">
        <v>0</v>
      </c>
      <c r="C17" s="5" t="n">
        <v>-80</v>
      </c>
    </row>
    <row r="18" spans="1:3">
      <c r="A18" s="4" t="s">
        <v>791</v>
      </c>
      <c r="B18" s="5" t="n">
        <v>-32544</v>
      </c>
      <c r="C18" s="5" t="n">
        <v>-36625</v>
      </c>
    </row>
    <row r="19" spans="1:3">
      <c r="A19" s="4" t="s">
        <v>792</v>
      </c>
      <c r="B19" s="5" t="n">
        <v>-584</v>
      </c>
      <c r="C19" s="5" t="n">
        <v>-9037</v>
      </c>
    </row>
    <row r="20" spans="1:3">
      <c r="A20" s="4" t="s">
        <v>587</v>
      </c>
    </row>
    <row r="21" spans="1:3">
      <c r="A21" s="3" t="s">
        <v>786</v>
      </c>
    </row>
    <row r="22" spans="1:3">
      <c r="A22" s="4" t="s">
        <v>793</v>
      </c>
      <c r="B22" s="5" t="n">
        <v>-3156</v>
      </c>
      <c r="C22" s="5" t="n">
        <v>-1901</v>
      </c>
    </row>
    <row r="23" spans="1:3">
      <c r="A23" s="4" t="s">
        <v>794</v>
      </c>
    </row>
    <row r="24" spans="1:3">
      <c r="A24" s="3" t="s">
        <v>786</v>
      </c>
    </row>
    <row r="25" spans="1:3">
      <c r="A25" s="4" t="s">
        <v>793</v>
      </c>
      <c r="B25" s="6" t="n">
        <v>-802</v>
      </c>
      <c r="C25" s="6" t="n">
        <v>-69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v>
      </c>
      <c r="B1" s="2" t="s">
        <v>1</v>
      </c>
    </row>
    <row r="2" spans="1:4">
      <c r="B2" s="2" t="s">
        <v>2</v>
      </c>
      <c r="C2" s="2" t="s">
        <v>32</v>
      </c>
      <c r="D2" s="2" t="s">
        <v>86</v>
      </c>
    </row>
    <row r="3" spans="1:4">
      <c r="A3" s="3" t="s">
        <v>153</v>
      </c>
    </row>
    <row r="4" spans="1:4">
      <c r="A4" s="4" t="s">
        <v>154</v>
      </c>
      <c r="B4" s="6" t="n">
        <v>0</v>
      </c>
      <c r="C4" s="6" t="n">
        <v>99</v>
      </c>
      <c r="D4" s="6" t="n">
        <v>-5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5</v>
      </c>
      <c r="B1" s="2" t="s">
        <v>1</v>
      </c>
    </row>
    <row r="2" spans="1:4">
      <c r="B2" s="2" t="s">
        <v>2</v>
      </c>
      <c r="C2" s="2" t="s">
        <v>32</v>
      </c>
      <c r="D2" s="2" t="s">
        <v>86</v>
      </c>
    </row>
    <row r="3" spans="1:4">
      <c r="A3" s="3" t="s">
        <v>796</v>
      </c>
    </row>
    <row r="4" spans="1:4">
      <c r="A4" s="4" t="s">
        <v>784</v>
      </c>
      <c r="B4" s="6" t="n">
        <v>7534000</v>
      </c>
      <c r="C4" s="6" t="n">
        <v>7344000</v>
      </c>
    </row>
    <row r="5" spans="1:4">
      <c r="A5" s="4" t="s">
        <v>780</v>
      </c>
      <c r="B5" s="5" t="n">
        <v>401000</v>
      </c>
      <c r="C5" s="5" t="n">
        <v>859000</v>
      </c>
    </row>
    <row r="6" spans="1:4">
      <c r="A6" s="4" t="s">
        <v>779</v>
      </c>
      <c r="B6" s="5" t="n">
        <v>10099000</v>
      </c>
      <c r="C6" s="5" t="n">
        <v>8044000</v>
      </c>
    </row>
    <row r="7" spans="1:4">
      <c r="A7" s="4" t="s">
        <v>797</v>
      </c>
      <c r="B7" s="5" t="n">
        <v>600000</v>
      </c>
      <c r="C7" s="5" t="n">
        <v>600000</v>
      </c>
      <c r="D7" s="6" t="n">
        <v>2200000</v>
      </c>
    </row>
    <row r="8" spans="1:4">
      <c r="A8" s="4" t="s">
        <v>798</v>
      </c>
      <c r="B8" s="5" t="n">
        <v>80000</v>
      </c>
      <c r="C8" s="5" t="n">
        <v>20000</v>
      </c>
    </row>
    <row r="9" spans="1:4">
      <c r="A9" s="4" t="s">
        <v>799</v>
      </c>
      <c r="B9" s="5" t="n">
        <v>22716000</v>
      </c>
      <c r="C9" s="5" t="n">
        <v>14449000</v>
      </c>
    </row>
    <row r="10" spans="1:4">
      <c r="A10" s="4" t="s">
        <v>800</v>
      </c>
      <c r="B10" s="5" t="n">
        <v>0</v>
      </c>
    </row>
    <row r="11" spans="1:4">
      <c r="A11" s="4" t="s">
        <v>801</v>
      </c>
      <c r="B11" s="5" t="n">
        <v>-60000</v>
      </c>
      <c r="C11" s="5" t="n">
        <v>-20000</v>
      </c>
      <c r="D11" s="5" t="n">
        <v>-200000</v>
      </c>
    </row>
    <row r="12" spans="1:4">
      <c r="A12" s="4" t="s">
        <v>802</v>
      </c>
      <c r="B12" s="5" t="n">
        <v>13900000</v>
      </c>
    </row>
    <row r="13" spans="1:4">
      <c r="A13" s="4" t="s">
        <v>803</v>
      </c>
      <c r="B13" s="5" t="n">
        <v>4791000</v>
      </c>
      <c r="C13" s="5" t="n">
        <v>-4370000</v>
      </c>
      <c r="D13" s="6" t="n">
        <v>-4976000</v>
      </c>
    </row>
    <row r="14" spans="1:4">
      <c r="A14" s="4" t="s">
        <v>804</v>
      </c>
    </row>
    <row r="15" spans="1:4">
      <c r="A15" s="3" t="s">
        <v>796</v>
      </c>
    </row>
    <row r="16" spans="1:4">
      <c r="A16" s="4" t="s">
        <v>805</v>
      </c>
      <c r="B16" s="5" t="n">
        <v>6871000</v>
      </c>
      <c r="C16" s="5" t="n">
        <v>6269000</v>
      </c>
    </row>
    <row r="17" spans="1:4">
      <c r="A17" s="4" t="s">
        <v>799</v>
      </c>
      <c r="B17" s="5" t="n">
        <v>27200000</v>
      </c>
    </row>
    <row r="18" spans="1:4">
      <c r="A18" s="4" t="s">
        <v>806</v>
      </c>
    </row>
    <row r="19" spans="1:4">
      <c r="A19" s="3" t="s">
        <v>796</v>
      </c>
    </row>
    <row r="20" spans="1:4">
      <c r="A20" s="4" t="s">
        <v>779</v>
      </c>
      <c r="B20" s="5" t="n">
        <v>262000</v>
      </c>
      <c r="C20" s="6" t="n">
        <v>216000</v>
      </c>
    </row>
    <row r="21" spans="1:4">
      <c r="A21" s="4" t="s">
        <v>799</v>
      </c>
      <c r="B21" s="5" t="n">
        <v>15700000</v>
      </c>
    </row>
    <row r="22" spans="1:4">
      <c r="A22" s="4" t="s">
        <v>807</v>
      </c>
    </row>
    <row r="23" spans="1:4">
      <c r="A23" s="3" t="s">
        <v>796</v>
      </c>
    </row>
    <row r="24" spans="1:4">
      <c r="A24" s="4" t="s">
        <v>799</v>
      </c>
      <c r="B24" s="6" t="n">
        <v>21200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8</v>
      </c>
      <c r="B1" s="2" t="s">
        <v>1</v>
      </c>
    </row>
    <row r="2" spans="1:4">
      <c r="B2" s="2" t="s">
        <v>2</v>
      </c>
      <c r="C2" s="2" t="s">
        <v>32</v>
      </c>
      <c r="D2" s="2" t="s">
        <v>86</v>
      </c>
    </row>
    <row r="3" spans="1:4">
      <c r="A3" s="3" t="s">
        <v>224</v>
      </c>
    </row>
    <row r="4" spans="1:4">
      <c r="A4" s="4" t="s">
        <v>94</v>
      </c>
      <c r="B4" s="6" t="n">
        <v>28717</v>
      </c>
      <c r="C4" s="6" t="n">
        <v>16367</v>
      </c>
      <c r="D4" s="6" t="n">
        <v>292</v>
      </c>
    </row>
    <row r="5" spans="1:4">
      <c r="A5" s="4" t="s">
        <v>809</v>
      </c>
      <c r="B5" s="5" t="n">
        <v>10048</v>
      </c>
      <c r="C5" s="5" t="n">
        <v>5728</v>
      </c>
      <c r="D5" s="5" t="n">
        <v>102</v>
      </c>
    </row>
    <row r="6" spans="1:4">
      <c r="A6" s="4" t="s">
        <v>810</v>
      </c>
      <c r="B6" s="5" t="n">
        <v>1584</v>
      </c>
      <c r="C6" s="5" t="n">
        <v>678</v>
      </c>
      <c r="D6" s="5" t="n">
        <v>604</v>
      </c>
    </row>
    <row r="7" spans="1:4">
      <c r="A7" s="4" t="s">
        <v>811</v>
      </c>
      <c r="B7" s="5" t="n">
        <v>327</v>
      </c>
      <c r="C7" s="5" t="n">
        <v>-110</v>
      </c>
      <c r="D7" s="5" t="n">
        <v>55</v>
      </c>
    </row>
    <row r="8" spans="1:4">
      <c r="A8" s="4" t="s">
        <v>812</v>
      </c>
      <c r="B8" s="5" t="n">
        <v>1473</v>
      </c>
      <c r="C8" s="5" t="n">
        <v>670</v>
      </c>
      <c r="D8" s="5" t="n">
        <v>933</v>
      </c>
    </row>
    <row r="9" spans="1:4">
      <c r="A9" s="4" t="s">
        <v>813</v>
      </c>
      <c r="B9" s="5" t="n">
        <v>42</v>
      </c>
      <c r="C9" s="5" t="n">
        <v>-411</v>
      </c>
      <c r="D9" s="5" t="n">
        <v>-1772</v>
      </c>
    </row>
    <row r="10" spans="1:4">
      <c r="A10" s="4" t="s">
        <v>165</v>
      </c>
      <c r="B10" s="5" t="n">
        <v>116</v>
      </c>
      <c r="C10" s="5" t="n">
        <v>306</v>
      </c>
      <c r="D10" s="5" t="n">
        <v>402</v>
      </c>
    </row>
    <row r="11" spans="1:4">
      <c r="A11" s="4" t="s">
        <v>814</v>
      </c>
      <c r="B11" s="5" t="n">
        <v>-6416</v>
      </c>
      <c r="C11" s="5" t="n">
        <v>-4130</v>
      </c>
      <c r="D11" s="5" t="n">
        <v>-3280</v>
      </c>
    </row>
    <row r="12" spans="1:4">
      <c r="A12" s="4" t="s">
        <v>815</v>
      </c>
      <c r="B12" s="5" t="n">
        <v>139</v>
      </c>
      <c r="C12" s="5" t="n">
        <v>516</v>
      </c>
      <c r="D12" s="5" t="n">
        <v>1556</v>
      </c>
    </row>
    <row r="13" spans="1:4">
      <c r="A13" s="4" t="s">
        <v>816</v>
      </c>
      <c r="B13" s="5" t="n">
        <v>-13948</v>
      </c>
      <c r="C13" s="5" t="n">
        <v>0</v>
      </c>
      <c r="D13" s="5" t="n">
        <v>0</v>
      </c>
    </row>
    <row r="14" spans="1:4">
      <c r="A14" s="4" t="s">
        <v>784</v>
      </c>
      <c r="B14" s="5" t="n">
        <v>424</v>
      </c>
      <c r="C14" s="5" t="n">
        <v>213</v>
      </c>
      <c r="D14" s="5" t="n">
        <v>4255</v>
      </c>
    </row>
    <row r="15" spans="1:4">
      <c r="A15" s="4" t="s">
        <v>817</v>
      </c>
      <c r="B15" s="5" t="n">
        <v>0</v>
      </c>
      <c r="C15" s="5" t="n">
        <v>0</v>
      </c>
      <c r="D15" s="5" t="n">
        <v>2133</v>
      </c>
    </row>
    <row r="16" spans="1:4">
      <c r="A16" s="4" t="s">
        <v>818</v>
      </c>
      <c r="B16" s="5" t="n">
        <v>1420</v>
      </c>
      <c r="C16" s="5" t="n">
        <v>910</v>
      </c>
      <c r="D16" s="5" t="n">
        <v>-12</v>
      </c>
    </row>
    <row r="17" spans="1:4">
      <c r="A17" s="4" t="s">
        <v>95</v>
      </c>
      <c r="B17" s="6" t="n">
        <v>-4791</v>
      </c>
      <c r="C17" s="6" t="n">
        <v>4370</v>
      </c>
      <c r="D17" s="6" t="n">
        <v>4976</v>
      </c>
    </row>
    <row r="18" spans="1:4">
      <c r="A18" s="3" t="s">
        <v>819</v>
      </c>
    </row>
    <row r="19" spans="1:4">
      <c r="A19" s="4" t="s">
        <v>820</v>
      </c>
      <c r="B19" s="4" t="s">
        <v>821</v>
      </c>
      <c r="C19" s="4" t="s">
        <v>821</v>
      </c>
      <c r="D19" s="4" t="s">
        <v>821</v>
      </c>
    </row>
    <row r="20" spans="1:4">
      <c r="A20" s="4" t="s">
        <v>822</v>
      </c>
      <c r="B20" s="4" t="s">
        <v>749</v>
      </c>
      <c r="C20" s="4" t="s">
        <v>823</v>
      </c>
      <c r="D20" s="4" t="s">
        <v>824</v>
      </c>
    </row>
    <row r="21" spans="1:4">
      <c r="A21" s="4" t="s">
        <v>811</v>
      </c>
      <c r="B21" s="4" t="s">
        <v>825</v>
      </c>
      <c r="C21" s="4" t="s">
        <v>826</v>
      </c>
      <c r="D21" s="4" t="s">
        <v>827</v>
      </c>
    </row>
    <row r="22" spans="1:4">
      <c r="A22" s="4" t="s">
        <v>812</v>
      </c>
      <c r="B22" s="4" t="s">
        <v>828</v>
      </c>
      <c r="C22" s="4" t="s">
        <v>823</v>
      </c>
      <c r="D22" s="4" t="s">
        <v>829</v>
      </c>
    </row>
    <row r="23" spans="1:4">
      <c r="A23" s="4" t="s">
        <v>813</v>
      </c>
      <c r="B23" s="4" t="s">
        <v>830</v>
      </c>
      <c r="C23" s="4" t="s">
        <v>831</v>
      </c>
      <c r="D23" s="4" t="s">
        <v>832</v>
      </c>
    </row>
    <row r="24" spans="1:4">
      <c r="A24" s="4" t="s">
        <v>165</v>
      </c>
      <c r="B24" s="4" t="s">
        <v>833</v>
      </c>
      <c r="C24" s="4" t="s">
        <v>834</v>
      </c>
      <c r="D24" s="4" t="s">
        <v>835</v>
      </c>
    </row>
    <row r="25" spans="1:4">
      <c r="A25" s="4" t="s">
        <v>814</v>
      </c>
      <c r="B25" s="4" t="s">
        <v>836</v>
      </c>
      <c r="C25" s="4" t="s">
        <v>837</v>
      </c>
      <c r="D25" s="4" t="s">
        <v>838</v>
      </c>
    </row>
    <row r="26" spans="1:4">
      <c r="A26" s="4" t="s">
        <v>815</v>
      </c>
      <c r="B26" s="4" t="s">
        <v>691</v>
      </c>
      <c r="C26" s="4" t="s">
        <v>839</v>
      </c>
      <c r="D26" s="4" t="s">
        <v>840</v>
      </c>
    </row>
    <row r="27" spans="1:4">
      <c r="A27" s="4" t="s">
        <v>816</v>
      </c>
      <c r="B27" s="4" t="s">
        <v>841</v>
      </c>
      <c r="C27" s="4" t="s">
        <v>842</v>
      </c>
      <c r="D27" s="4" t="s">
        <v>842</v>
      </c>
    </row>
    <row r="28" spans="1:4">
      <c r="A28" s="4" t="s">
        <v>784</v>
      </c>
      <c r="B28" s="4" t="s">
        <v>693</v>
      </c>
      <c r="C28" s="4" t="s">
        <v>843</v>
      </c>
      <c r="D28" s="4" t="s">
        <v>844</v>
      </c>
    </row>
    <row r="29" spans="1:4">
      <c r="A29" s="4" t="s">
        <v>817</v>
      </c>
      <c r="B29" s="4" t="s">
        <v>842</v>
      </c>
      <c r="C29" s="4" t="s">
        <v>842</v>
      </c>
      <c r="D29" s="4" t="s">
        <v>845</v>
      </c>
    </row>
    <row r="30" spans="1:4">
      <c r="A30" s="4" t="s">
        <v>818</v>
      </c>
      <c r="B30" s="4" t="s">
        <v>846</v>
      </c>
      <c r="C30" s="4" t="s">
        <v>749</v>
      </c>
      <c r="D30" s="4" t="s">
        <v>847</v>
      </c>
    </row>
    <row r="31" spans="1:4">
      <c r="A31" s="4" t="s">
        <v>848</v>
      </c>
      <c r="B31" s="4" t="s">
        <v>849</v>
      </c>
      <c r="C31" s="4" t="s">
        <v>850</v>
      </c>
      <c r="D31" s="4" t="s">
        <v>85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2</v>
      </c>
      <c r="B1" s="2" t="s">
        <v>1</v>
      </c>
    </row>
    <row r="2" spans="1:3">
      <c r="B2" s="2" t="s">
        <v>2</v>
      </c>
      <c r="C2" s="2" t="s">
        <v>32</v>
      </c>
    </row>
    <row r="3" spans="1:3">
      <c r="A3" s="3" t="s">
        <v>853</v>
      </c>
    </row>
    <row r="4" spans="1:3">
      <c r="A4" s="4" t="s">
        <v>854</v>
      </c>
      <c r="B4" s="6" t="n">
        <v>600</v>
      </c>
      <c r="C4" s="6" t="n">
        <v>2200</v>
      </c>
    </row>
    <row r="5" spans="1:3">
      <c r="A5" s="4" t="s">
        <v>855</v>
      </c>
      <c r="B5" s="5" t="n">
        <v>0</v>
      </c>
      <c r="C5" s="5" t="n">
        <v>0</v>
      </c>
    </row>
    <row r="6" spans="1:3">
      <c r="A6" s="4" t="s">
        <v>856</v>
      </c>
      <c r="B6" s="5" t="n">
        <v>0</v>
      </c>
      <c r="C6" s="5" t="n">
        <v>-1310</v>
      </c>
    </row>
    <row r="7" spans="1:3">
      <c r="A7" s="4" t="s">
        <v>857</v>
      </c>
      <c r="B7" s="5" t="n">
        <v>0</v>
      </c>
      <c r="C7" s="5" t="n">
        <v>-290</v>
      </c>
    </row>
    <row r="8" spans="1:3">
      <c r="A8" s="4" t="s">
        <v>858</v>
      </c>
      <c r="B8" s="6" t="n">
        <v>600</v>
      </c>
      <c r="C8" s="6" t="n">
        <v>60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859</v>
      </c>
      <c r="B1" s="2" t="s">
        <v>2</v>
      </c>
      <c r="C1" s="2" t="s">
        <v>32</v>
      </c>
    </row>
    <row r="2" spans="1:3">
      <c r="A2" s="4" t="s">
        <v>860</v>
      </c>
    </row>
    <row r="3" spans="1:3">
      <c r="A3" s="3" t="s">
        <v>861</v>
      </c>
    </row>
    <row r="4" spans="1:3">
      <c r="A4" s="4" t="s">
        <v>862</v>
      </c>
      <c r="B4" s="6" t="n">
        <v>444</v>
      </c>
      <c r="C4" s="6" t="n">
        <v>1157</v>
      </c>
    </row>
    <row r="5" spans="1:3">
      <c r="A5" s="4" t="s">
        <v>35</v>
      </c>
    </row>
    <row r="6" spans="1:3">
      <c r="A6" s="3" t="s">
        <v>861</v>
      </c>
    </row>
    <row r="7" spans="1:3">
      <c r="A7" s="4" t="s">
        <v>862</v>
      </c>
      <c r="B7" s="5" t="n">
        <v>1553</v>
      </c>
      <c r="C7" s="5" t="n">
        <v>1554</v>
      </c>
    </row>
    <row r="8" spans="1:3">
      <c r="A8" s="4" t="s">
        <v>170</v>
      </c>
    </row>
    <row r="9" spans="1:3">
      <c r="A9" s="3" t="s">
        <v>861</v>
      </c>
    </row>
    <row r="10" spans="1:3">
      <c r="A10" s="4" t="s">
        <v>862</v>
      </c>
      <c r="B10" s="5" t="n">
        <v>328</v>
      </c>
      <c r="C10" s="5" t="n">
        <v>80</v>
      </c>
    </row>
    <row r="11" spans="1:3">
      <c r="A11" s="4" t="s">
        <v>38</v>
      </c>
    </row>
    <row r="12" spans="1:3">
      <c r="A12" s="3" t="s">
        <v>861</v>
      </c>
    </row>
    <row r="13" spans="1:3">
      <c r="A13" s="4" t="s">
        <v>862</v>
      </c>
      <c r="B13" s="5" t="n">
        <v>360</v>
      </c>
      <c r="C13" s="5" t="n">
        <v>50</v>
      </c>
    </row>
    <row r="14" spans="1:3">
      <c r="A14" s="4" t="s">
        <v>40</v>
      </c>
    </row>
    <row r="15" spans="1:3">
      <c r="A15" s="3" t="s">
        <v>861</v>
      </c>
    </row>
    <row r="16" spans="1:3">
      <c r="A16" s="4" t="s">
        <v>862</v>
      </c>
      <c r="B16" s="5" t="n">
        <v>8</v>
      </c>
      <c r="C16" s="5" t="n">
        <v>50</v>
      </c>
    </row>
    <row r="17" spans="1:3">
      <c r="A17" s="4" t="s">
        <v>46</v>
      </c>
    </row>
    <row r="18" spans="1:3">
      <c r="A18" s="3" t="s">
        <v>861</v>
      </c>
    </row>
    <row r="19" spans="1:3">
      <c r="A19" s="4" t="s">
        <v>862</v>
      </c>
      <c r="B19" s="5" t="n">
        <v>55712</v>
      </c>
      <c r="C19" s="5" t="n">
        <v>32185</v>
      </c>
    </row>
    <row r="20" spans="1:3">
      <c r="A20" s="4" t="s">
        <v>49</v>
      </c>
    </row>
    <row r="21" spans="1:3">
      <c r="A21" s="3" t="s">
        <v>861</v>
      </c>
    </row>
    <row r="22" spans="1:3">
      <c r="A22" s="4" t="s">
        <v>862</v>
      </c>
      <c r="B22" s="5" t="n">
        <v>0</v>
      </c>
      <c r="C22" s="5" t="n">
        <v>77</v>
      </c>
    </row>
    <row r="23" spans="1:3">
      <c r="A23" s="4" t="s">
        <v>53</v>
      </c>
    </row>
    <row r="24" spans="1:3">
      <c r="A24" s="3" t="s">
        <v>861</v>
      </c>
    </row>
    <row r="25" spans="1:3">
      <c r="A25" s="4" t="s">
        <v>863</v>
      </c>
      <c r="B25" s="5" t="n">
        <v>764</v>
      </c>
      <c r="C25" s="5" t="n">
        <v>102</v>
      </c>
    </row>
    <row r="26" spans="1:3">
      <c r="A26" s="4" t="s">
        <v>864</v>
      </c>
    </row>
    <row r="27" spans="1:3">
      <c r="A27" s="3" t="s">
        <v>861</v>
      </c>
    </row>
    <row r="28" spans="1:3">
      <c r="A28" s="4" t="s">
        <v>863</v>
      </c>
      <c r="B28" s="5" t="n">
        <v>74</v>
      </c>
      <c r="C28" s="5" t="n">
        <v>63</v>
      </c>
    </row>
    <row r="29" spans="1:3">
      <c r="A29" s="4" t="s">
        <v>62</v>
      </c>
    </row>
    <row r="30" spans="1:3">
      <c r="A30" s="3" t="s">
        <v>861</v>
      </c>
    </row>
    <row r="31" spans="1:3">
      <c r="A31" s="4" t="s">
        <v>863</v>
      </c>
      <c r="B31" s="6" t="n">
        <v>75</v>
      </c>
      <c r="C31" s="6"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41"/>
    <col customWidth="1" max="5" min="5" width="37"/>
  </cols>
  <sheetData>
    <row r="1" spans="1:5">
      <c r="A1" s="1" t="s">
        <v>865</v>
      </c>
      <c r="B1" s="2" t="s">
        <v>412</v>
      </c>
    </row>
    <row r="2" spans="1:5">
      <c r="B2" s="2" t="s">
        <v>4</v>
      </c>
      <c r="C2" s="2" t="s">
        <v>866</v>
      </c>
      <c r="D2" s="2" t="s">
        <v>867</v>
      </c>
      <c r="E2" s="2" t="s">
        <v>868</v>
      </c>
    </row>
    <row r="3" spans="1:5">
      <c r="A3" s="3" t="s">
        <v>869</v>
      </c>
    </row>
    <row r="4" spans="1:5">
      <c r="A4" s="4" t="s">
        <v>870</v>
      </c>
      <c r="B4" s="4" t="s">
        <v>871</v>
      </c>
      <c r="C4" s="4" t="s">
        <v>871</v>
      </c>
    </row>
    <row r="5" spans="1:5">
      <c r="A5" s="4" t="s">
        <v>872</v>
      </c>
      <c r="B5" s="4" t="s">
        <v>450</v>
      </c>
      <c r="C5" s="4" t="s">
        <v>450</v>
      </c>
    </row>
    <row r="6" spans="1:5">
      <c r="A6" s="4" t="s">
        <v>873</v>
      </c>
      <c r="D6" s="6" t="n">
        <v>10338</v>
      </c>
      <c r="E6" s="6" t="n">
        <v>6847</v>
      </c>
    </row>
    <row r="7" spans="1:5">
      <c r="A7" s="4" t="s">
        <v>77</v>
      </c>
      <c r="D7" s="5" t="n">
        <v>5000000</v>
      </c>
      <c r="E7" s="5" t="n">
        <v>5000000</v>
      </c>
    </row>
    <row r="8" spans="1:5">
      <c r="A8" s="4" t="s">
        <v>874</v>
      </c>
      <c r="D8" s="7" t="n">
        <v>0.0001</v>
      </c>
      <c r="E8" s="7" t="n">
        <v>0.0001</v>
      </c>
    </row>
    <row r="9" spans="1:5">
      <c r="A9" s="4" t="s">
        <v>28</v>
      </c>
    </row>
    <row r="10" spans="1:5">
      <c r="A10" s="3" t="s">
        <v>869</v>
      </c>
    </row>
    <row r="11" spans="1:5">
      <c r="A11" s="4" t="s">
        <v>82</v>
      </c>
      <c r="D11" s="5" t="n">
        <v>500000000</v>
      </c>
      <c r="E11" s="5" t="n">
        <v>500000000</v>
      </c>
    </row>
    <row r="12" spans="1:5">
      <c r="A12" s="4" t="s">
        <v>875</v>
      </c>
      <c r="D12" s="7" t="n">
        <v>0.0001</v>
      </c>
      <c r="E12" s="7" t="n">
        <v>0.0001</v>
      </c>
    </row>
    <row r="13" spans="1:5">
      <c r="A13" s="4" t="s">
        <v>876</v>
      </c>
      <c r="D13" s="5" t="n">
        <v>1</v>
      </c>
    </row>
    <row r="14" spans="1:5">
      <c r="A14" s="4" t="s">
        <v>30</v>
      </c>
    </row>
    <row r="15" spans="1:5">
      <c r="A15" s="3" t="s">
        <v>869</v>
      </c>
    </row>
    <row r="16" spans="1:5">
      <c r="A16" s="4" t="s">
        <v>82</v>
      </c>
      <c r="D16" s="5" t="n">
        <v>144000000</v>
      </c>
      <c r="E16" s="5" t="n">
        <v>144000000</v>
      </c>
    </row>
    <row r="17" spans="1:5">
      <c r="A17" s="4" t="s">
        <v>875</v>
      </c>
      <c r="D17" s="7" t="n">
        <v>0.0001</v>
      </c>
      <c r="E17" s="7" t="n">
        <v>0.0001</v>
      </c>
    </row>
    <row r="18" spans="1:5">
      <c r="A18" s="4" t="s">
        <v>876</v>
      </c>
      <c r="D18" s="5" t="n">
        <v>5</v>
      </c>
    </row>
    <row r="19" spans="1:5">
      <c r="A19" s="4" t="s">
        <v>877</v>
      </c>
      <c r="D19" s="5" t="n">
        <v>1</v>
      </c>
    </row>
    <row r="20" spans="1:5">
      <c r="A20" s="4" t="s">
        <v>878</v>
      </c>
    </row>
    <row r="21" spans="1:5">
      <c r="A21" s="3" t="s">
        <v>869</v>
      </c>
    </row>
    <row r="22" spans="1:5">
      <c r="A22" s="4" t="s">
        <v>77</v>
      </c>
      <c r="D22" s="5" t="n">
        <v>5000000</v>
      </c>
    </row>
    <row r="23" spans="1:5">
      <c r="A23" s="4" t="s">
        <v>874</v>
      </c>
      <c r="D23" s="7" t="n">
        <v>0.0001</v>
      </c>
    </row>
    <row r="24" spans="1:5">
      <c r="A24" s="4" t="s">
        <v>421</v>
      </c>
    </row>
    <row r="25" spans="1:5">
      <c r="A25" s="3" t="s">
        <v>869</v>
      </c>
    </row>
    <row r="26" spans="1:5">
      <c r="A26" s="4" t="s">
        <v>879</v>
      </c>
      <c r="D26" s="6" t="n">
        <v>659</v>
      </c>
    </row>
    <row r="27" spans="1:5">
      <c r="A27" s="4" t="s">
        <v>423</v>
      </c>
    </row>
    <row r="28" spans="1:5">
      <c r="A28" s="3" t="s">
        <v>869</v>
      </c>
    </row>
    <row r="29" spans="1:5">
      <c r="A29" s="4" t="s">
        <v>879</v>
      </c>
      <c r="D29" s="6" t="n">
        <v>917</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 customWidth="1" max="6" min="6" width="14"/>
    <col customWidth="1" max="7" min="7" width="14"/>
    <col customWidth="1" max="8" min="8" width="14"/>
    <col customWidth="1" max="9" min="9" width="13"/>
  </cols>
  <sheetData>
    <row r="1" spans="1:9">
      <c r="A1" s="1" t="s">
        <v>880</v>
      </c>
      <c r="B1" s="2" t="s">
        <v>881</v>
      </c>
      <c r="C1" s="2" t="s">
        <v>2</v>
      </c>
      <c r="D1" s="2" t="s">
        <v>32</v>
      </c>
      <c r="E1" s="2" t="s">
        <v>86</v>
      </c>
      <c r="F1" s="2" t="s">
        <v>882</v>
      </c>
      <c r="G1" s="2" t="s">
        <v>883</v>
      </c>
      <c r="H1" s="2" t="s">
        <v>884</v>
      </c>
      <c r="I1" s="2" t="s">
        <v>885</v>
      </c>
    </row>
    <row r="2" spans="1:9">
      <c r="A2" s="3" t="s">
        <v>501</v>
      </c>
    </row>
    <row r="3" spans="1:9">
      <c r="A3" s="4" t="s">
        <v>886</v>
      </c>
      <c r="C3" s="5" t="n">
        <v>390353</v>
      </c>
      <c r="D3" s="5" t="n">
        <v>665000</v>
      </c>
      <c r="E3" s="5" t="n">
        <v>747100</v>
      </c>
    </row>
    <row r="4" spans="1:9">
      <c r="A4" s="4" t="s">
        <v>887</v>
      </c>
      <c r="C4" s="6" t="n">
        <v>808</v>
      </c>
      <c r="D4" s="6" t="n">
        <v>575</v>
      </c>
      <c r="E4" s="6" t="n">
        <v>1024</v>
      </c>
    </row>
    <row r="5" spans="1:9">
      <c r="A5" s="4" t="s">
        <v>135</v>
      </c>
      <c r="C5" s="5" t="n">
        <v>401031</v>
      </c>
      <c r="D5" s="5" t="n">
        <v>320892</v>
      </c>
      <c r="E5" s="5" t="n">
        <v>332600</v>
      </c>
    </row>
    <row r="6" spans="1:9">
      <c r="A6" s="4" t="s">
        <v>888</v>
      </c>
      <c r="C6" s="11" t="n">
        <v>4.935</v>
      </c>
      <c r="D6" s="11" t="n">
        <v>3.286</v>
      </c>
      <c r="E6" s="11" t="n">
        <v>3.467</v>
      </c>
    </row>
    <row r="7" spans="1:9">
      <c r="A7" s="4" t="s">
        <v>183</v>
      </c>
      <c r="C7" s="6" t="n">
        <v>1977</v>
      </c>
      <c r="D7" s="6" t="n">
        <v>1054</v>
      </c>
      <c r="E7" s="6" t="n">
        <v>1153</v>
      </c>
    </row>
    <row r="8" spans="1:9">
      <c r="A8" s="4" t="s">
        <v>889</v>
      </c>
      <c r="C8" s="11" t="n">
        <v>7.367</v>
      </c>
      <c r="D8" s="11" t="n">
        <v>7.3</v>
      </c>
      <c r="E8" s="11" t="n">
        <v>7.74</v>
      </c>
      <c r="G8" s="11" t="n">
        <v>7.721</v>
      </c>
    </row>
    <row r="9" spans="1:9">
      <c r="A9" s="4" t="s">
        <v>165</v>
      </c>
      <c r="C9" s="6" t="n">
        <v>1293</v>
      </c>
      <c r="D9" s="6" t="n">
        <v>1462</v>
      </c>
      <c r="E9" s="6" t="n">
        <v>1769</v>
      </c>
    </row>
    <row r="10" spans="1:9">
      <c r="A10" s="4" t="s">
        <v>890</v>
      </c>
    </row>
    <row r="11" spans="1:9">
      <c r="A11" s="3" t="s">
        <v>501</v>
      </c>
    </row>
    <row r="12" spans="1:9">
      <c r="A12" s="4" t="s">
        <v>891</v>
      </c>
      <c r="F12" s="4" t="s">
        <v>437</v>
      </c>
    </row>
    <row r="13" spans="1:9">
      <c r="A13" s="4" t="s">
        <v>892</v>
      </c>
      <c r="C13" s="4" t="s">
        <v>893</v>
      </c>
    </row>
    <row r="14" spans="1:9">
      <c r="A14" s="4" t="s">
        <v>894</v>
      </c>
      <c r="D14" s="4" t="s">
        <v>895</v>
      </c>
    </row>
    <row r="15" spans="1:9">
      <c r="A15" s="4" t="s">
        <v>889</v>
      </c>
      <c r="C15" s="8" t="n">
        <v>2.93</v>
      </c>
      <c r="D15" s="8" t="n">
        <v>2.6</v>
      </c>
      <c r="E15" s="8" t="n">
        <v>3.03</v>
      </c>
    </row>
    <row r="16" spans="1:9">
      <c r="A16" s="4" t="s">
        <v>896</v>
      </c>
      <c r="C16" s="6" t="n">
        <v>2768</v>
      </c>
    </row>
    <row r="17" spans="1:9">
      <c r="A17" s="4" t="s">
        <v>897</v>
      </c>
      <c r="C17" s="4" t="s">
        <v>898</v>
      </c>
    </row>
    <row r="18" spans="1:9">
      <c r="A18" s="4" t="s">
        <v>899</v>
      </c>
    </row>
    <row r="19" spans="1:9">
      <c r="A19" s="3" t="s">
        <v>501</v>
      </c>
    </row>
    <row r="20" spans="1:9">
      <c r="A20" s="4" t="s">
        <v>891</v>
      </c>
      <c r="C20" s="4" t="s">
        <v>440</v>
      </c>
    </row>
    <row r="21" spans="1:9">
      <c r="A21" s="4" t="s">
        <v>28</v>
      </c>
    </row>
    <row r="22" spans="1:9">
      <c r="A22" s="3" t="s">
        <v>501</v>
      </c>
    </row>
    <row r="23" spans="1:9">
      <c r="A23" s="4" t="s">
        <v>81</v>
      </c>
      <c r="C23" s="7" t="n">
        <v>0.0001</v>
      </c>
      <c r="D23" s="7" t="n">
        <v>0.0001</v>
      </c>
    </row>
    <row r="24" spans="1:9">
      <c r="A24" s="4" t="s">
        <v>900</v>
      </c>
    </row>
    <row r="25" spans="1:9">
      <c r="A25" s="3" t="s">
        <v>501</v>
      </c>
    </row>
    <row r="26" spans="1:9">
      <c r="A26" s="4" t="s">
        <v>901</v>
      </c>
      <c r="H26" s="5" t="n">
        <v>28500000</v>
      </c>
    </row>
    <row r="27" spans="1:9">
      <c r="A27" s="4" t="s">
        <v>81</v>
      </c>
      <c r="H27" s="7" t="n">
        <v>0.0001</v>
      </c>
    </row>
    <row r="28" spans="1:9">
      <c r="A28" s="4" t="s">
        <v>902</v>
      </c>
    </row>
    <row r="29" spans="1:9">
      <c r="A29" s="3" t="s">
        <v>501</v>
      </c>
    </row>
    <row r="30" spans="1:9">
      <c r="A30" s="4" t="s">
        <v>891</v>
      </c>
      <c r="C30" s="4" t="s">
        <v>471</v>
      </c>
    </row>
    <row r="31" spans="1:9">
      <c r="A31" s="4" t="s">
        <v>903</v>
      </c>
    </row>
    <row r="32" spans="1:9">
      <c r="A32" s="3" t="s">
        <v>501</v>
      </c>
    </row>
    <row r="33" spans="1:9">
      <c r="A33" s="4" t="s">
        <v>904</v>
      </c>
      <c r="C33" s="5" t="n">
        <v>7100394</v>
      </c>
    </row>
    <row r="34" spans="1:9">
      <c r="A34" s="4" t="s">
        <v>891</v>
      </c>
      <c r="C34" s="4" t="s">
        <v>471</v>
      </c>
    </row>
    <row r="35" spans="1:9">
      <c r="A35" s="4" t="s">
        <v>905</v>
      </c>
    </row>
    <row r="36" spans="1:9">
      <c r="A36" s="3" t="s">
        <v>501</v>
      </c>
    </row>
    <row r="37" spans="1:9">
      <c r="A37" s="4" t="s">
        <v>901</v>
      </c>
      <c r="I37" s="5" t="n">
        <v>10000000</v>
      </c>
    </row>
    <row r="38" spans="1:9">
      <c r="A38" s="4" t="s">
        <v>886</v>
      </c>
      <c r="C38" s="5" t="n">
        <v>3509957</v>
      </c>
    </row>
    <row r="39" spans="1:9">
      <c r="A39" s="4" t="s">
        <v>906</v>
      </c>
    </row>
    <row r="40" spans="1:9">
      <c r="A40" s="3" t="s">
        <v>501</v>
      </c>
    </row>
    <row r="41" spans="1:9">
      <c r="A41" s="4" t="s">
        <v>907</v>
      </c>
      <c r="B41" s="5" t="n">
        <v>100000</v>
      </c>
    </row>
    <row r="42" spans="1:9">
      <c r="A42" s="4" t="s">
        <v>908</v>
      </c>
      <c r="B42" s="4" t="s">
        <v>422</v>
      </c>
    </row>
    <row r="43" spans="1:9">
      <c r="A43" s="4" t="s">
        <v>909</v>
      </c>
      <c r="C43" s="5" t="n">
        <v>0</v>
      </c>
    </row>
    <row r="44" spans="1:9">
      <c r="A44" s="4" t="s">
        <v>910</v>
      </c>
      <c r="C44" s="6" t="n">
        <v>3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911</v>
      </c>
      <c r="B1" s="2" t="s">
        <v>1</v>
      </c>
    </row>
    <row r="2" spans="1:4">
      <c r="B2" s="2" t="s">
        <v>2</v>
      </c>
      <c r="C2" s="2" t="s">
        <v>32</v>
      </c>
      <c r="D2" s="2" t="s">
        <v>86</v>
      </c>
    </row>
    <row r="3" spans="1:4">
      <c r="A3" s="3" t="s">
        <v>912</v>
      </c>
    </row>
    <row r="4" spans="1:4">
      <c r="A4" s="4" t="s">
        <v>913</v>
      </c>
      <c r="B4" s="5" t="n">
        <v>3971382</v>
      </c>
      <c r="C4" s="5" t="n">
        <v>4139440</v>
      </c>
      <c r="D4" s="5" t="n">
        <v>3893573</v>
      </c>
    </row>
    <row r="5" spans="1:4">
      <c r="A5" s="4" t="s">
        <v>886</v>
      </c>
      <c r="B5" s="5" t="n">
        <v>390353</v>
      </c>
      <c r="C5" s="5" t="n">
        <v>665000</v>
      </c>
      <c r="D5" s="5" t="n">
        <v>747100</v>
      </c>
    </row>
    <row r="6" spans="1:4">
      <c r="A6" s="4" t="s">
        <v>914</v>
      </c>
      <c r="B6" s="5" t="n">
        <v>-401031</v>
      </c>
      <c r="C6" s="5" t="n">
        <v>-320892</v>
      </c>
      <c r="D6" s="5" t="n">
        <v>-332600</v>
      </c>
    </row>
    <row r="7" spans="1:4">
      <c r="A7" s="4" t="s">
        <v>915</v>
      </c>
      <c r="B7" s="5" t="n">
        <v>-41500</v>
      </c>
      <c r="C7" s="5" t="n">
        <v>-194562</v>
      </c>
      <c r="D7" s="5" t="n">
        <v>-168633</v>
      </c>
    </row>
    <row r="8" spans="1:4">
      <c r="A8" s="4" t="s">
        <v>916</v>
      </c>
      <c r="B8" s="5" t="n">
        <v>-85557</v>
      </c>
      <c r="C8" s="5" t="n">
        <v>-317604</v>
      </c>
    </row>
    <row r="9" spans="1:4">
      <c r="A9" s="4" t="s">
        <v>917</v>
      </c>
      <c r="B9" s="5" t="n">
        <v>3833647</v>
      </c>
      <c r="C9" s="5" t="n">
        <v>3971382</v>
      </c>
      <c r="D9" s="5" t="n">
        <v>4139440</v>
      </c>
    </row>
    <row r="10" spans="1:4">
      <c r="A10" s="4" t="s">
        <v>918</v>
      </c>
      <c r="B10" s="5" t="n">
        <v>2494009</v>
      </c>
    </row>
    <row r="11" spans="1:4">
      <c r="A11" s="4" t="s">
        <v>919</v>
      </c>
      <c r="B11" s="5" t="n">
        <v>1339638</v>
      </c>
    </row>
    <row r="12" spans="1:4">
      <c r="A12" s="3" t="s">
        <v>920</v>
      </c>
    </row>
    <row r="13" spans="1:4">
      <c r="A13" s="4" t="s">
        <v>921</v>
      </c>
      <c r="B13" s="11" t="n">
        <v>7.3</v>
      </c>
      <c r="C13" s="11" t="n">
        <v>7.74</v>
      </c>
      <c r="D13" s="11" t="n">
        <v>7.721</v>
      </c>
    </row>
    <row r="14" spans="1:4">
      <c r="A14" s="4" t="s">
        <v>922</v>
      </c>
      <c r="B14" s="12" t="n">
        <v>6.061</v>
      </c>
      <c r="C14" s="12" t="n">
        <v>4.703</v>
      </c>
      <c r="D14" s="12" t="n">
        <v>6.404</v>
      </c>
    </row>
    <row r="15" spans="1:4">
      <c r="A15" s="4" t="s">
        <v>888</v>
      </c>
      <c r="B15" s="12" t="n">
        <v>4.935</v>
      </c>
      <c r="C15" s="12" t="n">
        <v>3.286</v>
      </c>
      <c r="D15" s="12" t="n">
        <v>3.467</v>
      </c>
    </row>
    <row r="16" spans="1:4">
      <c r="A16" s="4" t="s">
        <v>923</v>
      </c>
      <c r="B16" s="12" t="n">
        <v>6.421</v>
      </c>
      <c r="C16" s="12" t="n">
        <v>8.154</v>
      </c>
      <c r="D16" s="12" t="n">
        <v>9.409000000000001</v>
      </c>
    </row>
    <row r="17" spans="1:4">
      <c r="A17" s="4" t="s">
        <v>924</v>
      </c>
      <c r="B17" s="12" t="n">
        <v>10.157</v>
      </c>
      <c r="C17" s="12" t="n">
        <v>11.293</v>
      </c>
    </row>
    <row r="18" spans="1:4">
      <c r="A18" s="4" t="s">
        <v>925</v>
      </c>
      <c r="B18" s="12" t="n">
        <v>7.367</v>
      </c>
      <c r="C18" s="11" t="n">
        <v>7.3</v>
      </c>
      <c r="D18" s="11" t="n">
        <v>7.74</v>
      </c>
    </row>
    <row r="19" spans="1:4">
      <c r="A19" s="4" t="s">
        <v>926</v>
      </c>
      <c r="B19" s="12" t="n">
        <v>8.279999999999999</v>
      </c>
    </row>
    <row r="20" spans="1:4">
      <c r="A20" s="4" t="s">
        <v>927</v>
      </c>
      <c r="B20" s="11" t="n">
        <v>5.667</v>
      </c>
    </row>
    <row r="21" spans="1:4">
      <c r="A21" s="4" t="s">
        <v>928</v>
      </c>
      <c r="B21" s="4" t="s">
        <v>929</v>
      </c>
    </row>
    <row r="22" spans="1:4">
      <c r="A22" s="4" t="s">
        <v>930</v>
      </c>
      <c r="B22" s="4" t="s">
        <v>931</v>
      </c>
    </row>
    <row r="23" spans="1:4">
      <c r="A23" s="4" t="s">
        <v>932</v>
      </c>
      <c r="B23" s="4" t="s">
        <v>933</v>
      </c>
    </row>
    <row r="24" spans="1:4">
      <c r="A24" s="4" t="s">
        <v>934</v>
      </c>
      <c r="B24" s="6" t="n">
        <v>7691</v>
      </c>
    </row>
    <row r="25" spans="1:4">
      <c r="A25" s="4" t="s">
        <v>935</v>
      </c>
      <c r="B25" s="5" t="n">
        <v>3741</v>
      </c>
    </row>
    <row r="26" spans="1:4">
      <c r="A26" s="4" t="s">
        <v>936</v>
      </c>
      <c r="B26" s="6" t="n">
        <v>395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7"/>
  </cols>
  <sheetData>
    <row r="1" spans="1:4">
      <c r="A1" s="1" t="s">
        <v>937</v>
      </c>
      <c r="B1" s="2" t="s">
        <v>1</v>
      </c>
    </row>
    <row r="2" spans="1:4">
      <c r="B2" s="2" t="s">
        <v>2</v>
      </c>
      <c r="C2" s="2" t="s">
        <v>32</v>
      </c>
      <c r="D2" s="2" t="s">
        <v>86</v>
      </c>
    </row>
    <row r="3" spans="1:4">
      <c r="A3" s="3" t="s">
        <v>938</v>
      </c>
    </row>
    <row r="4" spans="1:4">
      <c r="A4" s="4" t="s">
        <v>939</v>
      </c>
      <c r="B4" s="6" t="n">
        <v>0</v>
      </c>
      <c r="C4" s="6" t="n">
        <v>0</v>
      </c>
      <c r="D4" s="6" t="n">
        <v>0</v>
      </c>
    </row>
    <row r="5" spans="1:4">
      <c r="A5" s="4" t="s">
        <v>940</v>
      </c>
      <c r="B5" s="4" t="s">
        <v>941</v>
      </c>
      <c r="C5" s="4" t="s">
        <v>942</v>
      </c>
      <c r="D5" s="4" t="s">
        <v>943</v>
      </c>
    </row>
    <row r="6" spans="1:4">
      <c r="A6" s="4" t="s">
        <v>944</v>
      </c>
      <c r="B6" s="4" t="s">
        <v>945</v>
      </c>
      <c r="C6" s="4" t="s">
        <v>946</v>
      </c>
      <c r="D6" s="4" t="s">
        <v>947</v>
      </c>
    </row>
    <row r="7" spans="1:4">
      <c r="A7" s="4" t="s">
        <v>948</v>
      </c>
      <c r="B7" s="4" t="s">
        <v>949</v>
      </c>
    </row>
    <row r="8" spans="1:4">
      <c r="A8" s="4" t="s">
        <v>950</v>
      </c>
      <c r="C8" s="4" t="s">
        <v>949</v>
      </c>
      <c r="D8" s="4" t="s">
        <v>951</v>
      </c>
    </row>
    <row r="9" spans="1:4">
      <c r="A9" s="4" t="s">
        <v>952</v>
      </c>
      <c r="B9" s="4" t="s">
        <v>953</v>
      </c>
      <c r="C9" s="4" t="s">
        <v>953</v>
      </c>
      <c r="D9" s="4" t="s">
        <v>953</v>
      </c>
    </row>
    <row r="10" spans="1:4">
      <c r="A10" s="4" t="s">
        <v>954</v>
      </c>
      <c r="B10" s="4" t="s">
        <v>955</v>
      </c>
    </row>
    <row r="11" spans="1:4">
      <c r="A11" s="4" t="s">
        <v>421</v>
      </c>
    </row>
    <row r="12" spans="1:4">
      <c r="A12" s="3" t="s">
        <v>938</v>
      </c>
    </row>
    <row r="13" spans="1:4">
      <c r="A13" s="4" t="s">
        <v>954</v>
      </c>
      <c r="C13" s="4" t="s">
        <v>956</v>
      </c>
      <c r="D13" s="4" t="s">
        <v>437</v>
      </c>
    </row>
    <row r="14" spans="1:4">
      <c r="A14" s="4" t="s">
        <v>423</v>
      </c>
    </row>
    <row r="15" spans="1:4">
      <c r="A15" s="3" t="s">
        <v>938</v>
      </c>
    </row>
    <row r="16" spans="1:4">
      <c r="A16" s="4" t="s">
        <v>954</v>
      </c>
      <c r="C16" s="4" t="s">
        <v>471</v>
      </c>
      <c r="D16" s="4" t="s">
        <v>95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7</v>
      </c>
      <c r="B1" s="2" t="s">
        <v>1</v>
      </c>
    </row>
    <row r="2" spans="1:4">
      <c r="B2" s="2" t="s">
        <v>2</v>
      </c>
      <c r="C2" s="2" t="s">
        <v>32</v>
      </c>
      <c r="D2" s="2" t="s">
        <v>86</v>
      </c>
    </row>
    <row r="3" spans="1:4">
      <c r="A3" s="4" t="s">
        <v>958</v>
      </c>
    </row>
    <row r="4" spans="1:4">
      <c r="A4" s="3" t="s">
        <v>959</v>
      </c>
    </row>
    <row r="5" spans="1:4">
      <c r="A5" s="4" t="s">
        <v>960</v>
      </c>
      <c r="B5" s="4" t="s">
        <v>961</v>
      </c>
    </row>
    <row r="6" spans="1:4">
      <c r="A6" s="4" t="s">
        <v>962</v>
      </c>
      <c r="B6" s="4" t="s">
        <v>963</v>
      </c>
    </row>
    <row r="7" spans="1:4">
      <c r="A7" s="4" t="s">
        <v>964</v>
      </c>
      <c r="B7" s="6" t="n">
        <v>3832</v>
      </c>
      <c r="C7" s="6" t="n">
        <v>4600</v>
      </c>
      <c r="D7" s="6" t="n">
        <v>4733</v>
      </c>
    </row>
    <row r="8" spans="1:4">
      <c r="A8" s="4" t="s">
        <v>965</v>
      </c>
    </row>
    <row r="9" spans="1:4">
      <c r="A9" s="3" t="s">
        <v>959</v>
      </c>
    </row>
    <row r="10" spans="1:4">
      <c r="A10" s="4" t="s">
        <v>960</v>
      </c>
      <c r="B10" s="4" t="s">
        <v>961</v>
      </c>
    </row>
    <row r="11" spans="1:4">
      <c r="A11" s="4" t="s">
        <v>962</v>
      </c>
      <c r="B11" s="4" t="s">
        <v>963</v>
      </c>
    </row>
    <row r="12" spans="1:4">
      <c r="A12" s="4" t="s">
        <v>964</v>
      </c>
      <c r="B12" s="6" t="n">
        <v>344</v>
      </c>
      <c r="C12" s="5" t="n">
        <v>202</v>
      </c>
    </row>
    <row r="13" spans="1:4">
      <c r="A13" s="4" t="s">
        <v>966</v>
      </c>
    </row>
    <row r="14" spans="1:4">
      <c r="A14" s="3" t="s">
        <v>959</v>
      </c>
    </row>
    <row r="15" spans="1:4">
      <c r="A15" s="4" t="s">
        <v>960</v>
      </c>
      <c r="B15" s="4" t="s">
        <v>961</v>
      </c>
    </row>
    <row r="16" spans="1:4">
      <c r="A16" s="4" t="s">
        <v>962</v>
      </c>
      <c r="B16" s="4" t="s">
        <v>963</v>
      </c>
    </row>
    <row r="17" spans="1:4">
      <c r="A17" s="4" t="s">
        <v>964</v>
      </c>
      <c r="B17" s="6" t="n">
        <v>774</v>
      </c>
      <c r="C17" s="6" t="n">
        <v>307</v>
      </c>
      <c r="D17" s="6" t="n">
        <v>41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21"/>
    <col customWidth="1" max="6" min="6" width="21"/>
    <col customWidth="1" max="7" min="7" width="21"/>
    <col customWidth="1" max="8" min="8" width="21"/>
  </cols>
  <sheetData>
    <row r="1" spans="1:8">
      <c r="A1" s="1" t="s">
        <v>967</v>
      </c>
      <c r="B1" s="2" t="s">
        <v>507</v>
      </c>
      <c r="C1" s="2" t="s">
        <v>968</v>
      </c>
      <c r="E1" s="2" t="s">
        <v>1</v>
      </c>
    </row>
    <row r="2" spans="1:8">
      <c r="B2" s="2" t="s">
        <v>969</v>
      </c>
      <c r="C2" s="2" t="s">
        <v>970</v>
      </c>
      <c r="D2" s="2" t="s">
        <v>883</v>
      </c>
      <c r="E2" s="2" t="s">
        <v>495</v>
      </c>
      <c r="F2" s="2" t="s">
        <v>566</v>
      </c>
      <c r="G2" s="2" t="s">
        <v>710</v>
      </c>
      <c r="H2" s="2" t="s">
        <v>971</v>
      </c>
    </row>
    <row r="3" spans="1:8">
      <c r="A3" s="3" t="s">
        <v>972</v>
      </c>
    </row>
    <row r="4" spans="1:8">
      <c r="A4" s="4" t="s">
        <v>973</v>
      </c>
      <c r="E4" s="6" t="n">
        <v>6362</v>
      </c>
      <c r="F4" s="6" t="n">
        <v>6147</v>
      </c>
      <c r="G4" s="6" t="n">
        <v>6070</v>
      </c>
    </row>
    <row r="5" spans="1:8">
      <c r="A5" s="4" t="s">
        <v>974</v>
      </c>
    </row>
    <row r="6" spans="1:8">
      <c r="A6" s="3" t="s">
        <v>972</v>
      </c>
    </row>
    <row r="7" spans="1:8">
      <c r="A7" s="4" t="s">
        <v>975</v>
      </c>
      <c r="E7" s="6" t="n">
        <v>6071</v>
      </c>
      <c r="H7" s="13" t="n">
        <v>4500000</v>
      </c>
    </row>
    <row r="8" spans="1:8">
      <c r="A8" s="4" t="s">
        <v>976</v>
      </c>
    </row>
    <row r="9" spans="1:8">
      <c r="A9" s="3" t="s">
        <v>972</v>
      </c>
    </row>
    <row r="10" spans="1:8">
      <c r="A10" s="4" t="s">
        <v>977</v>
      </c>
      <c r="B10" s="4" t="s">
        <v>978</v>
      </c>
    </row>
    <row r="11" spans="1:8">
      <c r="A11" s="4" t="s">
        <v>979</v>
      </c>
      <c r="B11" s="4" t="s">
        <v>980</v>
      </c>
      <c r="D11" s="4" t="s">
        <v>980</v>
      </c>
    </row>
    <row r="12" spans="1:8">
      <c r="A12" s="4" t="s">
        <v>981</v>
      </c>
      <c r="B12" s="4" t="s">
        <v>982</v>
      </c>
      <c r="C12" s="4" t="s">
        <v>983</v>
      </c>
    </row>
  </sheetData>
  <mergeCells count="3">
    <mergeCell ref="A1:A2"/>
    <mergeCell ref="C1:D1"/>
    <mergeCell ref="E1:G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v>
      </c>
      <c r="B1" s="2" t="s">
        <v>1</v>
      </c>
    </row>
    <row r="2" spans="1:4">
      <c r="B2" s="2" t="s">
        <v>2</v>
      </c>
      <c r="C2" s="2" t="s">
        <v>32</v>
      </c>
      <c r="D2" s="2" t="s">
        <v>86</v>
      </c>
    </row>
    <row r="3" spans="1:4">
      <c r="A3" s="3" t="s">
        <v>156</v>
      </c>
    </row>
    <row r="4" spans="1:4">
      <c r="A4" s="4" t="s">
        <v>96</v>
      </c>
      <c r="B4" s="6" t="n">
        <v>33508</v>
      </c>
      <c r="C4" s="6" t="n">
        <v>11997</v>
      </c>
      <c r="D4" s="6" t="n">
        <v>-4684</v>
      </c>
    </row>
    <row r="5" spans="1:4">
      <c r="A5" s="3" t="s">
        <v>157</v>
      </c>
    </row>
    <row r="6" spans="1:4">
      <c r="A6" s="4" t="s">
        <v>158</v>
      </c>
      <c r="B6" s="5" t="n">
        <v>21648</v>
      </c>
      <c r="C6" s="5" t="n">
        <v>19377</v>
      </c>
      <c r="D6" s="5" t="n">
        <v>16911</v>
      </c>
    </row>
    <row r="7" spans="1:4">
      <c r="A7" s="4" t="s">
        <v>159</v>
      </c>
      <c r="B7" s="5" t="n">
        <v>2394</v>
      </c>
      <c r="C7" s="5" t="n">
        <v>3020</v>
      </c>
      <c r="D7" s="5" t="n">
        <v>3263</v>
      </c>
    </row>
    <row r="8" spans="1:4">
      <c r="A8" s="4" t="s">
        <v>160</v>
      </c>
      <c r="B8" s="5" t="n">
        <v>1620</v>
      </c>
      <c r="C8" s="5" t="n">
        <v>1503</v>
      </c>
      <c r="D8" s="5" t="n">
        <v>1139</v>
      </c>
    </row>
    <row r="9" spans="1:4">
      <c r="A9" s="4" t="s">
        <v>161</v>
      </c>
      <c r="B9" s="5" t="n">
        <v>1451</v>
      </c>
      <c r="C9" s="5" t="n">
        <v>2358</v>
      </c>
      <c r="D9" s="5" t="n">
        <v>4150</v>
      </c>
    </row>
    <row r="10" spans="1:4">
      <c r="A10" s="4" t="s">
        <v>162</v>
      </c>
      <c r="B10" s="5" t="n">
        <v>77</v>
      </c>
      <c r="C10" s="5" t="n">
        <v>5392</v>
      </c>
      <c r="D10" s="5" t="n">
        <v>4102</v>
      </c>
    </row>
    <row r="11" spans="1:4">
      <c r="A11" s="4" t="s">
        <v>163</v>
      </c>
      <c r="B11" s="5" t="n">
        <v>-103</v>
      </c>
      <c r="C11" s="5" t="n">
        <v>0</v>
      </c>
      <c r="D11" s="5" t="n">
        <v>-17</v>
      </c>
    </row>
    <row r="12" spans="1:4">
      <c r="A12" s="4" t="s">
        <v>164</v>
      </c>
      <c r="B12" s="5" t="n">
        <v>-271</v>
      </c>
      <c r="C12" s="5" t="n">
        <v>-279</v>
      </c>
      <c r="D12" s="5" t="n">
        <v>-368</v>
      </c>
    </row>
    <row r="13" spans="1:4">
      <c r="A13" s="4" t="s">
        <v>165</v>
      </c>
      <c r="B13" s="5" t="n">
        <v>1293</v>
      </c>
      <c r="C13" s="5" t="n">
        <v>1462</v>
      </c>
      <c r="D13" s="5" t="n">
        <v>1769</v>
      </c>
    </row>
    <row r="14" spans="1:4">
      <c r="A14" s="4" t="s">
        <v>166</v>
      </c>
      <c r="B14" s="5" t="n">
        <v>-4527</v>
      </c>
      <c r="C14" s="5" t="n">
        <v>2867</v>
      </c>
      <c r="D14" s="5" t="n">
        <v>4086</v>
      </c>
    </row>
    <row r="15" spans="1:4">
      <c r="A15" s="4" t="s">
        <v>167</v>
      </c>
      <c r="B15" s="5" t="n">
        <v>0</v>
      </c>
      <c r="C15" s="5" t="n">
        <v>-99</v>
      </c>
      <c r="D15" s="5" t="n">
        <v>50</v>
      </c>
    </row>
    <row r="16" spans="1:4">
      <c r="A16" s="4" t="s">
        <v>168</v>
      </c>
      <c r="B16" s="5" t="n">
        <v>-1406</v>
      </c>
      <c r="C16" s="5" t="n">
        <v>167</v>
      </c>
      <c r="D16" s="5" t="n">
        <v>2083</v>
      </c>
    </row>
    <row r="17" spans="1:4">
      <c r="A17" s="3" t="s">
        <v>169</v>
      </c>
    </row>
    <row r="18" spans="1:4">
      <c r="A18" s="4" t="s">
        <v>35</v>
      </c>
      <c r="B18" s="5" t="n">
        <v>-818</v>
      </c>
      <c r="C18" s="5" t="n">
        <v>-5423</v>
      </c>
      <c r="D18" s="5" t="n">
        <v>3108</v>
      </c>
    </row>
    <row r="19" spans="1:4">
      <c r="A19" s="4" t="s">
        <v>170</v>
      </c>
      <c r="B19" s="5" t="n">
        <v>1870</v>
      </c>
      <c r="C19" s="5" t="n">
        <v>-12002</v>
      </c>
      <c r="D19" s="5" t="n">
        <v>-4472</v>
      </c>
    </row>
    <row r="20" spans="1:4">
      <c r="A20" s="4" t="s">
        <v>171</v>
      </c>
      <c r="B20" s="5" t="n">
        <v>1279</v>
      </c>
      <c r="C20" s="5" t="n">
        <v>3875</v>
      </c>
      <c r="D20" s="5" t="n">
        <v>-3825</v>
      </c>
    </row>
    <row r="21" spans="1:4">
      <c r="A21" s="4" t="s">
        <v>44</v>
      </c>
      <c r="B21" s="5" t="n">
        <v>-157538</v>
      </c>
      <c r="C21" s="5" t="n">
        <v>-116753</v>
      </c>
      <c r="D21" s="5" t="n">
        <v>-73243</v>
      </c>
    </row>
    <row r="22" spans="1:4">
      <c r="A22" s="4" t="s">
        <v>39</v>
      </c>
      <c r="B22" s="5" t="n">
        <v>3966</v>
      </c>
      <c r="C22" s="5" t="n">
        <v>1118</v>
      </c>
      <c r="D22" s="5" t="n">
        <v>-4327</v>
      </c>
    </row>
    <row r="23" spans="1:4">
      <c r="A23" s="4" t="s">
        <v>38</v>
      </c>
      <c r="B23" s="5" t="n">
        <v>-46730</v>
      </c>
      <c r="C23" s="5" t="n">
        <v>31170</v>
      </c>
      <c r="D23" s="5" t="n">
        <v>-22904</v>
      </c>
    </row>
    <row r="24" spans="1:4">
      <c r="A24" s="4" t="s">
        <v>40</v>
      </c>
      <c r="B24" s="5" t="n">
        <v>-2471</v>
      </c>
      <c r="C24" s="5" t="n">
        <v>-98</v>
      </c>
      <c r="D24" s="5" t="n">
        <v>-3369</v>
      </c>
    </row>
    <row r="25" spans="1:4">
      <c r="A25" s="4" t="s">
        <v>42</v>
      </c>
      <c r="B25" s="5" t="n">
        <v>-3007</v>
      </c>
      <c r="C25" s="5" t="n">
        <v>4162</v>
      </c>
      <c r="D25" s="5" t="n">
        <v>-4581</v>
      </c>
    </row>
    <row r="26" spans="1:4">
      <c r="A26" s="4" t="s">
        <v>49</v>
      </c>
      <c r="B26" s="5" t="n">
        <v>-60</v>
      </c>
      <c r="C26" s="5" t="n">
        <v>-525</v>
      </c>
      <c r="D26" s="5" t="n">
        <v>-4083</v>
      </c>
    </row>
    <row r="27" spans="1:4">
      <c r="A27" s="4" t="s">
        <v>172</v>
      </c>
      <c r="B27" s="5" t="n">
        <v>19652</v>
      </c>
      <c r="C27" s="5" t="n">
        <v>-2798</v>
      </c>
      <c r="D27" s="5" t="n">
        <v>26273</v>
      </c>
    </row>
    <row r="28" spans="1:4">
      <c r="A28" s="4" t="s">
        <v>55</v>
      </c>
      <c r="B28" s="5" t="n">
        <v>-2168</v>
      </c>
      <c r="C28" s="5" t="n">
        <v>-6974</v>
      </c>
      <c r="D28" s="5" t="n">
        <v>10674</v>
      </c>
    </row>
    <row r="29" spans="1:4">
      <c r="A29" s="4" t="s">
        <v>62</v>
      </c>
      <c r="B29" s="5" t="n">
        <v>-540</v>
      </c>
      <c r="C29" s="5" t="n">
        <v>-3578</v>
      </c>
      <c r="D29" s="5" t="n">
        <v>-2444</v>
      </c>
    </row>
    <row r="30" spans="1:4">
      <c r="A30" s="4" t="s">
        <v>56</v>
      </c>
      <c r="B30" s="5" t="n">
        <v>-5678</v>
      </c>
      <c r="C30" s="5" t="n">
        <v>1988</v>
      </c>
      <c r="D30" s="5" t="n">
        <v>1171</v>
      </c>
    </row>
    <row r="31" spans="1:4">
      <c r="A31" s="4" t="s">
        <v>173</v>
      </c>
      <c r="B31" s="5" t="n">
        <v>-136559</v>
      </c>
      <c r="C31" s="5" t="n">
        <v>-58073</v>
      </c>
      <c r="D31" s="5" t="n">
        <v>-49538</v>
      </c>
    </row>
    <row r="32" spans="1:4">
      <c r="A32" s="3" t="s">
        <v>174</v>
      </c>
    </row>
    <row r="33" spans="1:4">
      <c r="A33" s="4" t="s">
        <v>175</v>
      </c>
      <c r="B33" s="5" t="n">
        <v>-2851</v>
      </c>
      <c r="C33" s="5" t="n">
        <v>-2807</v>
      </c>
      <c r="D33" s="5" t="n">
        <v>-1343</v>
      </c>
    </row>
    <row r="34" spans="1:4">
      <c r="A34" s="4" t="s">
        <v>176</v>
      </c>
      <c r="B34" s="5" t="n">
        <v>-85559</v>
      </c>
      <c r="C34" s="5" t="n">
        <v>-73234</v>
      </c>
      <c r="D34" s="5" t="n">
        <v>-51340</v>
      </c>
    </row>
    <row r="35" spans="1:4">
      <c r="A35" s="4" t="s">
        <v>177</v>
      </c>
      <c r="B35" s="5" t="n">
        <v>2777</v>
      </c>
      <c r="C35" s="5" t="n">
        <v>0</v>
      </c>
      <c r="D35" s="5" t="n">
        <v>0</v>
      </c>
    </row>
    <row r="36" spans="1:4">
      <c r="A36" s="4" t="s">
        <v>178</v>
      </c>
      <c r="B36" s="5" t="n">
        <v>0</v>
      </c>
      <c r="C36" s="5" t="n">
        <v>0</v>
      </c>
      <c r="D36" s="5" t="n">
        <v>854</v>
      </c>
    </row>
    <row r="37" spans="1:4">
      <c r="A37" s="4" t="s">
        <v>179</v>
      </c>
      <c r="B37" s="5" t="n">
        <v>-2409</v>
      </c>
      <c r="C37" s="5" t="n">
        <v>-3575</v>
      </c>
      <c r="D37" s="5" t="n">
        <v>0</v>
      </c>
    </row>
    <row r="38" spans="1:4">
      <c r="A38" s="4" t="s">
        <v>180</v>
      </c>
      <c r="B38" s="5" t="n">
        <v>-88042</v>
      </c>
      <c r="C38" s="5" t="n">
        <v>-79616</v>
      </c>
      <c r="D38" s="5" t="n">
        <v>-51829</v>
      </c>
    </row>
    <row r="39" spans="1:4">
      <c r="A39" s="3" t="s">
        <v>181</v>
      </c>
    </row>
    <row r="40" spans="1:4">
      <c r="A40" s="4" t="s">
        <v>167</v>
      </c>
      <c r="B40" s="5" t="n">
        <v>0</v>
      </c>
      <c r="C40" s="5" t="n">
        <v>99</v>
      </c>
      <c r="D40" s="5" t="n">
        <v>-50</v>
      </c>
    </row>
    <row r="41" spans="1:4">
      <c r="A41" s="4" t="s">
        <v>182</v>
      </c>
      <c r="B41" s="5" t="n">
        <v>-2877</v>
      </c>
      <c r="C41" s="5" t="n">
        <v>-1908</v>
      </c>
      <c r="D41" s="5" t="n">
        <v>-2748</v>
      </c>
    </row>
    <row r="42" spans="1:4">
      <c r="A42" s="4" t="s">
        <v>183</v>
      </c>
      <c r="B42" s="5" t="n">
        <v>1977</v>
      </c>
      <c r="C42" s="5" t="n">
        <v>1054</v>
      </c>
      <c r="D42" s="5" t="n">
        <v>1153</v>
      </c>
    </row>
    <row r="43" spans="1:4">
      <c r="A43" s="4" t="s">
        <v>184</v>
      </c>
      <c r="B43" s="5" t="n">
        <v>-3412</v>
      </c>
      <c r="C43" s="5" t="n">
        <v>-6387</v>
      </c>
      <c r="D43" s="5" t="n">
        <v>0</v>
      </c>
    </row>
    <row r="44" spans="1:4">
      <c r="A44" s="4" t="s">
        <v>185</v>
      </c>
      <c r="B44" s="5" t="n">
        <v>12547</v>
      </c>
      <c r="C44" s="5" t="n">
        <v>3822</v>
      </c>
      <c r="D44" s="5" t="n">
        <v>6300</v>
      </c>
    </row>
    <row r="45" spans="1:4">
      <c r="A45" s="4" t="s">
        <v>186</v>
      </c>
      <c r="B45" s="5" t="n">
        <v>48483</v>
      </c>
      <c r="C45" s="5" t="n">
        <v>38004</v>
      </c>
      <c r="D45" s="5" t="n">
        <v>17747</v>
      </c>
    </row>
    <row r="46" spans="1:4">
      <c r="A46" s="4" t="s">
        <v>187</v>
      </c>
      <c r="B46" s="5" t="n">
        <v>165013</v>
      </c>
      <c r="C46" s="5" t="n">
        <v>90039</v>
      </c>
      <c r="D46" s="5" t="n">
        <v>77971</v>
      </c>
    </row>
    <row r="47" spans="1:4">
      <c r="A47" s="4" t="s">
        <v>188</v>
      </c>
      <c r="B47" s="5" t="n">
        <v>3993</v>
      </c>
      <c r="C47" s="5" t="n">
        <v>0</v>
      </c>
      <c r="D47" s="5" t="n">
        <v>0</v>
      </c>
    </row>
    <row r="48" spans="1:4">
      <c r="A48" s="4" t="s">
        <v>189</v>
      </c>
      <c r="B48" s="5" t="n">
        <v>51204</v>
      </c>
      <c r="C48" s="5" t="n">
        <v>17045</v>
      </c>
      <c r="D48" s="5" t="n">
        <v>12506</v>
      </c>
    </row>
    <row r="49" spans="1:4">
      <c r="A49" s="4" t="s">
        <v>139</v>
      </c>
      <c r="B49" s="5" t="n">
        <v>0</v>
      </c>
      <c r="C49" s="5" t="n">
        <v>0</v>
      </c>
      <c r="D49" s="5" t="n">
        <v>-116</v>
      </c>
    </row>
    <row r="50" spans="1:4">
      <c r="A50" s="4" t="s">
        <v>190</v>
      </c>
      <c r="B50" s="5" t="n">
        <v>7473</v>
      </c>
      <c r="C50" s="5" t="n">
        <v>6392</v>
      </c>
      <c r="D50" s="5" t="n">
        <v>6018</v>
      </c>
    </row>
    <row r="51" spans="1:4">
      <c r="A51" s="4" t="s">
        <v>35</v>
      </c>
      <c r="B51" s="5" t="n">
        <v>-2149</v>
      </c>
      <c r="C51" s="5" t="n">
        <v>3155</v>
      </c>
      <c r="D51" s="5" t="n">
        <v>-5684</v>
      </c>
    </row>
    <row r="52" spans="1:4">
      <c r="A52" s="4" t="s">
        <v>191</v>
      </c>
      <c r="B52" s="5" t="n">
        <v>-54164</v>
      </c>
      <c r="C52" s="5" t="n">
        <v>-14014</v>
      </c>
      <c r="D52" s="5" t="n">
        <v>-12392</v>
      </c>
    </row>
    <row r="53" spans="1:4">
      <c r="A53" s="4" t="s">
        <v>192</v>
      </c>
      <c r="B53" s="5" t="n">
        <v>228088</v>
      </c>
      <c r="C53" s="5" t="n">
        <v>137301</v>
      </c>
      <c r="D53" s="5" t="n">
        <v>100705</v>
      </c>
    </row>
    <row r="54" spans="1:4">
      <c r="A54" s="4" t="s">
        <v>193</v>
      </c>
      <c r="B54" s="5" t="n">
        <v>168</v>
      </c>
      <c r="C54" s="5" t="n">
        <v>-650</v>
      </c>
      <c r="D54" s="5" t="n">
        <v>-1455</v>
      </c>
    </row>
    <row r="55" spans="1:4">
      <c r="A55" s="4" t="s">
        <v>194</v>
      </c>
      <c r="B55" s="5" t="n">
        <v>3655</v>
      </c>
      <c r="C55" s="5" t="n">
        <v>-1038</v>
      </c>
      <c r="D55" s="5" t="n">
        <v>-2117</v>
      </c>
    </row>
    <row r="56" spans="1:4">
      <c r="A56" s="4" t="s">
        <v>195</v>
      </c>
      <c r="B56" s="5" t="n">
        <v>20607</v>
      </c>
      <c r="C56" s="5" t="n">
        <v>21645</v>
      </c>
      <c r="D56" s="5" t="n">
        <v>23762</v>
      </c>
    </row>
    <row r="57" spans="1:4">
      <c r="A57" s="4" t="s">
        <v>196</v>
      </c>
      <c r="B57" s="5" t="n">
        <v>24262</v>
      </c>
      <c r="C57" s="5" t="n">
        <v>20607</v>
      </c>
      <c r="D57" s="5" t="n">
        <v>21645</v>
      </c>
    </row>
    <row r="58" spans="1:4">
      <c r="A58" s="3" t="s">
        <v>197</v>
      </c>
    </row>
    <row r="59" spans="1:4">
      <c r="A59" s="4" t="s">
        <v>198</v>
      </c>
      <c r="B59" s="5" t="n">
        <v>11675</v>
      </c>
      <c r="C59" s="5" t="n">
        <v>7220</v>
      </c>
      <c r="D59" s="5" t="n">
        <v>5537</v>
      </c>
    </row>
    <row r="60" spans="1:4">
      <c r="A60" s="4" t="s">
        <v>199</v>
      </c>
      <c r="B60" s="5" t="n">
        <v>5782</v>
      </c>
      <c r="C60" s="5" t="n">
        <v>3475</v>
      </c>
      <c r="D60" s="5" t="n">
        <v>1437</v>
      </c>
    </row>
    <row r="61" spans="1:4">
      <c r="A61" s="4" t="s">
        <v>200</v>
      </c>
      <c r="B61" s="5" t="n">
        <v>66921</v>
      </c>
      <c r="C61" s="5" t="n">
        <v>79075</v>
      </c>
      <c r="D61" s="5" t="n">
        <v>26606</v>
      </c>
    </row>
    <row r="62" spans="1:4">
      <c r="A62" s="4" t="s">
        <v>201</v>
      </c>
      <c r="B62" s="6" t="n">
        <v>7335</v>
      </c>
      <c r="C62" s="6" t="n">
        <v>19506</v>
      </c>
      <c r="D62" s="6" t="n">
        <v>5065</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984</v>
      </c>
      <c r="B1" s="2" t="s">
        <v>495</v>
      </c>
    </row>
    <row r="2" spans="1:2">
      <c r="A2" s="3" t="s">
        <v>985</v>
      </c>
    </row>
    <row r="3" spans="1:2">
      <c r="A3" s="5" t="n">
        <v>2018</v>
      </c>
      <c r="B3" s="6" t="n">
        <v>5549</v>
      </c>
    </row>
    <row r="4" spans="1:2">
      <c r="A4" s="5" t="n">
        <v>2019</v>
      </c>
      <c r="B4" s="5" t="n">
        <v>4677</v>
      </c>
    </row>
    <row r="5" spans="1:2">
      <c r="A5" s="5" t="n">
        <v>2020</v>
      </c>
      <c r="B5" s="5" t="n">
        <v>3864</v>
      </c>
    </row>
    <row r="6" spans="1:2">
      <c r="A6" s="5" t="n">
        <v>2021</v>
      </c>
      <c r="B6" s="5" t="n">
        <v>2919</v>
      </c>
    </row>
    <row r="7" spans="1:2">
      <c r="A7" s="5" t="n">
        <v>2022</v>
      </c>
      <c r="B7" s="5" t="n">
        <v>2711</v>
      </c>
    </row>
    <row r="8" spans="1:2">
      <c r="A8" s="4" t="s">
        <v>667</v>
      </c>
      <c r="B8" s="5" t="n">
        <v>7166</v>
      </c>
    </row>
    <row r="9" spans="1:2">
      <c r="A9" s="4" t="s">
        <v>986</v>
      </c>
      <c r="B9" s="6" t="n">
        <v>2688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7</v>
      </c>
      <c r="B1" s="2" t="s">
        <v>412</v>
      </c>
      <c r="J1" s="2" t="s">
        <v>1</v>
      </c>
    </row>
    <row r="2" spans="1:12">
      <c r="B2" s="2" t="s">
        <v>2</v>
      </c>
      <c r="C2" s="2" t="s">
        <v>547</v>
      </c>
      <c r="D2" s="2" t="s">
        <v>4</v>
      </c>
      <c r="E2" s="2" t="s">
        <v>548</v>
      </c>
      <c r="F2" s="2" t="s">
        <v>32</v>
      </c>
      <c r="G2" s="2" t="s">
        <v>549</v>
      </c>
      <c r="H2" s="2" t="s">
        <v>550</v>
      </c>
      <c r="I2" s="2" t="s">
        <v>413</v>
      </c>
      <c r="J2" s="2" t="s">
        <v>2</v>
      </c>
      <c r="K2" s="2" t="s">
        <v>32</v>
      </c>
      <c r="L2" s="2" t="s">
        <v>86</v>
      </c>
    </row>
    <row r="3" spans="1:12">
      <c r="A3" s="3" t="s">
        <v>988</v>
      </c>
    </row>
    <row r="4" spans="1:12">
      <c r="A4" s="4" t="s">
        <v>989</v>
      </c>
      <c r="B4" s="6" t="n">
        <v>361746</v>
      </c>
      <c r="F4" s="6" t="n">
        <v>324776</v>
      </c>
      <c r="J4" s="6" t="n">
        <v>361746</v>
      </c>
      <c r="K4" s="6" t="n">
        <v>324776</v>
      </c>
    </row>
    <row r="5" spans="1:12">
      <c r="A5" s="4" t="s">
        <v>88</v>
      </c>
      <c r="B5" s="5" t="n">
        <v>211133</v>
      </c>
      <c r="C5" s="6" t="n">
        <v>204744</v>
      </c>
      <c r="D5" s="6" t="n">
        <v>166665</v>
      </c>
      <c r="E5" s="6" t="n">
        <v>134610</v>
      </c>
      <c r="F5" s="5" t="n">
        <v>174225</v>
      </c>
      <c r="G5" s="6" t="n">
        <v>180598</v>
      </c>
      <c r="H5" s="6" t="n">
        <v>162628</v>
      </c>
      <c r="I5" s="6" t="n">
        <v>133776</v>
      </c>
      <c r="J5" s="5" t="n">
        <v>717152</v>
      </c>
      <c r="K5" s="5" t="n">
        <v>651227</v>
      </c>
      <c r="L5" s="6" t="n">
        <v>630832</v>
      </c>
    </row>
    <row r="6" spans="1:12">
      <c r="A6" s="4" t="s">
        <v>990</v>
      </c>
    </row>
    <row r="7" spans="1:12">
      <c r="A7" s="3" t="s">
        <v>988</v>
      </c>
    </row>
    <row r="8" spans="1:12">
      <c r="A8" s="4" t="s">
        <v>989</v>
      </c>
      <c r="B8" s="5" t="n">
        <v>343344</v>
      </c>
      <c r="F8" s="5" t="n">
        <v>306908</v>
      </c>
      <c r="J8" s="5" t="n">
        <v>343344</v>
      </c>
      <c r="K8" s="5" t="n">
        <v>306908</v>
      </c>
    </row>
    <row r="9" spans="1:12">
      <c r="A9" s="4" t="s">
        <v>88</v>
      </c>
      <c r="J9" s="5" t="n">
        <v>665793</v>
      </c>
      <c r="K9" s="5" t="n">
        <v>588791</v>
      </c>
      <c r="L9" s="5" t="n">
        <v>567815</v>
      </c>
    </row>
    <row r="10" spans="1:12">
      <c r="A10" s="4" t="s">
        <v>587</v>
      </c>
    </row>
    <row r="11" spans="1:12">
      <c r="A11" s="3" t="s">
        <v>988</v>
      </c>
    </row>
    <row r="12" spans="1:12">
      <c r="A12" s="4" t="s">
        <v>989</v>
      </c>
      <c r="B12" s="5" t="n">
        <v>17082</v>
      </c>
      <c r="F12" s="5" t="n">
        <v>16454</v>
      </c>
      <c r="J12" s="5" t="n">
        <v>17082</v>
      </c>
      <c r="K12" s="5" t="n">
        <v>16454</v>
      </c>
    </row>
    <row r="13" spans="1:12">
      <c r="A13" s="4" t="s">
        <v>88</v>
      </c>
      <c r="J13" s="5" t="n">
        <v>42186</v>
      </c>
      <c r="K13" s="5" t="n">
        <v>49706</v>
      </c>
      <c r="L13" s="5" t="n">
        <v>48968</v>
      </c>
    </row>
    <row r="14" spans="1:12">
      <c r="A14" s="4" t="s">
        <v>588</v>
      </c>
    </row>
    <row r="15" spans="1:12">
      <c r="A15" s="3" t="s">
        <v>988</v>
      </c>
    </row>
    <row r="16" spans="1:12">
      <c r="A16" s="4" t="s">
        <v>989</v>
      </c>
      <c r="B16" s="6" t="n">
        <v>1320</v>
      </c>
      <c r="F16" s="6" t="n">
        <v>1414</v>
      </c>
      <c r="J16" s="5" t="n">
        <v>1320</v>
      </c>
      <c r="K16" s="5" t="n">
        <v>1414</v>
      </c>
    </row>
    <row r="17" spans="1:12">
      <c r="A17" s="4" t="s">
        <v>88</v>
      </c>
      <c r="J17" s="6" t="n">
        <v>9173</v>
      </c>
      <c r="K17" s="6" t="n">
        <v>12730</v>
      </c>
      <c r="L17" s="6" t="n">
        <v>14049</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991</v>
      </c>
      <c r="B1" s="2" t="s">
        <v>1</v>
      </c>
    </row>
    <row r="2" spans="1:4">
      <c r="B2" s="2" t="s">
        <v>2</v>
      </c>
      <c r="C2" s="2" t="s">
        <v>32</v>
      </c>
      <c r="D2" s="2" t="s">
        <v>86</v>
      </c>
    </row>
    <row r="3" spans="1:4">
      <c r="A3" s="3" t="s">
        <v>245</v>
      </c>
    </row>
    <row r="4" spans="1:4">
      <c r="A4" s="4" t="s">
        <v>992</v>
      </c>
      <c r="B4" s="6" t="n">
        <v>-271</v>
      </c>
      <c r="C4" s="6" t="n">
        <v>-279</v>
      </c>
      <c r="D4" s="6" t="n">
        <v>-368</v>
      </c>
    </row>
    <row r="5" spans="1:4">
      <c r="A5" s="4" t="s">
        <v>993</v>
      </c>
      <c r="B5" s="5" t="n">
        <v>8086</v>
      </c>
      <c r="C5" s="5" t="n">
        <v>6510</v>
      </c>
      <c r="D5" s="5" t="n">
        <v>3734</v>
      </c>
    </row>
    <row r="6" spans="1:4">
      <c r="A6" s="4" t="s">
        <v>994</v>
      </c>
      <c r="B6" s="5" t="n">
        <v>1350</v>
      </c>
      <c r="C6" s="5" t="n">
        <v>1173</v>
      </c>
      <c r="D6" s="5" t="n">
        <v>1030</v>
      </c>
    </row>
    <row r="7" spans="1:4">
      <c r="A7" s="4" t="s">
        <v>995</v>
      </c>
      <c r="B7" s="5" t="n">
        <v>-1294</v>
      </c>
      <c r="C7" s="5" t="n">
        <v>5</v>
      </c>
      <c r="D7" s="5" t="n">
        <v>2369</v>
      </c>
    </row>
    <row r="8" spans="1:4">
      <c r="A8" s="4" t="s">
        <v>996</v>
      </c>
      <c r="B8" s="6" t="n">
        <v>7871</v>
      </c>
      <c r="C8" s="6" t="n">
        <v>7409</v>
      </c>
      <c r="D8" s="6" t="n">
        <v>676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1"/>
  </cols>
  <sheetData>
    <row r="1" spans="1:2">
      <c r="A1" s="1" t="s">
        <v>997</v>
      </c>
      <c r="B1" s="2" t="s">
        <v>495</v>
      </c>
    </row>
    <row r="2" spans="1:2">
      <c r="A2" s="3" t="s">
        <v>998</v>
      </c>
    </row>
    <row r="3" spans="1:2">
      <c r="A3" s="5" t="n">
        <v>2018</v>
      </c>
      <c r="B3" s="6" t="n">
        <v>1507</v>
      </c>
    </row>
    <row r="4" spans="1:2">
      <c r="A4" s="5" t="n">
        <v>2019</v>
      </c>
      <c r="B4" s="5" t="n">
        <v>1340</v>
      </c>
    </row>
    <row r="5" spans="1:2">
      <c r="A5" s="5" t="n">
        <v>2020</v>
      </c>
      <c r="B5" s="5" t="n">
        <v>828</v>
      </c>
    </row>
    <row r="6" spans="1:2">
      <c r="A6" s="5" t="n">
        <v>2021</v>
      </c>
      <c r="B6" s="5" t="n">
        <v>565</v>
      </c>
    </row>
    <row r="7" spans="1:2">
      <c r="A7" s="5" t="n">
        <v>2022</v>
      </c>
      <c r="B7" s="6" t="n">
        <v>47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9</v>
      </c>
      <c r="B1" s="2" t="s">
        <v>2</v>
      </c>
      <c r="C1" s="2" t="s">
        <v>32</v>
      </c>
    </row>
    <row r="2" spans="1:3">
      <c r="A2" s="3" t="s">
        <v>1000</v>
      </c>
    </row>
    <row r="3" spans="1:3">
      <c r="A3" s="4" t="s">
        <v>1001</v>
      </c>
      <c r="B3" s="6" t="n">
        <v>233</v>
      </c>
    </row>
    <row r="4" spans="1:3">
      <c r="A4" s="3" t="s">
        <v>1002</v>
      </c>
    </row>
    <row r="5" spans="1:3">
      <c r="A5" s="4" t="s">
        <v>1001</v>
      </c>
      <c r="B5" s="6" t="n">
        <v>3529</v>
      </c>
      <c r="C5" s="6" t="n">
        <v>384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3</v>
      </c>
      <c r="B1" s="2" t="s">
        <v>2</v>
      </c>
      <c r="C1" s="2" t="s">
        <v>32</v>
      </c>
    </row>
    <row r="2" spans="1:3">
      <c r="A2" s="3" t="s">
        <v>1004</v>
      </c>
    </row>
    <row r="3" spans="1:3">
      <c r="A3" s="4" t="s">
        <v>496</v>
      </c>
      <c r="B3" s="6" t="n">
        <v>160108</v>
      </c>
    </row>
    <row r="4" spans="1:3">
      <c r="A4" s="4" t="s">
        <v>1005</v>
      </c>
    </row>
    <row r="5" spans="1:3">
      <c r="A5" s="3" t="s">
        <v>1004</v>
      </c>
    </row>
    <row r="6" spans="1:3">
      <c r="A6" s="4" t="s">
        <v>496</v>
      </c>
      <c r="B6" s="5" t="n">
        <v>160108</v>
      </c>
      <c r="C6" s="6" t="n">
        <v>145746</v>
      </c>
    </row>
    <row r="7" spans="1:3">
      <c r="A7" s="4" t="s">
        <v>1006</v>
      </c>
    </row>
    <row r="8" spans="1:3">
      <c r="A8" s="3" t="s">
        <v>1004</v>
      </c>
    </row>
    <row r="9" spans="1:3">
      <c r="A9" s="4" t="s">
        <v>496</v>
      </c>
      <c r="B9" s="6" t="n">
        <v>160598</v>
      </c>
      <c r="C9" s="6" t="n">
        <v>14523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1007</v>
      </c>
      <c r="B1" s="2" t="s">
        <v>1</v>
      </c>
    </row>
    <row r="2" spans="1:3">
      <c r="B2" s="2" t="s">
        <v>2</v>
      </c>
      <c r="C2" s="2" t="s">
        <v>32</v>
      </c>
    </row>
    <row r="3" spans="1:3">
      <c r="A3" s="3" t="s">
        <v>248</v>
      </c>
    </row>
    <row r="4" spans="1:3">
      <c r="A4" s="4" t="s">
        <v>1008</v>
      </c>
      <c r="B4" s="6" t="n">
        <v>0</v>
      </c>
      <c r="C4" s="6" t="n">
        <v>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8"/>
    <col customWidth="1" max="5" min="5" width="18"/>
  </cols>
  <sheetData>
    <row r="1" spans="1:5">
      <c r="A1" s="1" t="s">
        <v>1009</v>
      </c>
      <c r="B1" s="2" t="s">
        <v>495</v>
      </c>
      <c r="C1" s="2" t="s">
        <v>566</v>
      </c>
      <c r="D1" s="2" t="s">
        <v>1010</v>
      </c>
      <c r="E1" s="2" t="s">
        <v>1011</v>
      </c>
    </row>
    <row r="2" spans="1:5">
      <c r="A2" s="3" t="s">
        <v>1012</v>
      </c>
    </row>
    <row r="3" spans="1:5">
      <c r="A3" s="4" t="s">
        <v>518</v>
      </c>
      <c r="E3" s="5" t="n">
        <v>2</v>
      </c>
    </row>
    <row r="4" spans="1:5">
      <c r="A4" s="4" t="s">
        <v>1013</v>
      </c>
    </row>
    <row r="5" spans="1:5">
      <c r="A5" s="3" t="s">
        <v>1012</v>
      </c>
    </row>
    <row r="6" spans="1:5">
      <c r="A6" s="4" t="s">
        <v>1014</v>
      </c>
      <c r="B6" s="6" t="n">
        <v>233</v>
      </c>
      <c r="C6" s="6" t="n">
        <v>0</v>
      </c>
    </row>
    <row r="7" spans="1:5">
      <c r="A7" s="4" t="s">
        <v>1015</v>
      </c>
    </row>
    <row r="8" spans="1:5">
      <c r="A8" s="3" t="s">
        <v>1012</v>
      </c>
    </row>
    <row r="9" spans="1:5">
      <c r="A9" s="4" t="s">
        <v>1016</v>
      </c>
      <c r="B9" s="6" t="n">
        <v>3529</v>
      </c>
      <c r="C9" s="6" t="n">
        <v>3843</v>
      </c>
    </row>
    <row r="10" spans="1:5">
      <c r="A10" s="4" t="s">
        <v>1017</v>
      </c>
    </row>
    <row r="11" spans="1:5">
      <c r="A11" s="3" t="s">
        <v>1012</v>
      </c>
    </row>
    <row r="12" spans="1:5">
      <c r="A12" s="4" t="s">
        <v>518</v>
      </c>
      <c r="D12" s="5" t="n">
        <v>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18</v>
      </c>
      <c r="B1" s="2" t="s">
        <v>1</v>
      </c>
    </row>
    <row r="2" spans="1:5">
      <c r="B2" s="2" t="s">
        <v>2</v>
      </c>
      <c r="C2" s="2" t="s">
        <v>32</v>
      </c>
      <c r="D2" s="2" t="s">
        <v>86</v>
      </c>
      <c r="E2" s="2" t="s">
        <v>1019</v>
      </c>
    </row>
    <row r="3" spans="1:5">
      <c r="A3" s="3" t="s">
        <v>1020</v>
      </c>
    </row>
    <row r="4" spans="1:5">
      <c r="A4" s="4" t="s">
        <v>1021</v>
      </c>
      <c r="E4" s="6" t="n">
        <v>-266</v>
      </c>
    </row>
    <row r="5" spans="1:5">
      <c r="A5" s="4" t="s">
        <v>1022</v>
      </c>
    </row>
    <row r="6" spans="1:5">
      <c r="A6" s="3" t="s">
        <v>1020</v>
      </c>
    </row>
    <row r="7" spans="1:5">
      <c r="A7" s="4" t="s">
        <v>1021</v>
      </c>
      <c r="B7" s="6" t="n">
        <v>-271</v>
      </c>
      <c r="C7" s="6" t="n">
        <v>-279</v>
      </c>
      <c r="D7" s="6" t="n">
        <v>-368</v>
      </c>
    </row>
  </sheetData>
  <mergeCells count="2">
    <mergeCell ref="A1:A2"/>
    <mergeCell ref="B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023</v>
      </c>
      <c r="B1" s="2" t="s">
        <v>1</v>
      </c>
    </row>
    <row r="2" spans="1:2">
      <c r="B2" s="2" t="s">
        <v>495</v>
      </c>
    </row>
    <row r="3" spans="1:2">
      <c r="A3" s="3" t="s">
        <v>1024</v>
      </c>
    </row>
    <row r="4" spans="1:2">
      <c r="A4" s="4" t="s">
        <v>1025</v>
      </c>
      <c r="B4" s="6" t="n">
        <v>294306</v>
      </c>
    </row>
    <row r="5" spans="1:2">
      <c r="A5" s="4" t="s">
        <v>1026</v>
      </c>
      <c r="B5" s="5" t="n">
        <v>336620</v>
      </c>
    </row>
    <row r="6" spans="1:2">
      <c r="A6" s="4" t="s">
        <v>1027</v>
      </c>
    </row>
    <row r="7" spans="1:2">
      <c r="A7" s="3" t="s">
        <v>1024</v>
      </c>
    </row>
    <row r="8" spans="1:2">
      <c r="A8" s="4" t="s">
        <v>1025</v>
      </c>
      <c r="B8" s="5" t="n">
        <v>-2042</v>
      </c>
    </row>
    <row r="9" spans="1:2">
      <c r="A9" s="4" t="s">
        <v>1028</v>
      </c>
      <c r="B9" s="5" t="n">
        <v>1095</v>
      </c>
    </row>
    <row r="10" spans="1:2">
      <c r="A10" s="4" t="s">
        <v>1029</v>
      </c>
      <c r="B10" s="5" t="n">
        <v>-798</v>
      </c>
    </row>
    <row r="11" spans="1:2">
      <c r="A11" s="4" t="s">
        <v>1026</v>
      </c>
      <c r="B11" s="6" t="n">
        <v>-17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7T17:19:59Z</dcterms:created>
  <dcterms:modified xmlns:dcterms="http://purl.org/dc/terms/" xmlns:xsi="http://www.w3.org/2001/XMLSchema-instance" xsi:type="dcterms:W3CDTF">2018-03-07T17:19:59Z</dcterms:modified>
</cp:coreProperties>
</file>